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Basis of Prese" sheetId="8" state="visible" r:id="rId8"/>
    <sheet xmlns:r="http://schemas.openxmlformats.org/officeDocument/2006/relationships" name="Isle Acquisition and Preliminar" sheetId="9" state="visible" r:id="rId9"/>
    <sheet xmlns:r="http://schemas.openxmlformats.org/officeDocument/2006/relationships" name="Discontinued Operations" sheetId="10" state="visible" r:id="rId10"/>
    <sheet xmlns:r="http://schemas.openxmlformats.org/officeDocument/2006/relationships" name="Stock-Based Compensation" sheetId="11" state="visible" r:id="rId11"/>
    <sheet xmlns:r="http://schemas.openxmlformats.org/officeDocument/2006/relationships" name="Other and Intangible Assets, Ne"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lated Affiliates" sheetId="18" state="visible" r:id="rId18"/>
    <sheet xmlns:r="http://schemas.openxmlformats.org/officeDocument/2006/relationships" name="Segment Information" sheetId="19" state="visible" r:id="rId19"/>
    <sheet xmlns:r="http://schemas.openxmlformats.org/officeDocument/2006/relationships" name="Consolidating Condensed Financi" sheetId="20" state="visible" r:id="rId20"/>
    <sheet xmlns:r="http://schemas.openxmlformats.org/officeDocument/2006/relationships" name="Summary of Significant Accounti" sheetId="21" state="visible" r:id="rId21"/>
    <sheet xmlns:r="http://schemas.openxmlformats.org/officeDocument/2006/relationships" name="Isle Acquisition and Prelimin22" sheetId="22" state="visible" r:id="rId22"/>
    <sheet xmlns:r="http://schemas.openxmlformats.org/officeDocument/2006/relationships" name="Discontinued Operations (Tables" sheetId="23" state="visible" r:id="rId23"/>
    <sheet xmlns:r="http://schemas.openxmlformats.org/officeDocument/2006/relationships" name="Stock-Based Compensation (Table" sheetId="24" state="visible" r:id="rId24"/>
    <sheet xmlns:r="http://schemas.openxmlformats.org/officeDocument/2006/relationships" name="Other and Intangible Assets, 25" sheetId="25" state="visible" r:id="rId25"/>
    <sheet xmlns:r="http://schemas.openxmlformats.org/officeDocument/2006/relationships" name="Long-Term Debt (Tables)" sheetId="26" state="visible" r:id="rId26"/>
    <sheet xmlns:r="http://schemas.openxmlformats.org/officeDocument/2006/relationships" name="Fair Value of Financial Instr27"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Consolidating Condensed Finan30" sheetId="30" state="visible" r:id="rId30"/>
    <sheet xmlns:r="http://schemas.openxmlformats.org/officeDocument/2006/relationships" name="Organization and Basis of Pre31" sheetId="31" state="visible" r:id="rId31"/>
    <sheet xmlns:r="http://schemas.openxmlformats.org/officeDocument/2006/relationships" name="Isle Acquisition and Prelimin32" sheetId="32" state="visible" r:id="rId32"/>
    <sheet xmlns:r="http://schemas.openxmlformats.org/officeDocument/2006/relationships" name="Isle Acquisition and Prelimin33" sheetId="33" state="visible" r:id="rId33"/>
    <sheet xmlns:r="http://schemas.openxmlformats.org/officeDocument/2006/relationships" name="Isle Acquisition and Prelimin34" sheetId="34" state="visible" r:id="rId34"/>
    <sheet xmlns:r="http://schemas.openxmlformats.org/officeDocument/2006/relationships" name="Isle Acquisition and Prelimin35" sheetId="35" state="visible" r:id="rId35"/>
    <sheet xmlns:r="http://schemas.openxmlformats.org/officeDocument/2006/relationships" name="Isle Acquisition and Prelimin36" sheetId="36" state="visible" r:id="rId36"/>
    <sheet xmlns:r="http://schemas.openxmlformats.org/officeDocument/2006/relationships" name="Discontinued Operations - Addit" sheetId="37" state="visible" r:id="rId37"/>
    <sheet xmlns:r="http://schemas.openxmlformats.org/officeDocument/2006/relationships" name="Discontinued Operations - Summa" sheetId="38" state="visible" r:id="rId38"/>
    <sheet xmlns:r="http://schemas.openxmlformats.org/officeDocument/2006/relationships" name="Discontinued Operations - Sched"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42" sheetId="42" state="visible" r:id="rId42"/>
    <sheet xmlns:r="http://schemas.openxmlformats.org/officeDocument/2006/relationships" name="Stock-Based Compensation - Sche" sheetId="43" state="visible" r:id="rId43"/>
    <sheet xmlns:r="http://schemas.openxmlformats.org/officeDocument/2006/relationships" name="Stock-Based Compensation - Su44" sheetId="44" state="visible" r:id="rId44"/>
    <sheet xmlns:r="http://schemas.openxmlformats.org/officeDocument/2006/relationships" name="Stock-Based Compensation - Su45" sheetId="45" state="visible" r:id="rId45"/>
    <sheet xmlns:r="http://schemas.openxmlformats.org/officeDocument/2006/relationships" name="Other and Intangible Assets, 46" sheetId="46" state="visible" r:id="rId46"/>
    <sheet xmlns:r="http://schemas.openxmlformats.org/officeDocument/2006/relationships" name="Other and Intangible Assets, 47" sheetId="47" state="visible" r:id="rId47"/>
    <sheet xmlns:r="http://schemas.openxmlformats.org/officeDocument/2006/relationships" name="Income Taxes - Additional Infor" sheetId="48" state="visible" r:id="rId48"/>
    <sheet xmlns:r="http://schemas.openxmlformats.org/officeDocument/2006/relationships" name="Long-Term Debt - Summary of Lon" sheetId="49" state="visible" r:id="rId49"/>
    <sheet xmlns:r="http://schemas.openxmlformats.org/officeDocument/2006/relationships" name="Long-Term Debt - Additional Inf" sheetId="50" state="visible" r:id="rId50"/>
    <sheet xmlns:r="http://schemas.openxmlformats.org/officeDocument/2006/relationships" name="Long-Term Debt - Schedule of Re"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Earnings per Share - Schedule o" sheetId="55" state="visible" r:id="rId55"/>
    <sheet xmlns:r="http://schemas.openxmlformats.org/officeDocument/2006/relationships" name="Commitments and Contingencies -" sheetId="56" state="visible" r:id="rId56"/>
    <sheet xmlns:r="http://schemas.openxmlformats.org/officeDocument/2006/relationships" name="Related Affiliates - Additional" sheetId="57" state="visible" r:id="rId57"/>
    <sheet xmlns:r="http://schemas.openxmlformats.org/officeDocument/2006/relationships" name="Segment Information - Additiona" sheetId="58" state="visible" r:id="rId58"/>
    <sheet xmlns:r="http://schemas.openxmlformats.org/officeDocument/2006/relationships" name="Segment Information - Summary o" sheetId="59" state="visible" r:id="rId59"/>
    <sheet xmlns:r="http://schemas.openxmlformats.org/officeDocument/2006/relationships" name="Segment Information - Schedule " sheetId="60" state="visible" r:id="rId60"/>
    <sheet xmlns:r="http://schemas.openxmlformats.org/officeDocument/2006/relationships" name="Segment Information - Schedul61" sheetId="61" state="visible" r:id="rId61"/>
    <sheet xmlns:r="http://schemas.openxmlformats.org/officeDocument/2006/relationships" name="Segment Information - Schedul62" sheetId="62" state="visible" r:id="rId62"/>
    <sheet xmlns:r="http://schemas.openxmlformats.org/officeDocument/2006/relationships" name="Consolidating Condensed Finan63" sheetId="63" state="visible" r:id="rId63"/>
    <sheet xmlns:r="http://schemas.openxmlformats.org/officeDocument/2006/relationships" name="Consolidating Condensed Finan64" sheetId="64" state="visible" r:id="rId64"/>
    <sheet xmlns:r="http://schemas.openxmlformats.org/officeDocument/2006/relationships" name="Consolidating Condensed Finan65" sheetId="65" state="visible" r:id="rId65"/>
    <sheet xmlns:r="http://schemas.openxmlformats.org/officeDocument/2006/relationships" name="Consolidating Condensed Finan66" sheetId="66" state="visible" r:id="rId66"/>
  </sheets>
  <definedNames/>
  <calcPr calcId="124519" fullCalcOnLoad="1"/>
</workbook>
</file>

<file path=xl/sharedStrings.xml><?xml version="1.0" encoding="utf-8"?>
<sst xmlns="http://schemas.openxmlformats.org/spreadsheetml/2006/main" uniqueCount="824">
  <si>
    <t>Document and Entity Information - shares</t>
  </si>
  <si>
    <t>9 Months Ended</t>
  </si>
  <si>
    <t>Sep. 30, 2017</t>
  </si>
  <si>
    <t>Nov. 02, 2017</t>
  </si>
  <si>
    <t>Document And Entity Information [Abstract]</t>
  </si>
  <si>
    <t>Entity Registrant Name</t>
  </si>
  <si>
    <t>Eldorado Resort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Trading Symbol</t>
  </si>
  <si>
    <t>ERI</t>
  </si>
  <si>
    <t>CONSOLIDATED BALANCE SHEETS - USD ($) $ in Thousands</t>
  </si>
  <si>
    <t>Dec. 31, 2016</t>
  </si>
  <si>
    <t>CURRENT ASSETS:</t>
  </si>
  <si>
    <t>Cash and cash equivalents</t>
  </si>
  <si>
    <t>Restricted cash</t>
  </si>
  <si>
    <t>Marketable securities</t>
  </si>
  <si>
    <t>Accounts receivable, net</t>
  </si>
  <si>
    <t>Due from affiliates</t>
  </si>
  <si>
    <t>Inventories</t>
  </si>
  <si>
    <t>Prepaid income taxes</t>
  </si>
  <si>
    <t>Prepaid expenses and other</t>
  </si>
  <si>
    <t>Assets held for sale</t>
  </si>
  <si>
    <t>Total current assets</t>
  </si>
  <si>
    <t>PROPERTY AND EQUIPMENT, NET</t>
  </si>
  <si>
    <t>GAMING LICENSES AND OTHER INTANGIBLES, NET</t>
  </si>
  <si>
    <t>GOODWILL</t>
  </si>
  <si>
    <t>NON-OPERATING REAL PROPERTY</t>
  </si>
  <si>
    <t>OTHER ASSETS, NET</t>
  </si>
  <si>
    <t>Total assets</t>
  </si>
  <si>
    <t>CURRENT LIABILITIES:</t>
  </si>
  <si>
    <t>Current portion of long-term debt</t>
  </si>
  <si>
    <t>Accounts payable</t>
  </si>
  <si>
    <t>Due to affiliates</t>
  </si>
  <si>
    <t>Accrued property, gaming and other taxes</t>
  </si>
  <si>
    <t>Accrued payroll and related</t>
  </si>
  <si>
    <t>Accrued interest</t>
  </si>
  <si>
    <t>Deferred proceeds for assets held for sale</t>
  </si>
  <si>
    <t>Accrued other liabilities</t>
  </si>
  <si>
    <t>Liabilities related to assets held for sale</t>
  </si>
  <si>
    <t>Total current liabilities</t>
  </si>
  <si>
    <t>LONG-TERM DEBT, LESS CURRENT PORTION</t>
  </si>
  <si>
    <t>DEFERRED INCOME TAXES</t>
  </si>
  <si>
    <t>OTHER LONG-TERM LIABILITIES</t>
  </si>
  <si>
    <t>Total liabilities</t>
  </si>
  <si>
    <t>COMMITMENTS AND CONTINGENCIES (Note 10)</t>
  </si>
  <si>
    <t xml:space="preserve"> </t>
  </si>
  <si>
    <t>STOCKHOLDERS' EQUITY:</t>
  </si>
  <si>
    <t>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shares issued</t>
  </si>
  <si>
    <t>Common stock, shares outstanding</t>
  </si>
  <si>
    <t>Common stock, par value (in dollars per share)</t>
  </si>
  <si>
    <t>CONSOLIDATED STATEMENTS OF OPERATIONS - USD ($) $ in Thousands</t>
  </si>
  <si>
    <t>3 Months Ended</t>
  </si>
  <si>
    <t>Sep. 30, 2016</t>
  </si>
  <si>
    <t>REVENUES:</t>
  </si>
  <si>
    <t>Casino</t>
  </si>
  <si>
    <t>Pari-mutuel commissions</t>
  </si>
  <si>
    <t>Food and beverage</t>
  </si>
  <si>
    <t>Hotel</t>
  </si>
  <si>
    <t>Other</t>
  </si>
  <si>
    <t>Gross revenues</t>
  </si>
  <si>
    <t>Less-promotional allowances</t>
  </si>
  <si>
    <t>Net operating revenues</t>
  </si>
  <si>
    <t>EXPENSES:</t>
  </si>
  <si>
    <t>Marketing and promotions</t>
  </si>
  <si>
    <t>General and administrative</t>
  </si>
  <si>
    <t>Corporate</t>
  </si>
  <si>
    <t>Depreciation and amortization</t>
  </si>
  <si>
    <t>Total operating expenses</t>
  </si>
  <si>
    <t>GAIN (LOSS) ON SALE OF ASSET OR DISPOSAL OF PROPERTY</t>
  </si>
  <si>
    <t>ACQUISITION CHARGES</t>
  </si>
  <si>
    <t>EQUITY IN LOSS OF UNCONSOLIDATED AFFILIATE</t>
  </si>
  <si>
    <t>OPERATING (LOSS) INCOME</t>
  </si>
  <si>
    <t>OTHER EXPENSE:</t>
  </si>
  <si>
    <t>Interest expense, net</t>
  </si>
  <si>
    <t>Loss on early retirement of debt, net</t>
  </si>
  <si>
    <t>Total other expense</t>
  </si>
  <si>
    <t>INCOME (LOSS) FROM CONTINUING OPERATIONS BEFORE INCOME TAXES</t>
  </si>
  <si>
    <t>(PROVISION) BENEFIT FOR INCOME TAXES</t>
  </si>
  <si>
    <t>INCOME (LOSS) FROM CONTINUING OPERATIONS</t>
  </si>
  <si>
    <t>INCOME FROM DISCONTINUED OPERATIONS, NET OF TAXES</t>
  </si>
  <si>
    <t>NET INCOME (LOSS)</t>
  </si>
  <si>
    <t>Income (loss) per common share attributable to common stockholders - basic:</t>
  </si>
  <si>
    <t>Income (loss) from continuing operations</t>
  </si>
  <si>
    <t>Income from discontinued operations, net of income taxes</t>
  </si>
  <si>
    <t>Net income (loss) attributable to common stockholders</t>
  </si>
  <si>
    <t>Income (loss) per common share attributable to common stockholders - diluted:</t>
  </si>
  <si>
    <t>Weighted average number of shares outstanding:</t>
  </si>
  <si>
    <t>Weighted Average Basic Shares Outstanding</t>
  </si>
  <si>
    <t>Weighted Average Diluted Shares Outstanding</t>
  </si>
  <si>
    <t>CONSOLIDATED STATEMENTS OF COMPREHENSIVE INCOME (LOSS) - USD ($) $ in Thousands</t>
  </si>
  <si>
    <t>Statement Of Income And Comprehensive Income [Abstract]</t>
  </si>
  <si>
    <t>Other Comprehensive Income (Loss), net of tax:</t>
  </si>
  <si>
    <t>Comprehensive Income (Loss), net of tax</t>
  </si>
  <si>
    <t>CONSOLIDATED STATEMENTS OF CASH FLOWS - USD ($) $ in Thousands</t>
  </si>
  <si>
    <t>CASH FLOWS FROM OPERATING ACTIVITIES:</t>
  </si>
  <si>
    <t>Adjustments to reconcile net (loss) income to net cash provided by operating activities:</t>
  </si>
  <si>
    <t>Amortization of deferred financing costs, discount and debt premium</t>
  </si>
  <si>
    <t>Equity in loss of unconsolidated affiliate</t>
  </si>
  <si>
    <t>Loss on early extinguishment of debt</t>
  </si>
  <si>
    <t>Change in fair value of acquisition related contingencies</t>
  </si>
  <si>
    <t>Stock compensation expense</t>
  </si>
  <si>
    <t>Loss on disposal of assets</t>
  </si>
  <si>
    <t>Provision for bad debts</t>
  </si>
  <si>
    <t>(Benefit) provision for deferred income taxes</t>
  </si>
  <si>
    <t>Change in operating assets and liabilities:</t>
  </si>
  <si>
    <t>Sale of trading securities</t>
  </si>
  <si>
    <t>Accounts receivable</t>
  </si>
  <si>
    <t>Inventory</t>
  </si>
  <si>
    <t>Prepaid expenses and other assets</t>
  </si>
  <si>
    <t>Interest payable</t>
  </si>
  <si>
    <t>Income taxes receivable/payable</t>
  </si>
  <si>
    <t>Accounts payable and accrued liabilities</t>
  </si>
  <si>
    <t>Net cash provided by operating activities</t>
  </si>
  <si>
    <t>CASH FLOWS FROM INVESTING ACTIVITIES:</t>
  </si>
  <si>
    <t>Purchase of property and equipment, net</t>
  </si>
  <si>
    <t>Reimbursement of capital expenditures from West Virginia regulatory authorities</t>
  </si>
  <si>
    <t>Proceeds from sale of property and equipment</t>
  </si>
  <si>
    <t>Net cash used in business combinations</t>
  </si>
  <si>
    <t>Decrease in other assets, net</t>
  </si>
  <si>
    <t>Net cash used in investing activities</t>
  </si>
  <si>
    <t>CASH FLOWS FROM FINANCING ACTIVITIES:</t>
  </si>
  <si>
    <t>Proceeds from issuance of 6% Senior Notes</t>
  </si>
  <si>
    <t>Debt premium proceeds</t>
  </si>
  <si>
    <t>Payment of other long-term obligation</t>
  </si>
  <si>
    <t>Payments on capital leases</t>
  </si>
  <si>
    <t>Debt issuance costs</t>
  </si>
  <si>
    <t>Taxes paid related to net share settlement of equity awards</t>
  </si>
  <si>
    <t>Proceeds from exercise of stock options</t>
  </si>
  <si>
    <t>Net cash provided by (used in) financing activities</t>
  </si>
  <si>
    <t>INCREASE (DECREASE) IN CASH AND CASH EQUIVALENTS</t>
  </si>
  <si>
    <t>CASH AND CASH EQUIVALENTS, BEGINNING OF YEAR</t>
  </si>
  <si>
    <t>CASH AND CASH EQUIVALENTS, END OF PERIOD</t>
  </si>
  <si>
    <t>SUPPLEMENTAL DISCLOSURE OF CASH FLOW INFORMATION</t>
  </si>
  <si>
    <t>Cash paid during the period for interest</t>
  </si>
  <si>
    <t>Cash paid during period for income taxes</t>
  </si>
  <si>
    <t>Payables for capital expenditures</t>
  </si>
  <si>
    <t>New Revolving Credit Facility</t>
  </si>
  <si>
    <t>Borrowings under New Revolving Credit Facility</t>
  </si>
  <si>
    <t>Payments under Revolving Credit Facility</t>
  </si>
  <si>
    <t>New Term Loan</t>
  </si>
  <si>
    <t>Proceeds from issuance of New Term Loan</t>
  </si>
  <si>
    <t>Payments under Term Loan</t>
  </si>
  <si>
    <t>Term Loan</t>
  </si>
  <si>
    <t>Retirement of Long-term Debt</t>
  </si>
  <si>
    <t>Revolving Credit Facility</t>
  </si>
  <si>
    <t>Borrowings (payments) under Revolving Credit Facility</t>
  </si>
  <si>
    <t>CONSOLIDATED STATEMENTS OF CASH FLOWS (Parenthetical)</t>
  </si>
  <si>
    <t>Statement Of Cash Flows [Abstract]</t>
  </si>
  <si>
    <t>Interest rate on Senior Notes</t>
  </si>
  <si>
    <t>6.00%</t>
  </si>
  <si>
    <t>Organization and Basis of Presentation</t>
  </si>
  <si>
    <t>Organization Consolidation And Presentation Of Financial Statements [Abstract]</t>
  </si>
  <si>
    <t xml:space="preserve">Note 1. Organization and Basis of Presentation Organization The accompanying unaudited consolidated financial statements include the accounts of Eldorado Resorts, Inc. (“ERI” or the “Company”), a Nevada corporation formed in September 2013, and its consolidated subsidiaries. The Company acquired Mountaineer, Presque Isle Downs and Scioto Downs in September 2014 pursuant to a merger (the “MTR Merger”) with MTR Gaming Group, Inc. (“MTR Gaming”) and in November 2015 it acquired Circus Reno and the interests in the Silver Legacy that it did not own prior to such date (the “Reno Acquisition”). Throughout the three and nine months ended September 30, 2017, ERI owned and operated the following properties:
•
Eldorado Resort Casino Reno ( “ ” —
•
Silver Legacy Resort Casino ( “ ” —
•
Circus Circus Reno ( “ ” —
•
Eldorado Resort Casino Shreveport ( “ ” —
•
Mountaineer Casino, Racetrack &amp; Resort ( “ ” — ’
•
Presque Isle Downs &amp; Casino ( “ ” —
•
Eldorado Gaming Scioto Downs ( “ ” — “ ” “ ” In addition, on May 1, 2017, the Company consummated its acquisition of Isle of Capri Casinos, Inc. and acquired the following properties:
•
Isle Casino Hotel — —
•
Lady Luck Casino — —
•
Isle Casino Racing Pompano Park (“Pompano”) —
•
Isle Casino Bettendorf (“Bettendorf”) —
•
Isle Casino Waterloo (“Waterloo”) —
•
Isle of Capri Casino Hotel Lake Charles (“Lake Charles”) —
•
Isle of Capri Casino Lula (“Lula”) —
•
Lady Luck Casino Vicksburg (“Vicksburg”) —
•
Isle of Capri Casino Boonville (“Boonville”) —
•
Isle Casino Cape Girardeau (“Cape Girardeau”) —
•
Lady Luck Casino Caruthersville (“Caruthersville ”)—
•
Isle of Capri Casino Kansas City (“Kansas City”) —
•
Lady Luck Casino Nemacolin (“Nemacolin”) — On August 22, 2016, Isle entered into an agreement to sell Lake Charles for aggregate consideration of $134.5 million, subject to certain adjustments. The transaction (the “Lake Charles Disposition”) remains subject to Louisiana Gaming Control Board approval and other customary closing conditions and, if obtained, the transaction is expected to be completed by December 31, 2017. Acquisition of Isle of Capri Casinos, Inc. On May 1, 2017 (the “Isle Acquisition Date”), the Company completed its acquisition of Isle of Capri Casinos, Inc. pursuant to the Agreement and Plan of Merger (the “Merger Agreement”) dated as of September 19, 2016 with Isle of Capri Casinos, Inc., a Delaware corporation (“Isle” or “Isle of Capri”), Eagle I Acquisition Corp., a Delaware corporation and a direct wholly-owned subsidiary of the Company, and Eagle II Acquisition Company LLC, a Delaware limited liability company and a direct wholly-owned subsidiary of the Company (the “Isle Acquisition” or the “Isle Merger”). As a result of the Isle Merger, Isle became a wholly-owned subsidiary of ERI and, at the effective time of the Isle Merger, The total purchase consideration was $1.93 billion (See Note 2). In connection with the Isle Acquisition, the Company completed a debt financing transaction comprised of: (a) a senior secured credit facility in an aggregate principal amount of $1.75 billion with a (i) term loan facility of $1.45 billion and (ii) revolving credit facility of $300.0 million and (b) $375.0 million of senior unsecured notes. The proceeds of such borrowings were used (v) to pay the cash portion of the consideration payable in the Isle Merger, (w) refinance all of Isle’s existing credit facilities, (x) redeem or otherwise repurchase all of Isle’s senior and senior subordinated notes, (y) refinance the Company’s existing credit facility and (z) pay transaction fees and expenses related to the foregoing (See Note 7 for further discussion of the refinancing transaction and terms of such indebtedness). Acquisition charges attributed to the Isle Acquisition are reported on the accompanying statement of operations related to legal, accounting, financial advisory services, severance, stock awards and other costs totaling $2.1 million and $89.2 million for the three and nine months ended September 30, 2017, respectively, and $4.7 million for the three and nine months ended September 30, 2016. As of September 30, 2017, $0.2 million of accrued costs and expenses related to the Isle Acquisition are included in accrued other liabilities. Additionally, we recognized a loss of $27.3 million for the nine months ended September 30, 2017 related to the extinguishment of Isle debt and the payment of interest and call premiums in conjunction with the Isle Acquisition. The presentation of information herein for periods prior to the Isle Acquisition Date and after the Isle Acquisition Date are not fully comparable because the results of operations for Isle are not included for periods prior to the Isle Acquisition Date. Summary financial results of Isle for the three and nine months ended January 22, 2017 are included in Isle’s Quarterly Report on Form 10-Q as filed with the Securities and Exchange Commission (“SEC”). In conjunction with the Isle Acquisition, Isle is no longer required to file quarterly and annual reports with the SEC, and terminated its registration on May 11, 2017. Reclassifications Certain reclassifications of prior year presentations have been made to conform to the current period presentation. 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executive decision maker of our Company reviews operating results, assesses performance and makes decisions on a “significant market” basis. The Company’s management views each of its properties as an operating segment. Operating segments are aggregated based on their similar economic characteristics, types of customers, types of services and products provided, the regulatory environments in which they operate, and their management and reporting structure. Prior to the Isle Acquisition, the Company’s principal operating activities occurred in three geographic regions: Nevada, Louisiana and parts of the eastern United States. The Company aggregated its operations into three reportable segments based on the similar characteristics of the operating segments within the regions in which they operated. Following the Isle Acquisition, the Company’s principal operating activities occur in four geographic regions and reportable segments based on the similar characteristics of the operating segments within the regions in which the Company operates: West, Midwest, South, and East (See Note 12 for the list of properties included in each segment for the three and nine months ended September 30, 2017 and 2016). These unaudited consolidated financial statements should be read in conjunction with the consolidated financial statements and notes thereto included in the Company’s Annual Report on Form 10-K for the year ended December 31, 2016. Summary of Significant Accounting Policies - Updates Marketable securities consist primarily of trading securities held by the Company’s captive insurance subsidiary. The trading securities are primarily debt and equity securities that are purchased with the intention to resell in the near term. The trading securities are carried at fair value with changes in fair value recognized in current period income in the accompanying statements of operations. This accounting policy was implemented as of the Isle Acquisition Date. Recently Issued Accounting Pronouncements – New Developments In May 2017, the Financial Accounting Standards Board (“FASB”) issued Accounting Standards Update (“ASU”) No. 2017-09, which amends the scope of modification accounting for share-based payment arrangements. An entity should account for the effects of a modification unless the fair value, vesting conditions, and classification of the awards are the same immediately before and after the modification. The standard is effective for the financial statements issued for annual periods and interim periods within those annual periods, beginning after December 15, 2017, and early adoption is permitted. We anticipate adopting this accounting standard during the first quarter of 2018, and are evaluating the impact on our consolidated financial statements. In May 2014 (amended January 2017), FASB issued ASU No. 2014‑09, “Revenue from Contracts with Customers,” which provides guidance for revenue recognition. The new standard outlines a single comprehensive model for entities to use in accounting for revenue arising from contracts with customers and eliminates existing industry guidance, including revenue recognition guidance specific to the gaming industry. The FASB has also recently issued several amendments to the standard, including narrow-scope improvements and practical expedients (ASU 2016-12) and clarification on accounting for and identifying performance obligations (ASU 2016-10).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interim and annual periods beginning after December 15, 2017, and should be applied using the full retrospective method or retrospectively with the cumulative effect initially applying the guidance recognized at the date of initial application. While early adoption is permitted for interim and annual periods beginning after December 15, 2016, we anticipate adopting this standard on January 1, 2018, on a full retrospective basis. We are currently in the process of evaluating the full impact adoption of ASU 2014‑09 (as amended) will have on our consolidated financial statements, including any new considerations with respect to the Isle Acquisition. We anticipate this new standard will likely have a material impact on our consolidated financial statements. We expect the most significant effect upon adoption of ASU 2014-09 (as amended) will likely be related to 1) the accounting for our customer loyalty program (no longer will be recorded at cost, and a deferred revenue model will likely be used to account for the classification and timing of revenue recognized, as well as the classification of related expenses for loyalty point redemptions) and 2) the elimination of promotional allowances (the presentation of goods and services provided to our customers without charge, included in gross revenue with a corresponding reduction in promotional allowances, will no longer be reported as revenue and will be recognized based on relative standalone selling prices for transactions with more than one performance obligation). As a result, we expect that our liability associated with the customer loyalty program will increase, and our gaming revenues will be significantly reduced as the goods and services provided to customers without charge that currently are included in both gross revenues and promotional allowances will be presented on a net basis, with the majority of the impact resulting in a decrease in casino revenues. The quantitative effects of these changes have not yet been fully determined and are still being analyzed.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nor any material operating leases where we are the lessor. Our operating leases, primarily relating to certain ground leases and slot machines or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 including any new considerations with respect to the Isle Acquisition. </t>
  </si>
  <si>
    <t>Isle Acquisition and Preliminary Purchase Price Accounting</t>
  </si>
  <si>
    <t>Business Combinations [Abstract]</t>
  </si>
  <si>
    <t xml:space="preserve">Note 2. Isle Acquisition and Preliminary Purchase Price Accounting On May 1, 2017, the Company completed its acquisition of Isle. The total purchase consideration in the Isle Merger was determined with reference to the fair value on the date of the Merger Agreement as follows:
Purchase consideration calculation (dollars in thousands, except shares and stock price)
Shares
Per share
Cash paid for outstanding Isle common stock (1)
$
552,050
Shares of ERI common stock issued for Isle common stock (2)
28,468,182
$
19.12
544,312
Cash paid by ERI to retire Isle's long-term debt (3)
828,000
Shares of ERI common stock for Isle equity awards (4)
10,383
Purchase consideration
$
1,934,745
(1)
The cash component of the consideration represents 58% of the aggregate consideration paid in the Isle Merger. The Merger Agreement provided that Isle stockholders could elect to exchange each share of Isle common stock for either $23.00 in cash or 1.638 shares of ERI common stock, subject to proration such that the outstanding shares of Isle common stock will be exchanged for aggregate consideration comprised of 58% cash and 42% ERI common stock. See discussion of Stock Consideration component in note (2) below.
(2)
The Stock Consideration component of the consideration represents 42% of the aggregate consideration paid in the Isle Merger. The Merger Agreement provided that 58% of the aggregate consideration would be paid by ERI in cash, as described in note (1) above. The remaining 42% of the aggregate consideration was paid in shares of ERI common stock. The total Stock Consideration and per share consideration above were based on the ERI stock price on April 28, 2017 (the last business day prior to Isle Acquisition Date) which was $19.12 per share.
(3)
In addition to the cash paid to retire the principal amounts outstanding of Isle’s long-term debt, ERI paid $26.6 million in premiums and interest.
(4)
This amount represents consideration paid for the replacement of Isle’s outstanding equity awards. As discussed in Note 1, Isle’s outstanding equity awards were replaced by ERI equity awards with similar terms. A portion of the fair value of ERI awards issued represents consideration transferred, while a portion represents compensation expense based on the vesting terms of the equity awards. Preliminary Purchase Price Accounting The following table summarizes the preliminary accounting of the estimated purchase consideration to the identifiable assets acquired and liabilities assumed in the Isle Acquisition as of the Isle Acquisition Date, with the excess recorded as goodwill. The fair values were based on management’s analysis, including preliminary work performed by third-party valuation specialists. The following table summarizes the preliminary purchase price accounting of the acquired assets and liabilities as of September 30, 2017 (dollars in thousands):
Current and other assets, net
$
134,143
Property and equipment
853,331
Goodwill
679,656
Intangible assets (i)
470,811
Other noncurrent assets
11,025
Assets held for sale
143,592
Total assets
2,292,558
Current liabilities
(138,475
)
Deferred income taxes (ii)
(187,127
)
Other noncurrent liabilities
(26,762
)
Liabilities related to assets held for sale
(5,449
)
Total liabilities
(357,813
)
Net assets acquired
$
1,934,745
(i)
Intangible assets consist of gaming licenses, trade names, and player relationships.
(ii)
Deferred tax liabilities were derived based on fair value adjustments for property and equipment and identified intangibles. Valuation methodologies under both a market and income approach used for the identifiable net assets acquired in the Isle Acquisition make use of Level 1 and Level 3 inputs including quoted prices in active markets and discounted cash flows using current interest rates and are provisional pending development of a final valuation. Trade receivables and payables, inventory and other current and noncurrent assets and liabilities were valued at the existing carrying values as they represented the estimated fair value of those items at the Isle Acquisition Date, based on management’s judgement and estimates. The fair value of land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sing the cost approach using a direct cost model built on estimates of replacement cost. With respect to personal property components of the assets,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In the instance where the business enterprise value developed via the income approach was exceeded by the initial fair values of the underlying assets, an adjustment to reflect economic obsolescence was made to the tangible assets on a pro rata basis to reflect the contributory value of each individual asset to the enterprise as a whole. The fair value of the gaming licenses was determined using the excess earnings or replacement cost methodology based on the respective states’ legislation. The excess earnings methodology, which is an income approach methodology that allocates the projected cash flows of the business to the gaming license intangible assets less charges for the use of other identifiable assets of Isle including working capital, fixed assets and other intangible assets. This methodology was considered appropriate as the gaming licenses are the primary asset of Isle and the licenses are linked to each respective facility. Under the respective state’s gaming legislation, the property 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replacement cost methodology is a cost approach methodology based on replacement or reproduction cost of the gaming license as an indicator of fair value. Trademarks are valued using the relief from royalty method, which presumes that without ownership of such trademarks, ERI would have to make a stream of payments to a brand or franchise owner in return for the right to use their name. By virtue of this asset, ERI avoids any such payments and record the related intangible value of ERI’s ownership of the brand name. The primary assumptions in the valuation included revenue, pre-tax royalty rate, and tax expense. ERI has preliminarily assigned an indefinite useful life to the gaming licenses, in accordance with its review of the applicable guidance of ASC Topic 350, “Intangibles-Goodwill and Other” (“ASC 350”). The standard required ERI to consider, among other things, the expected use of the asset, the expected useful life of other related asset or asset group, any legal, regulatory, or contractual provisions that may limit the useful life, ERI’s own historical experience in renewing similar arrangements, the effects of obsolescence, demand and other economic factors, and the maintenance expenditures required to obtain the expected cash flows. In that analysis, ERI determined that no legal, regulatory, contractual, competitive, economic or other factors limit the useful lives of these intangible assets. The acquired Isle properties currently have licenses in Pennsylvania, Iowa, Missouri, Mississippi, Florida and Colorado. The renewal of each state’s gaming license depends on a number of factors, including payment of certain fees and taxes, providing certain information to the state’s gaming regulator, and meeting certain inspection requirements. However, ERI’s historical experience has not indicated, nor does ERI expect, any limitations regarding its ability to continue to renew each license. No other competitive, contractual, or economic factor limits the useful lives of these assets. Accordingly, ERI has preliminarily concluded that the useful lives of these licenses are indefinite. For the period from the Isle Acquisition Date through September 30, 2017, Isle generated net revenue of $335.3 million and net income of $30.7 million. Unaudited Pro Forma Information The following unaudited pro forma information presents the results of operations of the Company for the nine months ended September 30, 2017 and 2016, which give effect to the Isle Acquisition, the Lake Charles Disposition, and Isle’s sale of the Lady Luck Casino Marquette, which closed on March 13, 2017, as if each of such transactions had occurred on January 1, 2016 (in thousands):
Nine Months Ended
September 30, 2017
September 30, 2016
Net revenues
$
1,291,998
$
1,317,185
Net income from continuing operations
77,918
22,097
Net income
84,310
28,645
These pro forma results do not necessarily represent the results of operations that would have been achieved if the Isle Acquisition had taken place on January 1, 2016, nor are they indicative of the results of operations for future periods. The pro forma amounts include the historical operating results of the Company and Isle prior to the Isle Acquisition, with adjustments factually supportable and directly attributable to the Isle Acquisition. </t>
  </si>
  <si>
    <t>Discontinued Operations</t>
  </si>
  <si>
    <t>Discontinued Operations And Disposal Groups [Abstract]</t>
  </si>
  <si>
    <t>Note 3. Discontinued Operations On August 22, 2016, Isle entered into a definitive agreement to sell its casino and hotel property in Lake Charles, Louisiana, for $134.5 million, subject to a customary purchase price adjustment, to an affiliate of Laguna Development Corporation, a Pueblo of a Laguna-owned business based in Albuquerque, New Mexico. The transaction remains subject to Louisiana Gaming Control Board approval and other customary closing conditions and, if obtained, the transaction is expected to be completed by December 31, 2017. Isle received a $20.0 million deposit related to this transaction, which is reflected in restricted cash within current assets in the consolidated balance sheet as of September 30, 2017. As of the Isle Acquisition Date, Lake Charles met the requirements for presentation as assets held for sale and discontinued operation under generally accepted accounting principles. Accordingly, the operations of Lake Charles have been classified as discontinued operations and as assets held for sale for all periods presented. The results of discontinued operations are summarized as follows (in thousands):
Discontinued Operations
Three Months Ended
May 1 - September 30,
September 30, 2017
2017
Net revenues
$
25,871
$
44,306
Pretax income from discontinued operations
$
2,388
$
3,927
Income tax provision from discontinued operations
(950
)
(1,534
)
Income from discontinued operations
$
1,438
$
2,393
The assets and liabilities held for sale were as follows (in thousands):
September 30,
2017
Assets:
Accounts receivable, net
$
632
Inventories
452
Prepaid expenses and other
833
Property and equipment, net
59,347
Goodwill
36,353
Gaming licenses and other intangibles, net
45,659
Other assets, net
220
Assets held for sale
$
143,496
Liabilities:
Accounts payable
$
1,960
Accrued payroll and related
1,639
Accrued property, gaming and other taxes
1,181
Accrued other liabilities
2,010
Liabilities related to assets held for sale
$
6,790</t>
  </si>
  <si>
    <t>Stock-Based Compensation</t>
  </si>
  <si>
    <t>Share Based Compensation [Abstract]</t>
  </si>
  <si>
    <t xml:space="preserve">Note 4. Stock-Based Compensation The Board of Directors (“BOD”) adopted the Eldorado Resorts, Inc. 2015 Equity Incentive Plan (“2015 Plan”) on January 23, 2015 and our shareholders subsequently approved the adoption of the 2015 Plan on June 23, 2015. The Plan permits the granting of stock options, including incentive stock options (“ERI Stock Options”), stock appreciation rights, restricted stock or restricted stock units (“RSUs”), performance awards, and other stock-based awards and dividend equivalents. ERI Stock Options primarily vest ratably over three years and RSUs granted to employees and executive officers primarily vest and become non-forfeitable upon the third anniversary of the date of grant. RSUs granted to non-employee directors vest immediately and are delivered upon the date that is the earlier of termination of service on the BOD or the consummation of a change of control of the Company. The performance awards relate to the achievement of defined levels of performance and are generally measur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 Payout ranges are from 0% up to 200% of the award target. Pursuant to the Merger Agreement, the outstanding equity awards of Isle were converted into comparable equity awards of ERI stock as follows: Isle stock options. Each option or other right to acquire Isle common stock (each an “Isle Stock Option”) that was outstanding immediately prior to the Isle Acquisition Date (whether vested or unvested), as of the Isle Acquisition Date, (i) continued to vest or accelerate (if unvested), as the case may be, in accordance with the applicable Isle stock plan, the award agreement pursuant to which such Isle Stock Option was granted and, if applicable, any other relevant agreements (such as an employment agreement), (ii) ceased to represent an option or right to acquire shares of Isle common stock, and (iii) was converted into an option or right to purchase that number of shares ERI common stock equal to the number of shares of Isle common stock subject to the Isle Stock Option multiplied by the Stock Consideration at an exercise price equal to the exercise price of the Isle Stock Option divided by the Stock Consideration, subject to the same restrictions and other terms as are set forth in the Isle equity incentive plan, the award agreement pursuant to which such Isle Stock Option was granted and, if applicable, any other relevant agreements (such as an employment agreement). Isle restricted stock awards. Each share of Isle common stock subject to vesting, repurchase or lapse restrictions (each an “Isle Restricted Share”) that was outstanding under any Isle equity plan or otherwise immediately prior to the Isle Acquisition Date, as of the Isle Acquisition Date, continued to vest or accelerate (if unvested), as the case may be, in accordance with the applicable Isle stock plan, the award agreement pursuant to which such Isle Restricted Share was granted, and, if applicable, any other relevant agreements (such as an employment agreement) and was exchanged for shares of ERI common stock (in an amount equal to the Stock Consideration, with aggregated fractional shares rounded to the nearest whole share) and remain subject to the same restrictions and other terms as are set forth in the Isle stock plan, the award agreement pursuant to which such Isle Restricted Share was granted, and, if applicable, any other relevant agreements (such as an employment agreement). Isle performance stock units. Each performance stock unit (each, an “Isle PSU”) that was outstanding immediately prior to the Isle Acquisition Date, as of the Isle Acquisition Date, (i) continued to vest or accelerate (if unvested), as the case may be, in accordance with the applicable Isle stock plan, the award agreement pursuant to which such Isle PSU was granted, and, if applicable, any other relevant agreements (such as an employment agreement), (ii) was converted into a number of performance stock units in respect of shares of ERI common stock, in an amount equal to the Stock Consideration (with aggregated fractional shares rounded to the nearest whole share) at the target level of performance, and (iii) remain subject to the same restrictions and other terms as are set forth in the Isle stock plan, the award agreement pursuant to which such Isle PSU was granted, and, if applicable, any other relevant agreements (such as an employment agreement). Isle restricted stock units. Each restricted stock unit, deferred stock unit or phantom unit in respect of a share of Isle common stock granted under the applicable Isle stock plan or otherwise, including any such units held in participant accounts under any employee benefit or compensation plan or arrangement of Isle, other than an Isle PSU (each an “Isle RSU”) that was outstanding immediately prior to the Isle Acquisition Date, as of the Isle Acquisition Date, (i) continued to vest or accelerate (if unvested), as the case may be, in accordance with the applicable Isle stock plan, the award agreement pursuant to which such Isle RSU was granted, and, if applicable, any other relevant agreements (such as an employment agreement or applicable employee benefit plan), (ii) was converted into a number of restricted stock units, deferred stock units or phantom units, as applicable, in respect of shares of ERI common stock, in an amount equal to the Stock Consideration (with aggregated fractional shares rounded to the nearest whole share), and (iii) remain subject to the same restrictions and other terms as are set forth in the Isle stock plan, the award agreement pursuant to which such Isle RSU was granted, and, if applicable, any other relevant agreements (such as an employment agreement or applicable employee benefit plan). The Company accounts for stock-based compensation in accordance with ASC Topic 718, “Compensation—Stock Compensation” (“ASC 718”). Total stock-based compensation expense from continuing operations was $1.4 million and $0.7 million for the three months ended September 30, 2017 and 2016, respectively, and $4.5 million and $2.7 million for the nine months ended September 30, 2017 and 2016, respectively. In the first quarter of 2016, the Company’s chief operating officer terminated employment and the chief financial officer retired. In conjunction with the termination and retirement, unvested RSUs totaling 167,511, which were outstanding as of December 31, 2015, immediately vested representing an additional $0.5 million included in stock compensation expense during the first quarter of 2016. Additionally, severance costs totaling $1.4 million were recognized in the first quarter of 2016. These amounts are included in corporate expenses and, in the case of certain property positions, general and administrative expenses in the Company’s consolidated statements of operations. We recognized a reduction in income tax expense of $0.2 million and $0.1 million for the three months ended September 30, 2017 and 2016, respectively, and $0.8 million for both the nine months ended September 30, 2017 and 2016, respectively, for excess tax benefits related to stock-based compensation. On January 27, 2017, the Company granted 298,761 RSUs to executive officers and key employees, and 46,282 RSUs to non-employee members of the BOD under the 2015 Plan. The RSUs had a fair value of $15.50 per unit which was the NASDAQ closing price on that date. An additional 42,161 RSUs were also granted to key employees during the nine months ended September 30, 2017. A summary of the RSU activity for the nine months ended September 30, 2017 is as follows:
Weighted-
Weighted-
Average
Average
Equity
Grant Date
Remaining
Aggregate
Awards
Fair Value
Contractual Life
Fair Value
(in years)
(in millions)
Unvested outstanding as of December 31, 2016
982,370
$
6.45
1.41
$
6.3
Granted (1)
387,204
15.95
Exchanged (2)
860,557
18.94
Forfeited
(11,870
)
15.74
Vested
(851,764
)
18.37
Unvested outstanding as of September 30, 2017
1,366,497
$
9.49
1.06
$
13.0
(1)
Includes 100,829 of performance awards at 100% of target and 286,375 time-based awards at 100% of target.
(2)
Represents exchanged Isle RSUs as a result of the Isle Acquisition based on the average of the ERI share price on the grant dates. As of September 30, 2017, the Company had approximately $6.4 million of unrecognized compensation expense related to unvested RSUs that is expected to be recognized over a weighted-average period of approximately 1.06 years. A summary of the ERI Stock Option activity for the nine months ended September 30, 2017 is as follows:
Weighted-
Range of
Weighted- Average
Average Remaining
Aggregate
Options
Exercise Prices
Exercise Price
Contractual Life
Intrinsic Value
(in years)
(in millions)
Outstanding as of December 31, 2016
169,300
$
2.44
$
16.27
$
9.94
0.86
$
1.2
Exchanged (1)
1,351,168
6.87
15.60
10.12
Expired
(51,700
)
2.44
3.94
2.97
Exercised
(1,095,660
)
6.87
16.27
10.03
Outstanding as of September 30, 2017
373,108
$
3.94
$
15.60
$
11.15
1.10
$
5.4
(1)
Represents exchanged Isle Stock Options as a result of the Isle Acquisition. As a result of the Isle Acquisition, we exchanged 1,351,168 non-qualified stock options, which have a maximum term of ten years from the grant date and are exercisable in yearly installments of 20% commencing one year after the grant date. The options have a weighted average per share Isle Acquisition Date fair value of $9.90 utilizing the Black-Scholes-Merton option pricing model with the range of assumptions disclosed in the following table:
Weighted average expected volatility
40.0
%
Expected dividend yield
0.0
%
Weighted average expected term (in years)
0.66
Weighted average risk-free interest rate
1.08
% Weighted average volatility is calculated using the historical volatility of our stock price over a range of dates equal to the expected term of the grant’s options. The weighted average expected term is calculated using historical data that is representative of the option for which the fair value is to be determined. The expected term represents the period of time that options granted are expected to be outstanding. The weighted average risk-free rate is based on the U.S. Treasury yield curve in effect at the time of the grant for the approximate period of time equivalent to the grant’s expected term. The Company’s unrecognized compensation cost for unvested options was $0.3 million as of September 30, 2017. A summary of the ERI Restricted Stock Awards activity for the nine months ended September 30, 2017 is as follows:
Weighted-
Weighted-
Average
Average
Grant Date
Remaining
Aggregate
Restricted Stock
Fair Value
Contractual
Fair Value
(in years)
(in
Outstanding as of December 31, 2016
—
$
—
—
$
—
Exchanged (1)
180,374
19.23
Forfeited
(1,602
)
19.13
Vested
(167,963
)
19.24
Outstanding as of September 30, 2017
10,809
$
19.13
0.70
$
0.1
(1)
Represents exchanged Isle Restricted Stock Awards as a result of the Isle Acquisition. The Company’s unrecognized compensation cost for unvested restricted stock awards was $0.1 million as of September 30, 2017 </t>
  </si>
  <si>
    <t>Other and Intangible Assets, Net</t>
  </si>
  <si>
    <t>Other And Intangible Assets Net Disclosure [Abstract]</t>
  </si>
  <si>
    <t>Note 5. Other and Intangible Assets, net Other and intangible assets, net, include the following amounts (in thousands):
September 30,
December 31,
2017
2016
Useful Life
(unaudited)
Goodwill
$
746,482
$
66,826
Indefinite
Gaming licenses
$
846,374
$
482,074
Indefinite
Trade names
95,850
3,100
Indefinite
Trade names
6,700
6,700
1 - 3.5 years
Loyalty programs
21,461
7,700
1 - 3 years
Subtotal
970,385
499,574
Accumulated amortization trade names
(5,811
)
(4,376
)
Accumulated amortization loyalty programs
(9,612
)
(7,700
)
Total gaming licenses and other intangible assets
$
954,962
$
487,498
Non-operating real property
$
18,069
$
14,219
Land held for development
$
906
$
906
Other
17,510
10,500
Total other assets, net
$
18,416
$
11,406
Goodwill represents the excess of the purchase prices of acquiring MTR Gaming and Isle over the fair market value of the net assets acquired. Gaming license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an indefinite useful lives. Amortization expense with respect to trade names and the loyalty program for the three and nine months ended September 30, 2017 amounted to $1.7 million and $3.3 million, respectively, and $1.2 million and $3.6 million for the three and nine months ended September 30, 2016, respectively, which is included in depreciation and amortization expense in the consolidated statements of operations. Such amortization expense is expected to be $1.6 million for the remainder of December 31, 2017 and $5.0 million, $4.6 million and $1.5 million for the years ended December 31, 2018, 2019 and 2020, respectively.</t>
  </si>
  <si>
    <t>Income Taxes</t>
  </si>
  <si>
    <t>Income Tax Disclosure [Abstract]</t>
  </si>
  <si>
    <t xml:space="preserve">Note 6. Income Taxes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For income tax purposes, the Company amortizes or depreciates certain assets that have been assigned an indefinite life for book purposes. The incremental amortization or depreciation deductions for income tax purposes result in an increase in certain deferred tax liabilities that cannot be used as a source of future taxable income for purposes of measuring the Company's need for a valuation allowance against For the three months ended September 30, 2017, the Company’s tax expense from continuing operations was $11.6 million $27.6 million. For the ended September 30, 2016, the Company’s tax expense $5.8 million and $13.7 million, respectively As of September 30, 2017 and 2016, there were no unrecognized The Company and its subsidiaries file US federal income tax returns and various state and local income tax returns. The Company does not have tax sharing agreements with the other members within the consolidated ERI group. With few exceptions, the Company is no longer subject to US federal or state and local tax examinations by tax authorities for years before 2009. The Company was notified by the Internal Revenue Service in October of 2016 that its federal tax return for the year ended December 31, 2014 had been selected for examination. In September 2017, the IRS informed the Company that they completed the examination of the tax return and made no changes. However, the Company may be subject to audit in the future and the outcome of tax audits cannot be predicted with certainty. If any issues addressed in the Company’s tax audits are resolved in a manner not consistent with the Company’s expectations, we would be required to adjust our provision for income taxes in the period such resolution occurs. While the Company believes its reported results are materially accurate, any significant adjustments could have a material adverse effect on the Company’s results of operations, cash flows and financial position. </t>
  </si>
  <si>
    <t>Long-Term Debt</t>
  </si>
  <si>
    <t>Debt Disclosure [Abstract]</t>
  </si>
  <si>
    <t xml:space="preserve">Note 7. Long-Term Debt Long‑term debt consisted of the following (in thousands):
September 30,
December 31,
2017
2016
(unaudited)
New Term Loan
$
1,001,875
$
—
Less: Unamortized discount and debt issuance costs
(20,316
)
—
Net
981,559
—
6% Senior Notes
875,000
—
Plus: Unamortized debt premium
27,359
Less: Unamortized debt issuance costs
(21,268
)
—
Net
881,091
—
7% Senior Notes
375,000
375,000
Less: Unamortized discount and debt issuance costs
(7,421
)
(8,141
)
Net
367,579
366,859
New Revolving Credit Facility
—
—
Less: Unamortized debt issuance costs
(9,118
)
—
Net
(9,118
)
—
Term Loan
—
418,625
Less: Unamortized discount and debt issuance costs
—
(12,578
)
Net
—
406,047
Revolving Credit Facility
—
29,000
Less: Unamortized debt issuance costs
—
(2,023
)
Net
—
26,977
Capital leases
1,061
543
Long-term notes payable
2,950
—
Less: Current portion
(1,068
)
(4,545
)
Total long-term debt
$
2,224,054
$
795,881
In connection with the Isle Acquisition, the Company completed a debt financing transaction comprised of: (a) a senior secured credit facility in an aggregate principal amount of $1.75 billion with a (i) term loan facility of $1.45 billion and (ii) revolving credit facility of $300.0 million and (b) $375.0 million of 6% senior unsecured notes. The proceeds of such borrowings were used (v) to pay the cash portion of the consideration payable in the Isle Merger, (w) refinance all of Isle’s existing credit facilities, (x) redeem or otherwise repurchase all of Isle’s and senior and senior subordinated notes, (y) refinance the Company’s existing credit facility and (z) pay transaction fees and expenses related to the foregoing. On September 13, 2017, the Company issued an additional $500.0 million in aggregate principal amount of its 6% Senior Notes (as defined below) at an issue price equal to 105.5% of the principal amount. The 6% Senior Notes were issued as additional notes under the New Indenture dated March 29, 2017 (as defined below), as supplemented by the Supplemental Indenture dated as of May 1, 2017 (the “Supplemental Indenture”) between the Company, the guarantors party thereto and U.S. Bank National Association, pursuant to which the Company previously issued $375.0 million aggregate principal amount of 6% Senior Notes. The additional 6% Senior Notes formed part of a single class of securities together with the initial 6% Senior Notes for all purposes under the New Indenture, including waivers, amendments, redemptions and offers to purchase. The Company used the proceeds of the offering to repay all of the outstanding borrowings under the New Revolving Credit Facility (as defined below) totaling $78.0 million and used the remainder to repay outstanding borrowings totaling $444.5 million under the New Term Loan plus related accrued interest. Amortization of the debt issuance costs and the discount and premium associated with our indebtedness totaled $2.0 million and $5.0 million for the three and nine months ended September 30, 2017, respectively. Amortization of the debt issuance costs and the discount associated with our indebtedness totaled $0.9 million and $2.6 million, respectively, for the three and nine months ended September 30, 2016. Amortization of debt issuance costs is computed using the effective interest method and is included in interest expense. In accordance with ASC Topic 470-50, “Debt Modifications and Extinguishments” (“ASC 470-50”), the Company recognized a loss totaling $ 27.3 $10.0 $37.3 Scheduled maturities of long‑term debt are $375.0 million in 2023, $1.0 billion in 2024, and $875.0 million in 2025. The Company is a holding company with no independent assets or operations. Our 6% Senior Notes and 7% Senior Notes are fully and unconditionally guaranteed, on a joint and several basis, by the subsidiary guarantors. As of September 30, 2017, there were no significant restrictions on the ability of our subsidiaries to distribute cash to us or our guarantor subsidiaries. Senior Notes 7.0% Senior Notes On July 23, 2015, the Company issued at par $375.0 million in aggregate principal amount of 7.0% senior notes due 2023 (“7% Senior Notes”) pursuant to the Indenture, dated as of July 23, 2015 (the “Indenture”), between the Company and U.S. Bank, National Association, as Trustee. The 7% Senior Notes will mature on August 1, 2023, with interest payable semi-annually in arrears on February 1 and August 1 of each year. On or after August 1, 2018, the Company may redeem all or a portion of the 7% Senior Notes upon not less than 30 nor more than 60 days’ notice, at the redemption prices (expressed as percentages of the principal amount) set forth below plus accrued and unpaid interest and additional interest, if any, on the 7% Senior Notes redeemed, to the applicable redemption date, if redeemed during the twelve month period beginning on August 1 of the years indicated below:
Year
Percentage
2018
105.250
%
2019
103.500
%
2020
101.750
%
2021 and thereafter
100.000
% Prior to August 1, 2018, the Company may redeem all or a portion of the 7% Senior Notes at a price equal to 100% of the 7% Senior Notes redeemed plus accrued and unpaid interest to the redemption date, plus a make-whole premium. At any time prior to August 1, 2018, the Company is also entitled to redeem up to 35% of the original aggregate principal amount of the 7% Senior Notes with proceeds of certain equity financings at a redemption price equal to 107% of the principal amount of the 7% Senior Notes redeemed, plus accrued and unpaid interest. If the Company experiences certain change of control events (as defined in the Indenture), it must offer to repurchase the 7% Senior Notes at 101% of their principal amount, plus accrued and unpaid interest to the applicable repurchase date. If the Company sells assets under certain circumstances and does not use the proceeds for specified purposes, the Company must offer to repurchase the 7% Senior Notes at 100% of their principal amount, plus accrued and unpaid interest to the applicable repurchase date. The 7% Senior Notes are subject to redemption imposed by gaming laws and regulations of applicable gaming regulatory authorities. The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7% Senior Notes or the guarantees of the 7% Senior Notes;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Indenture. The Indenture also provides for customary events of default which, if any of them occurs, would permit or require the principal of and accrued interest on such 7% Senior Notes to be declared due and payable. As of September 30, 2017, the Company was in compliance with all of the covenants under the Indenture relating to the 7% Senior Notes. 6.0% Senior Notes On March 29, 2017, Eagle II Acquisition Company LLC (“Eagle II”), a wholly-owned subsidiary of the Company, issued $375.0 million aggregate principal amount of 6% Senior Notes due 2025 (the “6% Senior Notes”) pursuant to an indenture, dated as of March 29, 2017 (the “New Indenture”), between Eagle II and U.S. Bank, National Association, as Trustee. The 6% Senior Notes will mature on April 1, 2025, with interest payable semi-annually in arrears on April 1 and October 1, commencing October 1, 2017. The proceeds of the offering, and additional funds in the amount of $1.9 million in respect of interest expected to be accrued on the 6% Senior Notes, were placed in escrow pending satisfaction of certain conditions, including consummation of the Isle Acquisition. In connection with the consummation of the Isle Acquisition on May 1, 2017, the escrowed funds were released and the Company assumed Eagle II’s obligations under the 6% Senior Notes and the New Indenture and certain of the Company’s subsidiaries (including Isle and certain of its subsidiaries) executed guarantees of the Company’s obligations under the 6% Senior Notes. On September 13, 2017, the Company issued an additional $500.0 million principal amount of its 6% Senior Notes at an issue price equal to 105.5% of the principal amount of the 6% Senior Notes. The additional notes were issued pursuant to the New Indenture that governs the 6% Senior Notes. The Company used the proceeds of the offering to repay $78.0 million of outstanding borrowings under the revolving credit facility and used the remainder to repay $444.5 million outstanding borrowings under the term loan facility and related accrued interest. On or after April 1, 2020, the Company may redeem all or a portion of the 6% Senior Notes upon not less than 30 nor more than 60 days’ notice, at the redemption prices (expressed as percentages of the principal amount) set forth below plus accrued and unpaid interest and additional interest, if any, on the 6% Senior Notes redeemed, to the applicable redemption date, if redeemed during the 12-month period beginning on April 1 of the years indicated below:
Year
Percentage
2020
104.500
%
2021
103.000
%
2022
101.500
%
2023 and thereafter
100.000
% Prior to April 1, 2020, the Company may redeem all or a portion of the 6% Senior Notes at a price equal to 100% of the 6% Senior Notes redeemed plus accrued and unpaid interest to the redemption date, plus a make-whole premium. At any time prior to August 1, 2018, the Company is also entitled to redeem up to 35% of the original aggregate principal amount of the 6% Senior Notes with proceeds of certain equity financings at a redemption price equal to 106% of the principal amount of the 6% Senior Notes redeemed, plus accrued and unpaid interest. If the Company experiences certain change of control events (as defined in the New Indenture), it must offer to repurchase the 6% Senior Notes at 101% of their principal amount, plus accrued and unpaid interest to the applicable repurchase date. If the Company sells assets under certain circumstances and does not use the proceeds for specified purposes, the Company must offer to repurchase the 6% Senior Notes at 100% of their principal amount, plus accrued and unpaid interest to the applicable repurchase date. The 6% Senior Notes are subject to redemption imposed by gaming laws and regulations of applicable gaming regulatory authorities. The New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6% Senior Notes or the guarantees of the 6% Senior Notes ;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New Indenture. The New Indenture also provides for customary events of default which, if any of them occurs, would permit or require the principal of and accrued interest on such 6% Senior Notes to be declared due and payable. As of September 30, 2017, the Company was in compliance with all of the covenants under the New Indenture relating to the 6% Senior Notes. Refinancing of the Term Loan and Revolving Credit Facility Credit Facility On July 23, 2015, the Company entered into a new $425.0 million seven year term loan (the “Term Loan”) and a $150.0 million five year revolving credit facility (the “Revolving Credit Facility” and, together with the Term Loan, the “Prior Credit Facility”). The Term Loan bore interest at a rate per annum of, at the Company’s option, either (x) LIBOR plus 3.25%, with a LIBOR floor of 1.0%, or (y) a base rate plus 2.25%. Borrowings under the Revolving Credit Facility bore interest at a rate per annum of, at the Company’s option, either (x) LIBOR plus a spread ranging from 2.5% to 3.25% or (y) a base rate plus a spread ranging from 1.5% to 2.25%, in each case with the spread determined based on the Company’s total leverage ratio. Additionally, the Company paid a commitment fee on the unused portion of the Revolving Credit Facility not being utilized in the amount of 0.50% per annum. On May 1, 2017, all of the outstanding amounts under the Prior Credit Facility were repaid with proceeds of borrowings under the New Credit Facility and the Prior Credit Facility was terminated. New Credit Facility On April 17, 2017, Eagle II entered into a new credit agreement by and among Eagle II, as initial borrower, JPMorgan Chase Bank, N.A., as administrative agent, and the lenders party thereto dated as of April 17, 2017 (the “New Credit Facility”), consisting of a $1.45 billion term loan facility (the “New Term Loan Facility” or “New Term Loan”) and a $300.0 million revolving credit facility (the “New Revolving Credit Facility”), which was undrawn at closing. As of September 30, 2017, the Company had $1.0 billion outstanding on the New Term Loan. There were no borrowings outstanding under the New Revolving Credit Facility as of September 30, 2017. The Company had $291.6 million of available borrowing capacity, after consideration of $8.4 million in outstanding letters of credit, under its New Revolving Credit Facility as of September 30, 2017. At September 30, 2017, the interest rate on the New Term Loan was 3.42%, and the weighted average interest rate on the New Revolving Credit Facility was 4.12% based upon the weighted average interest rate of borrowings outstanding on our New Revolving Credit Facility as of September 30, 2017. The Company applied the net proceeds of the New Term Loan Facility and borrowings under the New Revolving Credit Facility, together with the proceeds of the 6% Senior Notes, and cash on hand, to (i) pay the cash portion of the consideration payable in the Isle Merger, (ii) refinance all of the debt outstanding under Isle’s existing credit facility, (iii) redeem or otherwise repurchase all of Isle’s outstanding senior and senior subordinated notes, (iv) refinance the Company’s Prior Credit Facility and (v) pay fees and costs associated with the foregoing. The Company ’ ’ The interest rate per annum applicable to loans under the New Revolving Credit Facility are, at our option, either (i) LIBOR plus a margin ranging from 1.75% to 2.50% or (ii) a base rate plus a margin ranging from 0.75% to 1.50%, which margin is based on our total leverage ratio. The interest rate per annum applicable to the loans under the New Term Loan Facility is, at our option, either (i) LIBOR plus 2.25%, or (ii) a base rate plus 1.25%; provided, however, that in no event will LIBOR be less than zero or the base rate be less than 1.00% over the term of the New Term Loan Facility or the New Revolving Credit Facility. Additionally, the Company pays a commitment fee on the unused portion of the Revolving Credit Facility not being utilized in the amount of 0.50% per annum. The New Credit Facility contains a number of customary covenants that, among other things, restrict, subject to certain exceptions, the Company ’ The New Credit Facility is secured by substantially all of the Company’s personal property assets and substantially all personal property assets of each subsidiary that guaranties the New Credit Facility (other than certain subsidiary guarantors designated as immaterial) (the “New Credit Facility Guarantors”), whether owned on the closing date of the New Credit Facility or thereafter acquired, and mortgages on the real property and improvements owned or leased us or the New Credit Facility Guarantors. The New Credit Facility is also secured by a pledge of all of the equity owned by the Company and the New Credit Facility Guarantors (subject to certain gaming law restrictions). The credit agreement governing the New Credit Facility contains a number of customary covenants that, among other things, restrict, subject to certain exceptions, the Company’s ability and the ability of the New Credit Facility Guarantors to incur additional indebtedness, create liens on collateral, engage in mergers, consolidations or asset dispositions, make distributions, make investments, loans or advances, engage in certain transactions with affiliates or subsidiaries or make capital expenditures. The New Credit Facility also includes certain financial covenants, including the requirements that we maintain throughout the term of the New Credit Facility and measured as of the end of each fiscal quarter, and solely with respect to loans under the New Revolving Credit Facility, a maximum consolidated total leverage ratio of not more than 6.50 to 1.00 for the period beginning on the closing date and ending with the fiscal quarter ending December 31, 2018, 6.00 to 1.00 for the period beginning with the fiscal quarter beginning January 1, 2019 and ending with the fiscal quarter ending December 31, 2019, and 5.50 to 1.00 for the period beginning with the fiscal quarter beginning January 1, 2020 and thereafter. The Company will also be required to maintain an interest coverage ratio in an amount not less than 2.00 to 1.00 measured on the last day of each fiscal quarter beginning on the closing date, and ending with the fiscal quarter ending December 31, 2018, 2.50 to 1.00 for the period beginning with the fiscal quarter beginning January 1, 2019 and ending with the fiscal quarter ending December 31, 2019, and 2.75 to 1.00 for the period beginning with the fiscal quarter beginning January 1, 2020 and thereafter. The New Credit Facility contains a number of customary events of default, including, among others, for the non-payment of principal, interest or other amounts, the inaccuracy of certain representations and warranties, the failure to perform or observe certain covenants, a cross default to our other indebtedness including the Notes, certain events of bankruptcy or insolvency; certain ERISA events, the invalidity of certain loan documents, certain changes of control and the loss of certain classes of licenses to conduct gaming. If any event of default occurs, the lenders under the New Credit Facility would be entitled to take various actions, including accelerating amounts outstanding thereunder and taking all actions permitted to be taken by a secured creditor . </t>
  </si>
  <si>
    <t>Fair Value of Financial Instruments</t>
  </si>
  <si>
    <t>Fair Value Disclosures [Abstract]</t>
  </si>
  <si>
    <t>Note 8. Fair Value of Financial Instru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market prices in active markets for identical assets or liabilities.
•
Level 2 Inputs : Observable market‑based inputs or unobservable inputs that are corroborated by market data.
•
Level 3 Inputs : Unobservable inputs that are not corroborated by market data. The following methods and assumptions are used to estimate the fair value of each class of financial instruments for which it is practical to estimate fair value: Cash and Cash Equivalents: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Level 1). Restricted Cash and Investments: Restricted cash includes unredeemed winning tickets from the Company’s racing operations, funds related to horsemen’s fines and certain simulcasting funds that are restricted to payments for improving horsemen’s facilities and racing purses, cash deposits that serve as collateral for letters of credit, surety bonds and short-term certificates of deposit that serve as collateral for certain bonding requirements. 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 Accounts Receivable and Credit Risk.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historical collection experience and current economic and business conditions. Management believes that no significant concentrations of credit risk related to receivables existed. There were no transfers between Level 1 and Level 2 investments. Marketable Securities: Marketable securities consist primarily of trading securities held the Company’s captive insurance subsidiary.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Long‑term Debt: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the debt of similar remaining maturities (Level 2). Debt obligations with a short remaining maturity have a carrying amount that approximates fair value. Acquisition-Related Contingent Consideration: Contingent consideration related to the July 2003 acquisition of Scioto Downs represents the estimate of amounts to be paid to former stockholders of Scioto Downs under certain earn-out provisions. The Company considers the acquisition related contingency’s fair value measurement, which includes forecast assumptions, to be Level 3 within the fair value hierarchy. The estimated fair values of the Company’s financial instruments are as follows (amounts in thousands):
September 30, 2017
December 31, 2016
Carrying
Fair
Carrying
Fair
Amount
Value
Amount
Value
Financial assets:
Cash and cash equivalents
$
134,903
$
134,903
$
61,029
$
61,029
Restricted cash
21,307
21,307
2,414
2,414
Marketable securities
17,461
17,461
—
—
Financial liabilities:
7% Senior Notes
$
367,579
$
402,187
$
366,859
$
397,500
6% Senior Notes
881,091
916,563
—
—
New Term Loan
981,559
1,003,177
—
—
Other long-term debt
2,950
2,950
—
—
Term Loan
—
—
406,047
423,858
Revolving Credit Facility
—
—
26,977
29,000
Acquisition-related contingent considerations
460
460
496
496
The following table represents the change in acquisition-related contingent consideration liabilities for the period December 31, 2016 to September 30, 2017:
Balance as of December 31, 2016
$
496
Amortization of present value discount (1)
50
Fair value adjustment for change in consideration expected to be paid (2)
4
Settlements
(90
)
Balance as of September 30, 2017
$
460
(1)
Changes in present value are included as a component of interest expense in the consolidated statements of operations.
(2)
Fair value adjustments for changes in earn-out estimates are included in general and administrative expense in the consolidated statements of operations.</t>
  </si>
  <si>
    <t>Earnings per Share</t>
  </si>
  <si>
    <t>Earnings Per Share Basic And Diluted [Abstract]</t>
  </si>
  <si>
    <t>Note 9. Earnings per Share The following table illustrates the reconciliation of the numerators and denominators of the basic and diluted net income per share computations for the three and nine months ended September 30, 2017 and 2016 (dollars in thousands, except per share amounts):
Three Months Ended
Nine Months Ended
September 30,
September 30,
2017
2016
2017
2016
(unaudited)
(unaudited)
Income (loss) from continuing operations
$
28,116
$
9,682
$
(18,147
)
$
23,842
Income from discontinued operations, net of income taxes
1,438
—
2,393
—
Net income available to common stockholders
$
29,554
$
9,682
$
(15,754
)
$
23,842
Shares outstanding:
Weighted average shares outstanding - basic
76,902,070
47,193,120
63,821,705
47,106,706
Effect of dilutive securities:
Stock options
128,696
63,157
85,977
107,790
RSUs
928,923
578,367
860,492
523,096
Weighted average shares outstanding - diluted
77,959,689
47,834,644
64,768,174
47,737,592
Income (loss) per common share attributable to common stockholders - basic:
Income (loss) from continuing operations
$
0.36
$
0.21
$
(0.28
)
$
0.51
Income from discontinued operations, net of income taxes
0.02
—
0.03
—
Net income (loss) attributable to common stockholders
$
0.38
$
0.21
$
(0.25
)
$
0.51
Income (loss) per common share attributable to common stockholders - diluted:
Income (loss) from continuing operations
$
0.36
$
0.20
$
(0.28
)
$
0.50
Income from discontinued operations, net of income taxes
0.02
—
0.03
—
Net income (loss) attributable to common stockholders
$
0.38
$
0.20
$
(0.25
)
$
0.50</t>
  </si>
  <si>
    <t>Commitments and Contingencies</t>
  </si>
  <si>
    <t>Commitments And Contingencies Disclosure [Abstract]</t>
  </si>
  <si>
    <t>Note 10. Commitments and Contingencies Litigation. The Company is a party to various lawsuits, which have arisen in the normal course of business. Estimated losses are accrued for these lawsuits and claims when the loss is probable and can be estimated. The current liability for the estimated losses associated with those lawsuits is not material to the consolidated financial condition and those estimated losses are not expected to have a material impact on the results of operations. In connection with the Isle Merger, a class action lawsuit was filed by a purported stockholder of the Company alleging breach of fiduciary duty by the Company board of directors in connection with the Isle Merger. The case was filed on November 8, 2016 in the Second Judicial District Court of the State of Nevada and is captioned Assad v. Eldorado Resorts, Inc., et. al, case no. CV 16-02312. The lawsuit, which purported to be a class action on behalf of all of the stockholders of the Company, alleged, among other things, breach of fiduciary duty in failing to disclose all material information to stockholders in seeking approval of the issuance of shares of Company Common Stock in the Isle Merger and requested injunctive relief. In the suit, the Plaintiff sought to enjoin the shareholder meeting to approve the sale. The request to enjoin the shareholder meeting lawsuit has since been withdrawn and, on May 31, 2017, the Court denied plaintiff’s application for an award of attorneys’ fees and expenses. This matter was dismissed by the Court in August 2017. Agreements with Horsemen and Pari-mutuel Clerks.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In Pennsylvania and Ohio, we must have an agreement with the representative of the horse owners. We have the requisite agreements in place with the horsemen at Mountaineer until December 31, 2018. With respect to the Mountaineer pari‑mutuel clerks, we have a labor agreement in force until November 30, 2017, which will automatically renew for an additional one-year period, and a proceeds agreement until April 14, 2018.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year renewals unless either party requests re‑negotiation pursuant to its terms. Presque Isle Downs has the requisite agreement in place with the Pennsylvania Horsemen’s Benevolent and Protective Association until May 1, 2019. With the exception of the respective Mountaineer, Presque Isle Downs and Scioto Downs horsemen’s agreements and the agreement between Mountaineer and the pari‑mutuel clerks’ union described above, each of the agreements referred to in this paragraph may be terminated upon written notice by either party.</t>
  </si>
  <si>
    <t>Related Affiliates</t>
  </si>
  <si>
    <t>Related Party Transactions [Abstract]</t>
  </si>
  <si>
    <t>Note 11. Related Affiliates The accompanying balance sheets include the Company’s payable to C.S. &amp;Y. Associates (“CS&amp;Y”) which is an entity partially owned by Recreational Enterprises, Inc. (“REI”). The Company’s Chief Executive Officer and Chairman of the Board, Gary L. Carano, and its Senior Vice President of Regional Operations, Gene Carano, are the directors of REI and members of the Carano family, including Gary L. Carano and Gene Carano, own the equity interests in REI. The Company owns the entire parcel on which Eldorado Reno is located, except for approximately 30,000 square feet which is leased from CS&amp;Y. No amounts were due to or due from CS&amp;Y as of September 30, 2017. As of December 31, 2016, the Company’s payable to CS&amp;Y totaled $0.3 million and is reflected on the accompanying balance sheet under “due to affiliates.” The Company holds a 42.1% variable interest in a partnership with other investors that developed a new 118-room Hampton Inn &amp; Suites hotel at Scioto Downs that opened in March 2017. Pursuant to the terms of the partnership agreement, the Company contributed $1.0 million of cash and 2.4 acres of a leasehold immediately adjacent to The Brew Brothers</t>
  </si>
  <si>
    <t>Segment Information</t>
  </si>
  <si>
    <t>Segment Reporting [Abstract]</t>
  </si>
  <si>
    <t>Note 12. Segment Information We view each of our properties as an operating segment. Operating segments are aggregated based on their similar economic characteristics, types of customers, types of services and products provided, and their management and reporting structure. Prior to the Isle Acquisition, the Company’s principal operating activities occurred in three geographic regions: Nevada, Louisiana and parts of the eastern United States. The Company aggregated its operations into three reportable segments based on the similar characteristics of the operating segments within the regions in which they operated as follows:
Segment
Property
State
Nevada
Eldorado Reno
Nevada
Silver Legacy
Nevada
Circus Reno
Nevada
Louisiana
Eldorado Shreveport
Louisiana
Eastern
Presque Isle Downs
Pennsylvania
Scioto Downs
Ohio
Mountaineer
West Virginia Following the Isle Acquisition, the Company’s principal operating activities expanded and now occur in four geographic regions and reportable segments based on the similar characteristics of the operating segments within the regions in which they operate. The following table summarizes our current segments:
Segment
Property
State
West
Eldorado Reno
Nevada
Silver Legacy
Nevada
Circus Reno
Nevada
Isle Black Hawk
Colorado
Lady Luck Black Hawk
Colorado
Midwest
Waterloo
Iowa
Bettendorf
Iowa
Boonville
Missouri
Cape Girardeau
Missouri
Caruthersville
Missouri
Kansas City
Missouri
South
Pompano
Florida
Eldorado Shreveport
Louisiana
Lula
Mississippi
Vicksburg
Mississippi
East
Presque Isle Downs
Pennsylvania
Nemacolin
Pennsylvania
Scioto Downs
Ohio
Mountaineer
West Virginia The following table sets forth, for the periods indicated, certain operating data for our four reportable segments. Amounts related to pre-acquisition periods (prior to May 1, 2017) conform to prior presentation as the additional operating segments associated with the Isle Acquisition are incremental to the previously disclosed reportable segments.
Three months ended
Nine months ended
September 30,
September 30,
2017
2016
2017
2016
(in thousands, unaudited)
Revenues and expenses
West:
Net operating revenues
$
132,775
$
89,676
$
293,528
$
246,608
Operating income
32,556
15,606
50,507
34,825
Midwest:
Net operating revenues
$
103,510
$
—
$
171,015
$
—
Operating income
24,261
—
39,669
—
South:
Net operating revenues
$
81,696
$
33,984
$
183,425
$
100,514
Operating income
11,293
6,703
28,280
18,746
East:
Net operating revenues
$
126,720
$
117,905
$
352,644
$
339,324
Operating income
21,140
15,102
54,333
43,767
Corporate:
Net revenues
$
173
$
—
$
366
$
—
Operating loss
(10,326
)
(9,302
)
(111,834
)
(21,312
)
Total Reportable Segments
Net operating revenues
$
444,874
$
241,565
$
1,000,978
$
686,446
Operating income—Total Reportable Segments
78,924
28,109
60,955
76,026
Reconciliations to Consolidated Net Income (Loss):
Operating Income—Total Reportable Segments
$
78,924
$
28,109
$
60,955
$
76,026
Unallocated income and expenses:
Interest expense, net
(29,183
)
(12,589
)
(69,380
)
(38,375
)
Loss on early retirement of debt
(10,030
)
—
(37,347
)
(155
)
(Provision) benefit for income taxes
(11,595
)
(5,838
)
27,625
(13,654
)
Net income (loss) from continuing operations
$
28,116
$
9,682
$
(18,147
)
$
23,842
Nine Months Ended September 30,
2017
2016
(in thousands, unaudited)
Capital Expenditures
West
$
30,498
$
12,270
Midwest
6,545
—
South
4,003
4,026
East (1)
6,791
16,278
Corporate
5,344
375
Total
$
53,181
$
32,949
(1)
Amounts are before any West Virginia capital expenditure reimbursements.
West
Midwest
South
East
Corporate, Other &amp; Eliminations
Total
Balance sheet as of September 30, 2017 (unaudited)
(in thousands)
Total assets
$
1,282,981
$
1,185,266
$
688,035
$
1,176,264
$
(747,289
)
$
3,585,257
Goodwill
154,467
334,276
190,914
66,825
—
746,482
Balance sheet as of December 31, 2016
—
Total assets
$
377,688
$
—
$
128,427
$
850,904
$
(62,975
)
$
1,294,044
Goodwill
—
—
—
66,826
—
66,826</t>
  </si>
  <si>
    <t>Consolidating Condensed Financial Information</t>
  </si>
  <si>
    <t>Condensed Consolidating Financial Information [Abstract]</t>
  </si>
  <si>
    <t>Note 13. Consolidating Condensed Financial Information Certain of our wholly-owned subsidiaries have fully and unconditionally guaranteed on a joint and several basis, the payment of all obligations under our 7% Senior Notes, 6% Senior Notes and New Credit Facility. The following wholly-owned subsidiaries of the Company are guarantors, on a joint and several basis, under the 7% Senior Notes, 6% Senior Notes and New Credit Facility: Isle of Capri Casinos LLC; Eldorado Holdco LLC; Eldorado Resorts LLC; Eldorado Shreveport 1 LLC; Eldorado Shreveport 2 LLC; Eldorado Casino Shreveport Joint Venture; MTR Gaming Group Inc.; Mountaineer Park Inc.; Presque Isle Downs Inc.; Scioto Downs Inc.; Eldorado Limited Liability Company; Circus and Eldorado Joint Venture, LLC; CC Reno LLC; CCR Newco LLC; Black Hawk Holdings, L.L.C.; IC Holdings Colorado, Inc.; CCSC/Blackhawk, Inc.; IOC-Black Hawk Distribution Company, LLC; IOC-Black Hawk County, Inc.; Isle of Capri Bettendorf, L.C.; PPI, Inc.; Pompano Park Holdings LLC; IOC-Lula, Inc.; IOC-Kansas City, Inc.; IOC-Boonville, Inc.; IOC-Caruthersville, LLC; IOC Cape Girardeau, LLC; IOC-Vicksburg, Inc.; IOC-Vicksburg, L.L.C.; Rainbow Casino-Vicksburg Partnership, L.P.; IOC Holdings L.L.C. and St. Charles Gaming Company, L.L.C. Each of the subsidiaries’ guarantees is joint and several with the guarantees of the other subsidiaries. The consolidating condensed balance sheet as of September 30, 2017 is as follows:
Balance Sheet
Eldorado Resorts, Inc. (Parent Obligor)
Guarantor Subsidiaries
Non-Guarantor Subsidiaries
Consolidating and Eliminating Entries
Eldorado Resorts, Inc. Consolidated
Current assets
$
31,559
$
348,082
$
21,333
$
—
$
400,974
Intercompany receivables
304,637
—
37,077
(341,714
)
—
Investments in subsidiaries
2,312,039
—
—
(2,312,039
)
—
Property and equipment, net
5,437
1,434,717
6,200
—
1,446,354
Other assets
68,346
1,717,934
33,425
(81,776
)
1,737,929
Total assets
$
2,722,018
$
3,500,733
$
98,035
$
(2,735,529
)
$
3,585,257
Current liabilities
$
15,439
$
182,755
$
26,881
$
—
$
225,075
Intercompany payables
—
341,713
—
(341,713
)
—
Long-term debt, less current maturities
1,848,573
350,008
25,473
—
2,224,054
Deferred income tax liabilities
—
333,754
—
(81,776
)
251,978
Other accrued liabilities
4,083
20,792
5,340
—
30,215
Stockholders’ equity
853,923
2,271,711
40,341
(2,312,040
)
853,935
Total liabilities and stockholders’ equity
$
2,722,018
$
3,500,733
$
98,035
$
(2,735,529
)
$
3,585,257
The consolidating condensed balance sheet as of December 31, 2016 is as follows:
Balance Sheet
Eldorado Resorts, Inc. (Parent Obligor)
Guarantor Subsidiaries
Non-Guarantor Subsidiaries
Consolidating and Eliminating Entries
Eldorado Resorts, Inc. Consolidated
Current assets
$
1,800
$
99,554
$
399
$
—
$
101,753
Intercompany receivables
388,050
—
1,186
(389,236
)
—
Investments in subsidiaries
299,437
808,923
—
(1,108,360
)
—
Property and equipment, net
1,965
610,377
—
—
612,342
Other assets
50,591
585,892
11
(56,545
)
579,949
Total assets
$
741,843
$
2,104,746
$
1,596
$
(1,554,141
)
$
1,294,044
Current liabilities
$
22,759
$
79,265
$
16
$
—
$
102,040
Intercompany payables
—
389,236
—
(389,236
)
—
Long-term debt, less current maturities
420,633
375,248
—
—
795,881
Deferred income tax liabilities
—
146,930
—
(56,545
)
90,385
Other accrued liabilities
12
7,275
—
—
7,287
Stockholders’ equity
298,439
1,106,792
1,580
(1,108,360
)
298,451
Total liabilities and stockholders’ equity
$
741,843
$
2,104,746
$
1,596
$
(1,554,141
)
$
1,294,044
The consolidating condensed statement of operations for the nine months ended September 30, 2017 is as follows:
Eldorado Resorts, Inc. (Parent Obligor)
Guarantor Subsidiaries
Non-Guarantor Subsidiaries
Consolidating and Eliminating Entries
Eldorado Resorts, Inc. Consolidated
Revenues:
Gaming and pari-mutuel commissions
$
—
$
820,452
$
15,326
$
—
$
835,778
Non-gaming
—
248,034
4,942
—
252,976
Gross revenues
—
1,068,486
20,268
—
1,088,754
Less promotional allowances
—
(86,858
)
(918
)
—
(87,776
)
Net revenues
—
981,628
19,350
—
1,000,978
Operating expenses:
Gaming and pari-mutuel commissions
—
427,680
10,656
—
438,336
Non-gaming
—
109,518
649
—
110,167
Marketing and promotions
—
53,401
1,444
—
54,845
General and administrative
—
152,717
3,061
—
155,778
Corporate
21,413
(1,791
)
2,112
—
21,734
Management fee
(20,064
)
19,564
500
—
—
Depreciation and amortization
635
68,767
233
—
69,635
Total operating expenses
1,984
829,856
18,655
—
850,495
Loss on sale of asset or disposal of property
(21
)
(30
)
—
—
(51
)
Acquisition charges
(69,628
)
(19,544
)
—
—
(89,172
)
Equity in loss of unconsolidated affiliate
—
(305
)
—
—
(305
)
Operating (loss) income
(71,633
)
131,893
695
—
60,955
Interest expense, net
(49,576
)
(19,110
)
(694
)
—
(69,380
)
Loss on early retirement of debt, net
(37,347
)
—
—
—
(37,347
)
Subsidiary income (loss)
77,197
—
—
(77,197
)
—
(Loss) income before income taxes
(81,359
)
112,783
1
(77,197
)
(45,772
)
Income tax benefit (provision)
64,455
(36,896
)
66
—
27,625
Income (loss) from continuing operations
(16,904
)
75,887
67
(77,197
)
(18,147
)
Income from discontinued operations, net of taxes
1,150
1,243
—
—
2,393
Net income (loss)
$
(15,754
)
$
77,130
$
67
$
(77,197
)
$
(15,754
) The consolidating condensed statement of operations for the nine months ended September 30, 2016 is as follows:
Eldorado Resorts, Inc. (Parent Obligor)
Guarantor Subsidiaries
Non-Guarantor Subsidiaries
Consolidating and Eliminating Entries
Eldorado Resorts, Inc. Consolidated
Revenues:
Gaming and pari-mutuel commissions
$
—
$
539,010
$
235
$
—
$
539,245
Non-gaming
—
216,473
99
—
216,572
Gross revenues
—
755,483
334
—
755,817
Less promotional allowances
—
(69,371
)
—
—
(69,371
)
Net revenues
—
686,112
334
—
686,446
Operating expenses:
Gaming and pari-mutuel commissions
—
307,669
—
—
307,669
Non-gaming
—
104,611
—
—
104,611
Marketing and promotions
—
30,661
3
—
30,664
General and administrative
—
98,129
—
—
98,129
Corporate
15,414
270
—
—
15,684
Management fee
(15,496
)
15,496
—
—
—
Depreciation and amortization
330
47,267
—
—
47,597
Total operating expenses
248
604,103
3
—
604,354
Loss on sale of asset or disposal of property
—
(740
)
—
—
(740
)
Acquisition charges
(5,326
)
—
—
—
(5,326
)
Equity in income of unconsolidated affiliates
—
—
—
—
—
Operating (loss) income
(5,574
)
81,269
331
—
76,026
Interest expense, net
(18,607
)
(19,768
)
—
(38,375
)
Loss on early retirement of debt
(155
)
—
—
—
(155
)
Subsidiary income (loss)
61,814
—
(61,814
)
—
Income (loss) before income taxes
37,478
61,501
331
(61,814
)
37,496
Income tax (provision) benefit
(13,636
)
(18
)
—
—
(13,654
)
Net income (loss)
$
23,842
$
61,483
$
331
$
(61,814
)
$
23,842
The consolidating condensed statement of cash flows for the nine months ended September 30, 2017 is as follows:
Eldorado Resorts, Inc. (Parent Obligor)
Guarantor Subsidiaries
Non-Guarantor Subsidiaries
Consolidating and Eliminating Entries
Eldorado Resorts, Inc. Consolidated
Net cash (used in) provided by operating activities
$
(64,426
)
$
131,253
$
5,004
$
—
$
71,831
INVESTING ACTIVITIES:
Purchase of property and equipment, net
(4,128
)
(48,690
)
(363
)
—
(53,181
)
Reimbursement of capital expenditures from West Virginia regulatory authorities
—
251
—
—
251
Restricted cash
—
1,649
(32
)
—
1,617
Net cash (used in) provided by business combinations
(1,385,978
)
37,103
5,216
—
(1,343,659
)
Net cash used in investing activities
(1,390,106
)
(9,687
)
4,821
—
(1,394,972
)
FINANCING ACTIVITIES:
Proceeds from issuance of New Term Loan
1,450,000
—
—
—
1,450,000
Proceeds from issuance of 6% Senior Notes
875,000
—
—
—
875,000
Proceeds from issuance of New Revolving Credit Facility
166,953
—
—
—
166,953
Payments on Term Loan
(1,062
)
—
—
—
(1,062
)
Payments on New Term Loan
(448,125
)
—
—
—
(448,125
)
Payments under New Revolving Credit Facility
(166,953
)
—
—
—
(166,953
)
Borrowings under Revolving Credit Facility
41,000
—
—
—
41,000
Payments under Revolving Credit Facility
(29,000
)
—
—
—
(29,000
)
Retirement of Term Loan
(417,563
)
—
—
—
(417,563
)
Retirement of Revolving Credit Facility
(41,000
)
—
—
—
(41,000
)
Debt premium proceeds
27,500
—
—
—
27,500
Payment of other long-term obligation
(23
)
—
—
—
(23
)
Payments on capital leases
—
(242
)
(105
)
—
(347
)
Debt issuance costs
(51,338
)
—
—
—
(51,338
)
Taxes paid related to net share settlement of equity awards
(10,927
)
—
—
—
(10,927
)
Net proceeds from (payments to) related parties
72,129
(67,904
)
(4,225
)
—
—
Proceeds from exercise of stock options
2,900
—
—
—
2,900
Net cash provided by (used in) financing activities
1,469,491
(68,146
)
(4,330
)
—
1,397,015
INCREASE IN CASH AND CASH EQUIVALENTS
14,959
53,420
5,495
—
73,874
CASH AND CASH EQUIVALENTS, BEGINNING OF YEAR
812
59,885
332
—
61,029
CASH AND CASH EQUIVALENTS, END OF YEAR
$
15,771
$
113,305
$
5,827
$
—
$
134,903
The consolidating condensed statement of cash flows for the nine months ended September 30, 2016 is as follows:
Eldorado Resorts, Inc. (Parent Obligor)
Guarantor Subsidiaries
Non-Guarantor Subsidiaries
Consolidating and Eliminating Entries
Eldorado Resorts, Inc. Consolidated
Net cash (used in) provided by operating activities
$
(26,531
)
$
98,763
$
18
$
$
72,250
INVESTING ACTIVITIES:
Purchase of property and equipment, net
6
(32,945
)
(10
)
—
(32,949
)
Reimbursement of capital expenditures from West Virginia regulatory authorities
—
4,113
—
—
4,113
Proceeds from sale of property and equipment
—
1,560
—
—
1,560
Net cash used in business combinations
(491
)
—
—
—
(491
)
Increase in other assets
—
564
—
—
564
Net cash used in investing activities
(485
)
(26,708
)
(10
)
—
(27,203
)
FINANCING ACTIVITIES:
Payments under Term Loan
(3,188
)
—
—
—
(3,188
)
Payments under Revolving Credit Facility
(74,500
)
—
—
—
(74,500
)
Payments on capital leases
—
(204
)
—
—
(204
)
Debt issuance costs
(463
)
—
—
—
(463
)
Taxes paid related to net share settlement of equity awards
(1,366
)
—
—
—
(1,366
)
Proceeds from exercise of stock options
1,005
—
—
—
1,005
Net payments to related parties
108,181
(108,249
)
68
—
—
Net cash provided by (used in) financing activities
29,669
(108,453
)
68
—
(78,716
)
INCREASE (DECREASE) IN CASH AND CASH EQUIVALENTS
2,653
(36,398
)
76
—
(33,669
)
CASH AND CASH EQUIVALENTS, BEGINNING OF YEAR
657
77,453
168
—
78,278
CASH AND CASH EQUIVALENTS, END OF YEAR
$
3,310
$
41,055
$
244
$
—
$
44,609</t>
  </si>
  <si>
    <t>Summary of Significant Accounting Policies (Policies)</t>
  </si>
  <si>
    <t>Accounting Policies [Abstract]</t>
  </si>
  <si>
    <t>Reclassifications</t>
  </si>
  <si>
    <t>Reclassifications Certain reclassifications of prior year presentations have been made to conform to the current period presentation.</t>
  </si>
  <si>
    <t>Basis of Presentation</t>
  </si>
  <si>
    <t>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executive decision maker of our Company reviews operating results, assesses performance and makes decisions on a “significant market” basis. The Company’s management views each of its properties as an operating segment. Operating segments are aggregated based on their similar economic characteristics, types of customers, types of services and products provided, the regulatory environments in which they operate, and their management and reporting structure. Prior to the Isle Acquisition, the Company’s principal operating activities occurred in three geographic regions: Nevada, Louisiana and parts of the eastern United States. The Company aggregated its operations into three reportable segments based on the similar characteristics of the operating segments within the regions in which they operated. Following the Isle Acquisition, the Company’s principal operating activities occur in four geographic regions and reportable segments based on the similar characteristics of the operating segments within the regions in which the Company operates: West, Midwest, South, and East (See Note 12 for the list of properties included in each segment for the three and nine months ended September 30, 2017 and 2016). These unaudited consolidated financial statements should be read in conjunction with the consolidated financial statements and notes thereto included in the Company’s Annual Report on Form 10-K for the year ended December 31, 2016.</t>
  </si>
  <si>
    <t>Recently Issued Accounting Pronouncements - Updates and New Developments</t>
  </si>
  <si>
    <t xml:space="preserve">Summary of Significant Accounting Policies - Updates Marketable securities consist primarily of trading securities held by the Company’s captive insurance subsidiary. The trading securities are primarily debt and equity securities that are purchased with the intention to resell in the near term. The trading securities are carried at fair value with changes in fair value recognized in current period income in the accompanying statements of operations. This accounting policy was implemented as of the Isle Acquisition Date. Recently Issued Accounting Pronouncements – New Developments In May 2017, the Financial Accounting Standards Board (“FASB”) issued Accounting Standards Update (“ASU”) No. 2017-09, which amends the scope of modification accounting for share-based payment arrangements. An entity should account for the effects of a modification unless the fair value, vesting conditions, and classification of the awards are the same immediately before and after the modification. The standard is effective for the financial statements issued for annual periods and interim periods within those annual periods, beginning after December 15, 2017, and early adoption is permitted. We anticipate adopting this accounting standard during the first quarter of 2018, and are evaluating the impact on our consolidated financial statements. In May 2014 (amended January 2017), FASB issued ASU No. 2014‑09, “Revenue from Contracts with Customers,” which provides guidance for revenue recognition. The new standard outlines a single comprehensive model for entities to use in accounting for revenue arising from contracts with customers and eliminates existing industry guidance, including revenue recognition guidance specific to the gaming industry. The FASB has also recently issued several amendments to the standard, including narrow-scope improvements and practical expedients (ASU 2016-12) and clarification on accounting for and identifying performance obligations (ASU 2016-10).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interim and annual periods beginning after December 15, 2017, and should be applied using the full retrospective method or retrospectively with the cumulative effect initially applying the guidance recognized at the date of initial application. While early adoption is permitted for interim and annual periods beginning after December 15, 2016, we anticipate adopting this standard on January 1, 2018, on a full retrospective basis. We are currently in the process of evaluating the full impact adoption of ASU 2014‑09 (as amended) will have on our consolidated financial statements, including any new considerations with respect to the Isle Acquisition. We anticipate this new standard will likely have a material impact on our consolidated financial statements. We expect the most significant effect upon adoption of ASU 2014-09 (as amended) will likely be related to 1) the accounting for our customer loyalty program (no longer will be recorded at cost, and a deferred revenue model will likely be used to account for the classification and timing of revenue recognized, as well as the classification of related expenses for loyalty point redemptions) and 2) the elimination of promotional allowances (the presentation of goods and services provided to our customers without charge, included in gross revenue with a corresponding reduction in promotional allowances, will no longer be reported as revenue and will be recognized based on relative standalone selling prices for transactions with more than one performance obligation). As a result, we expect that our liability associated with the customer loyalty program will increase, and our gaming revenues will be significantly reduced as the goods and services provided to customers without charge that currently are included in both gross revenues and promotional allowances will be presented on a net basis, with the majority of the impact resulting in a decrease in casino revenues. The quantitative effects of these changes have not yet been fully determined and are still being analyzed.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nor any material operating leases where we are the lessor. Our operating leases, primarily relating to certain ground leases and slot machines or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 including any new considerations with respect to the Isle Acquisition. </t>
  </si>
  <si>
    <t>Isle Acquisition and Preliminary Purchase Price Accounting (Tables)</t>
  </si>
  <si>
    <t>Schedule of Purchase Consideration Calculation</t>
  </si>
  <si>
    <t>Purchase consideration calculation (dollars in thousands, except shares and stock price)
Shares
Per share
Cash paid for outstanding Isle common stock (1)
$
552,050
Shares of ERI common stock issued for Isle common stock (2)
28,468,182
$
19.12
544,312
Cash paid by ERI to retire Isle's long-term debt (3)
828,000
Shares of ERI common stock for Isle equity awards (4)
10,383
Purchase consideration
$
1,934,745
(1)
The cash component of the consideration represents 58% of the aggregate consideration paid in the Isle Merger. The Merger Agreement provided that Isle stockholders could elect to exchange each share of Isle common stock for either $23.00 in cash or 1.638 shares of ERI common stock, subject to proration such that the outstanding shares of Isle common stock will be exchanged for aggregate consideration comprised of 58% cash and 42% ERI common stock. See discussion of Stock Consideration component in note (2) below.
(2)
The Stock Consideration component of the consideration represents 42% of the aggregate consideration paid in the Isle Merger. The Merger Agreement provided that 58% of the aggregate consideration would be paid by ERI in cash, as described in note (1) above. The remaining 42% of the aggregate consideration was paid in shares of ERI common stock. The total Stock Consideration and per share consideration above were based on the ERI stock price on April 28, 2017 (the last business day prior to Isle Acquisition Date) which was $19.12 per share.
(3)
In addition to the cash paid to retire the principal amounts outstanding of Isle’s long-term debt, ERI paid $26.6 million in premiums and interest.
(4)
This amount represents consideration paid for the replacement of Isle’s outstanding equity awards. As discussed in Note 1, Isle’s outstanding equity awards were replaced by ERI equity awards with similar terms. A portion of the fair value of ERI awards issued represents consideration transferred, while a portion represents compensation expense based on the vesting terms of the equity awards.</t>
  </si>
  <si>
    <t>Summary of the Preliminary Accounting of the Purchase Consideration to the Identifiable Assets Acquired and Liabilities Assumed</t>
  </si>
  <si>
    <t>The following table summarizes the preliminary accounting of the estimated purchase consideration to the identifiable assets acquired and liabilities assumed in the Isle Acquisition as of the Isle Acquisition Date, with the excess recorded as goodwill. The fair values were based on management’s analysis, including preliminary work performed by third-party valuation specialists. The following table summarizes the preliminary purchase price accounting of the acquired assets and liabilities as of September 30, 2017 (dollars in thousands):
Current and other assets, net
$
134,143
Property and equipment
853,331
Goodwill
679,656
Intangible assets (i)
470,811
Other noncurrent assets
11,025
Assets held for sale
143,592
Total assets
2,292,558
Current liabilities
(138,475
)
Deferred income taxes (ii)
(187,127
)
Other noncurrent liabilities
(26,762
)
Liabilities related to assets held for sale
(5,449
)
Total liabilities
(357,813
)
Net assets acquired
$
1,934,745
(i)
Intangible assets consist of gaming licenses, trade names, and player relationships.
(ii)
Deferred tax liabilities were derived based on fair value adjustments for property and equipment and identified intangibles.</t>
  </si>
  <si>
    <t>Schedule of Unaudited Pro Forma Information</t>
  </si>
  <si>
    <t>The following unaudited pro forma information presents the results of operations of the Company for the nine months ended September 30, 2017 and 2016, which give effect to the Isle Acquisition, the Lake Charles Disposition, and Isle’s sale of the Lady Luck Casino Marquette, which closed on March 13, 2017, as if each of such transactions had occurred on January 1, 2016 (in thousands):
Nine Months Ended
September 30, 2017
September 30, 2016
Net revenues
$
1,291,998
$
1,317,185
Net income from continuing operations
77,918
22,097
Net income
84,310
28,645</t>
  </si>
  <si>
    <t>Discontinued Operations (Tables)</t>
  </si>
  <si>
    <t>Summary of Isles Discontinued Operations</t>
  </si>
  <si>
    <t>The results of discontinued operations are summarized as follows (in thousands):
Discontinued Operations
Three Months Ended
May 1 - September 30,
September 30, 2017
2017
Net revenues
$
25,871
$
44,306
Pretax income from discontinued operations
$
2,388
$
3,927
Income tax provision from discontinued operations
(950
)
(1,534
)
Income from discontinued operations
$
1,438
$
2,393</t>
  </si>
  <si>
    <t>Schedule of Assets and Liabilities Held for Sale</t>
  </si>
  <si>
    <t>The assets and liabilities held for sale were as follows (in thousands):
September 30,
2017
Assets:
Accounts receivable, net
$
632
Inventories
452
Prepaid expenses and other
833
Property and equipment, net
59,347
Goodwill
36,353
Gaming licenses and other intangibles, net
45,659
Other assets, net
220
Assets held for sale
$
143,496
Liabilities:
Accounts payable
$
1,960
Accrued payroll and related
1,639
Accrued property, gaming and other taxes
1,181
Accrued other liabilities
2,010
Liabilities related to assets held for sale
$
6,790</t>
  </si>
  <si>
    <t>Stock-Based Compensation (Tables)</t>
  </si>
  <si>
    <t>Schedule of Share-based Compensation, Restricted Stock Units Award Activity</t>
  </si>
  <si>
    <t>A summary of the RSU activity for the nine months ended September 30, 2017 is as follows:
Weighted-
Weighted-
Average
Average
Equity
Grant Date
Remaining
Aggregate
Awards
Fair Value
Contractual Life
Fair Value
(in years)
(in millions)
Unvested outstanding as of December 31, 2016
982,370
$
6.45
1.41
$
6.3
Granted (1)
387,204
15.95
Exchanged (2)
860,557
18.94
Forfeited
(11,870
)
15.74
Vested
(851,764
)
18.37
Unvested outstanding as of September 30, 2017
1,366,497
$
9.49
1.06
$
13.0
A summary of the ERI Restricted Stock Awards activity for the nine months ended September 30, 2017 is as follows:
Weighted-
Weighted-
Average
Average
Grant Date
Remaining
Aggregate
Restricted Stock
Fair Value
Contractual
Fair Value
(in years)
(in
Outstanding as of December 31, 2016
—
$
—
—
$
—
Exchanged (1)
180,374
19.23
Forfeited
(1,602
)
19.13
Vested
(167,963
)
19.24
Outstanding as of September 30, 2017
10,809
$
19.13
0.70
$
0.1</t>
  </si>
  <si>
    <t>Schedule of Share-based Compensation, Stock Options, Activity</t>
  </si>
  <si>
    <t>A summary of the ERI Stock Option activity for the nine months ended September 30, 2017 is as follows:
Weighted-
Range of
Weighted- Average
Average Remaining
Aggregate
Options
Exercise Prices
Exercise Price
Contractual Life
Intrinsic Value
(in years)
(in millions)
Outstanding as of December 31, 2016
169,300
$
2.44
$
16.27
$
9.94
0.86
$
1.2
Exchanged (1)
1,351,168
6.87
15.60
10.12
Expired
(51,700
)
2.44
3.94
2.97
Exercised
(1,095,660
)
6.87
16.27
10.03
Outstanding as of September 30, 2017
373,108
$
3.94
$
15.60
$
11.15
1.10
$
5.4</t>
  </si>
  <si>
    <t>Summary of Fair Value Assumptions</t>
  </si>
  <si>
    <t xml:space="preserve">Weighted average expected volatility
40.0
%
Expected dividend yield
0.0
%
Weighted average expected term (in years)
0.66
Weighted average risk-free interest rate
1.08
% </t>
  </si>
  <si>
    <t>Other and Intangible Assets, Net (Tables)</t>
  </si>
  <si>
    <t>Schedule of Other and Intangible Assets, Net</t>
  </si>
  <si>
    <t>Other and intangible assets, net, include the following amounts (in thousands):
September 30,
December 31,
2017
2016
Useful Life
(unaudited)
Goodwill
$
746,482
$
66,826
Indefinite
Gaming licenses
$
846,374
$
482,074
Indefinite
Trade names
95,850
3,100
Indefinite
Trade names
6,700
6,700
1 - 3.5 years
Loyalty programs
21,461
7,700
1 - 3 years
Subtotal
970,385
499,574
Accumulated amortization trade names
(5,811
)
(4,376
)
Accumulated amortization loyalty programs
(9,612
)
(7,700
)
Total gaming licenses and other intangible assets
$
954,962
$
487,498
Non-operating real property
$
18,069
$
14,219
Land held for development
$
906
$
906
Other
17,510
10,500
Total other assets, net
$
18,416
$
11,406</t>
  </si>
  <si>
    <t>Long-Term Debt (Tables)</t>
  </si>
  <si>
    <t>Summary of Long-Term Debt</t>
  </si>
  <si>
    <t>Long‑term debt consisted of the following (in thousands):
September 30,
December 31,
2017
2016
(unaudited)
New Term Loan
$
1,001,875
$
—
Less: Unamortized discount and debt issuance costs
(20,316
)
—
Net
981,559
—
6% Senior Notes
875,000
—
Plus: Unamortized debt premium
27,359
Less: Unamortized debt issuance costs
(21,268
)
—
Net
881,091
—
7% Senior Notes
375,000
375,000
Less: Unamortized discount and debt issuance costs
(7,421
)
(8,141
)
Net
367,579
366,859
New Revolving Credit Facility
—
—
Less: Unamortized debt issuance costs
(9,118
)
—
Net
(9,118
)
—
Term Loan
—
418,625
Less: Unamortized discount and debt issuance costs
—
(12,578
)
Net
—
406,047
Revolving Credit Facility
—
29,000
Less: Unamortized debt issuance costs
—
(2,023
)
Net
—
26,977
Capital leases
1,061
543
Long-term notes payable
2,950
—
Less: Current portion
(1,068
)
(4,545
)
Total long-term debt
$
2,224,054
$
795,881</t>
  </si>
  <si>
    <t>7% Senior Notes</t>
  </si>
  <si>
    <t>Schedule of Redemption Prices of Notes</t>
  </si>
  <si>
    <t xml:space="preserve">On or after August 1, 2018, the Company may redeem all or a portion of the 7% Senior Notes upon not less than 30 nor more than 60 days’ notice, at the redemption prices (expressed as percentages of the principal amount) set forth below plus accrued and unpaid interest and additional interest, if any, on the 7% Senior Notes redeemed, to the applicable redemption date, if redeemed during the twelve month period beginning on August 1 of the years indicated below:
Year
Percentage
2018
105.250
%
2019
103.500
%
2020
101.750
%
2021 and thereafter
100.000
% </t>
  </si>
  <si>
    <t>6% Senior Notes</t>
  </si>
  <si>
    <t xml:space="preserve">On or after April 1, 2020, the Company may redeem all or a portion of the 6% Senior Notes upon not less than 30 nor more than 60 days’ notice, at the redemption prices (expressed as percentages of the principal amount) set forth below plus accrued and unpaid interest and additional interest, if any, on the 6% Senior Notes redeemed, to the applicable redemption date, if redeemed during the 12-month period beginning on April 1 of the years indicated below:
Year
Percentage
2020
104.500
%
2021
103.000
%
2022
101.500
%
2023 and thereafter
100.000
% </t>
  </si>
  <si>
    <t>Fair Value of Financial Instruments (Tables)</t>
  </si>
  <si>
    <t>Schedule of estimated fair value of financial instruments</t>
  </si>
  <si>
    <t>The estimated fair values of the Company’s financial instruments are as follows (amounts in thousands):
September 30, 2017
December 31, 2016
Carrying
Fair
Carrying
Fair
Amount
Value
Amount
Value
Financial assets:
Cash and cash equivalents
$
134,903
$
134,903
$
61,029
$
61,029
Restricted cash
21,307
21,307
2,414
2,414
Marketable securities
17,461
17,461
—
—
Financial liabilities:
7% Senior Notes
$
367,579
$
402,187
$
366,859
$
397,500
6% Senior Notes
881,091
916,563
—
—
New Term Loan
981,559
1,003,177
—
—
Other long-term debt
2,950
2,950
—
—
Term Loan
—
—
406,047
423,858
Revolving Credit Facility
—
—
26,977
29,000
Acquisition-related contingent considerations
460
460
496
496</t>
  </si>
  <si>
    <t>Schedule of change in acquisition-related contingent consideration liability</t>
  </si>
  <si>
    <t>The following table represents the change in acquisition-related contingent consideration liabilities for the period December 31, 2016 to September 30, 2017:
Balance as of December 31, 2016
$
496
Amortization of present value discount (1)
50
Fair value adjustment for change in consideration expected to be paid (2)
4
Settlements
(90
)
Balance as of September 30, 2017
$
460
(1)
Changes in present value are included as a component of interest expense in the consolidated statements of operations.
(2)
Fair value adjustments for changes in earn-out estimates are included in general and administrative expense in the consolidated statements of operations.</t>
  </si>
  <si>
    <t>Earnings per Share (Tables)</t>
  </si>
  <si>
    <t>Schedule of Reconciliation of the Numerators and Denominators of the Basic and Diluted Net Income Per Share Computations</t>
  </si>
  <si>
    <t>The following table illustrates the reconciliation of the numerators and denominators of the basic and diluted net income per share computations for the three and nine months ended September 30, 2017 and 2016 (dollars in thousands, except per share amounts):
Three Months Ended
Nine Months Ended
September 30,
September 30,
2017
2016
2017
2016
(unaudited)
(unaudited)
Income (loss) from continuing operations
$
28,116
$
9,682
$
(18,147
)
$
23,842
Income from discontinued operations, net of income taxes
1,438
—
2,393
—
Net income available to common stockholders
$
29,554
$
9,682
$
(15,754
)
$
23,842
Shares outstanding:
Weighted average shares outstanding - basic
76,902,070
47,193,120
63,821,705
47,106,706
Effect of dilutive securities:
Stock options
128,696
63,157
85,977
107,790
RSUs
928,923
578,367
860,492
523,096
Weighted average shares outstanding - diluted
77,959,689
47,834,644
64,768,174
47,737,592
Income (loss) per common share attributable to common stockholders - basic:
Income (loss) from continuing operations
$
0.36
$
0.21
$
(0.28
)
$
0.51
Income from discontinued operations, net of income taxes
0.02
—
0.03
—
Net income (loss) attributable to common stockholders
$
0.38
$
0.21
$
(0.25
)
$
0.51
Income (loss) per common share attributable to common stockholders - diluted:
Income (loss) from continuing operations
$
0.36
$
0.20
$
(0.28
)
$
0.50
Income from discontinued operations, net of income taxes
0.02
—
0.03
—
Net income (loss) attributable to common stockholders
$
0.38
$
0.20
$
(0.25
)
$
0.50</t>
  </si>
  <si>
    <t>Segment Information (Tables)</t>
  </si>
  <si>
    <t>Summary of Reportable Segment</t>
  </si>
  <si>
    <t xml:space="preserve">The Company aggregated its operations into three reportable segments based on the similar characteristics of the operating segments within the regions in which they operated as follows:
Segment
Property
State
Nevada
Eldorado Reno
Nevada
Silver Legacy
Nevada
Circus Reno
Nevada
Louisiana
Eldorado Shreveport
Louisiana
Eastern
Presque Isle Downs
Pennsylvania
Scioto Downs
Ohio
Mountaineer
West Virginia The following table summarizes our current segments:
Segment
Property
State
West
Eldorado Reno
Nevada
Silver Legacy
Nevada
Circus Reno
Nevada
Isle Black Hawk
Colorado
Lady Luck Black Hawk
Colorado
Midwest
Waterloo
Iowa
Bettendorf
Iowa
Boonville
Missouri
Cape Girardeau
Missouri
Caruthersville
Missouri
Kansas City
Missouri
South
Pompano
Florida
Eldorado Shreveport
Louisiana
Lula
Mississippi
Vicksburg
Mississippi
East
Presque Isle Downs
Pennsylvania
Nemacolin
Pennsylvania
Scioto Downs
Ohio
Mountaineer
West Virginia </t>
  </si>
  <si>
    <t>Schedule of Operating Data for Reportable Segments</t>
  </si>
  <si>
    <t>Three months ended
Nine months ended
September 30,
September 30,
2017
2016
2017
2016
(in thousands, unaudited)
Revenues and expenses
West:
Net operating revenues
$
132,775
$
89,676
$
293,528
$
246,608
Operating income
32,556
15,606
50,507
34,825
Midwest:
Net operating revenues
$
103,510
$
—
$
171,015
$
—
Operating income
24,261
—
39,669
—
South:
Net operating revenues
$
81,696
$
33,984
$
183,425
$
100,514
Operating income
11,293
6,703
28,280
18,746
East:
Net operating revenues
$
126,720
$
117,905
$
352,644
$
339,324
Operating income
21,140
15,102
54,333
43,767
Corporate:
Net revenues
$
173
$
—
$
366
$
—
Operating loss
(10,326
)
(9,302
)
(111,834
)
(21,312
)
Total Reportable Segments
Net operating revenues
$
444,874
$
241,565
$
1,000,978
$
686,446
Operating income—Total Reportable Segments
78,924
28,109
60,955
76,026
Reconciliations to Consolidated Net Income (Loss):
Operating Income—Total Reportable Segments
$
78,924
$
28,109
$
60,955
$
76,026
Unallocated income and expenses:
Interest expense, net
(29,183
)
(12,589
)
(69,380
)
(38,375
)
Loss on early retirement of debt
(10,030
)
—
(37,347
)
(155
)
(Provision) benefit for income taxes
(11,595
)
(5,838
)
27,625
(13,654
)
Net income (loss) from continuing operations
$
28,116
$
9,682
$
(18,147
)
$
23,842</t>
  </si>
  <si>
    <t>Schedule of Capital Expenditures for Reportable Segments</t>
  </si>
  <si>
    <t>Nine Months Ended September 30,
2017
2016
(in thousands, unaudited)
Capital Expenditures
West
$
30,498
$
12,270
Midwest
6,545
—
South
4,003
4,026
East (1)
6,791
16,278
Corporate
5,344
375
Total
$
53,181
$
32,949
(1)
Amounts are before any West Virginia capital expenditure reimbursements.</t>
  </si>
  <si>
    <t>Schedule of Balance Sheet Information for Reportable Segments</t>
  </si>
  <si>
    <t>West
Midwest
South
East
Corporate, Other &amp; Eliminations
Total
Balance sheet as of September 30, 2017 (unaudited)
(in thousands)
Total assets
$
1,282,981
$
1,185,266
$
688,035
$
1,176,264
$
(747,289
)
$
3,585,257
Goodwill
154,467
334,276
190,914
66,825
—
746,482
Balance sheet as of December 31, 2016
—
Total assets
$
377,688
$
—
$
128,427
$
850,904
$
(62,975
)
$
1,294,044
Goodwill
—
—
—
66,826
—
66,826</t>
  </si>
  <si>
    <t>Consolidating Condensed Financial Information (Tables)</t>
  </si>
  <si>
    <t>Condensed Financial Information Of Parent Company Only Disclosure [Abstract]</t>
  </si>
  <si>
    <t>Consolidating Condensed Balance Sheet</t>
  </si>
  <si>
    <t>The consolidating condensed balance sheet as of September 30, 2017 is as follows:
Balance Sheet
Eldorado Resorts, Inc. (Parent Obligor)
Guarantor Subsidiaries
Non-Guarantor Subsidiaries
Consolidating and Eliminating Entries
Eldorado Resorts, Inc. Consolidated
Current assets
$
31,559
$
348,082
$
21,333
$
—
$
400,974
Intercompany receivables
304,637
—
37,077
(341,714
)
—
Investments in subsidiaries
2,312,039
—
—
(2,312,039
)
—
Property and equipment, net
5,437
1,434,717
6,200
—
1,446,354
Other assets
68,346
1,717,934
33,425
(81,776
)
1,737,929
Total assets
$
2,722,018
$
3,500,733
$
98,035
$
(2,735,529
)
$
3,585,257
Current liabilities
$
15,439
$
182,755
$
26,881
$
—
$
225,075
Intercompany payables
—
341,713
—
(341,713
)
—
Long-term debt, less current maturities
1,848,573
350,008
25,473
—
2,224,054
Deferred income tax liabilities
—
333,754
—
(81,776
)
251,978
Other accrued liabilities
4,083
20,792
5,340
—
30,215
Stockholders’ equity
853,923
2,271,711
40,341
(2,312,040
)
853,935
Total liabilities and stockholders’ equity
$
2,722,018
$
3,500,733
$
98,035
$
(2,735,529
)
$
3,585,257
The consolidating condensed balance sheet as of December 31, 2016 is as follows:
Balance Sheet
Eldorado Resorts, Inc. (Parent Obligor)
Guarantor Subsidiaries
Non-Guarantor Subsidiaries
Consolidating and Eliminating Entries
Eldorado Resorts, Inc. Consolidated
Current assets
$
1,800
$
99,554
$
399
$
—
$
101,753
Intercompany receivables
388,050
—
1,186
(389,236
)
—
Investments in subsidiaries
299,437
808,923
—
(1,108,360
)
—
Property and equipment, net
1,965
610,377
—
—
612,342
Other assets
50,591
585,892
11
(56,545
)
579,949
Total assets
$
741,843
$
2,104,746
$
1,596
$
(1,554,141
)
$
1,294,044
Current liabilities
$
22,759
$
79,265
$
16
$
—
$
102,040
Intercompany payables
—
389,236
—
(389,236
)
—
Long-term debt, less current maturities
420,633
375,248
—
—
795,881
Deferred income tax liabilities
—
146,930
—
(56,545
)
90,385
Other accrued liabilities
12
7,275
—
—
7,287
Stockholders’ equity
298,439
1,106,792
1,580
(1,108,360
)
298,451
Total liabilities and stockholders’ equity
$
741,843
$
2,104,746
$
1,596
$
(1,554,141
)
$
1,294,044</t>
  </si>
  <si>
    <t>Consolidating Condensed Statement of Operations</t>
  </si>
  <si>
    <t>The consolidating condensed statement of operations for the nine months ended September 30, 2017 is as follows:
Eldorado Resorts, Inc. (Parent Obligor)
Guarantor Subsidiaries
Non-Guarantor Subsidiaries
Consolidating and Eliminating Entries
Eldorado Resorts, Inc. Consolidated
Revenues:
Gaming and pari-mutuel commissions
$
—
$
820,452
$
15,326
$
—
$
835,778
Non-gaming
—
248,034
4,942
—
252,976
Gross revenues
—
1,068,486
20,268
—
1,088,754
Less promotional allowances
—
(86,858
)
(918
)
—
(87,776
)
Net revenues
—
981,628
19,350
—
1,000,978
Operating expenses:
Gaming and pari-mutuel commissions
—
427,680
10,656
—
438,336
Non-gaming
—
109,518
649
—
110,167
Marketing and promotions
—
53,401
1,444
—
54,845
General and administrative
—
152,717
3,061
—
155,778
Corporate
21,413
(1,791
)
2,112
—
21,734
Management fee
(20,064
)
19,564
500
—
—
Depreciation and amortization
635
68,767
233
—
69,635
Total operating expenses
1,984
829,856
18,655
—
850,495
Loss on sale of asset or disposal of property
(21
)
(30
)
—
—
(51
)
Acquisition charges
(69,628
)
(19,544
)
—
—
(89,172
)
Equity in loss of unconsolidated affiliate
—
(305
)
—
—
(305
)
Operating (loss) income
(71,633
)
131,893
695
—
60,955
Interest expense, net
(49,576
)
(19,110
)
(694
)
—
(69,380
)
Loss on early retirement of debt, net
(37,347
)
—
—
—
(37,347
)
Subsidiary income (loss)
77,197
—
—
(77,197
)
—
(Loss) income before income taxes
(81,359
)
112,783
1
(77,197
)
(45,772
)
Income tax benefit (provision)
64,455
(36,896
)
66
—
27,625
Income (loss) from continuing operations
(16,904
)
75,887
67
(77,197
)
(18,147
)
Income from discontinued operations, net of taxes
1,150
1,243
—
—
2,393
Net income (loss)
$
(15,754
)
$
77,130
$
67
$
(77,197
)
$
(15,754
) The consolidating condensed statement of operations for the nine months ended September 30, 2016 is as follows:
Eldorado Resorts, Inc. (Parent Obligor)
Guarantor Subsidiaries
Non-Guarantor Subsidiaries
Consolidating and Eliminating Entries
Eldorado Resorts, Inc. Consolidated
Revenues:
Gaming and pari-mutuel commissions
$
—
$
539,010
$
235
$
—
$
539,245
Non-gaming
—
216,473
99
—
216,572
Gross revenues
—
755,483
334
—
755,817
Less promotional allowances
—
(69,371
)
—
—
(69,371
)
Net revenues
—
686,112
334
—
686,446
Operating expenses:
Gaming and pari-mutuel commissions
—
307,669
—
—
307,669
Non-gaming
—
104,611
—
—
104,611
Marketing and promotions
—
30,661
3
—
30,664
General and administrative
—
98,129
—
—
98,129
Corporate
15,414
270
—
—
15,684
Management fee
(15,496
)
15,496
—
—
—
Depreciation and amortization
330
47,267
—
—
47,597
Total operating expenses
248
604,103
3
—
604,354
Loss on sale of asset or disposal of property
—
(740
)
—
—
(740
)
Acquisition charges
(5,326
)
—
—
—
(5,326
)
Equity in income of unconsolidated affiliates
—
—
—
—
—
Operating (loss) income
(5,574
)
81,269
331
—
76,026
Interest expense, net
(18,607
)
(19,768
)
—
(38,375
)
Loss on early retirement of debt
(155
)
—
—
—
(155
)
Subsidiary income (loss)
61,814
—
(61,814
)
—
Income (loss) before income taxes
37,478
61,501
331
(61,814
)
37,496
Income tax (provision) benefit
(13,636
)
(18
)
—
—
(13,654
)
Net income (loss)
$
23,842
$
61,483
$
331
$
(61,814
)
$
23,842</t>
  </si>
  <si>
    <t>Consolidating Condensed Statement of Cash Flows</t>
  </si>
  <si>
    <t>The consolidating condensed statement of cash flows for the nine months ended September 30, 2017 is as follows:
Eldorado Resorts, Inc. (Parent Obligor)
Guarantor Subsidiaries
Non-Guarantor Subsidiaries
Consolidating and Eliminating Entries
Eldorado Resorts, Inc. Consolidated
Net cash (used in) provided by operating activities
$
(64,426
)
$
131,253
$
5,004
$
—
$
71,831
INVESTING ACTIVITIES:
Purchase of property and equipment, net
(4,128
)
(48,690
)
(363
)
—
(53,181
)
Reimbursement of capital expenditures from West Virginia regulatory authorities
—
251
—
—
251
Restricted cash
—
1,649
(32
)
—
1,617
Net cash (used in) provided by business combinations
(1,385,978
)
37,103
5,216
—
(1,343,659
)
Net cash used in investing activities
(1,390,106
)
(9,687
)
4,821
—
(1,394,972
)
FINANCING ACTIVITIES:
Proceeds from issuance of New Term Loan
1,450,000
—
—
—
1,450,000
Proceeds from issuance of 6% Senior Notes
875,000
—
—
—
875,000
Proceeds from issuance of New Revolving Credit Facility
166,953
—
—
—
166,953
Payments on Term Loan
(1,062
)
—
—
—
(1,062
)
Payments on New Term Loan
(448,125
)
—
—
—
(448,125
)
Payments under New Revolving Credit Facility
(166,953
)
—
—
—
(166,953
)
Borrowings under Revolving Credit Facility
41,000
—
—
—
41,000
Payments under Revolving Credit Facility
(29,000
)
—
—
—
(29,000
)
Retirement of Term Loan
(417,563
)
—
—
—
(417,563
)
Retirement of Revolving Credit Facility
(41,000
)
—
—
—
(41,000
)
Debt premium proceeds
27,500
—
—
—
27,500
Payment of other long-term obligation
(23
)
—
—
—
(23
)
Payments on capital leases
—
(242
)
(105
)
—
(347
)
Debt issuance costs
(51,338
)
—
—
—
(51,338
)
Taxes paid related to net share settlement of equity awards
(10,927
)
—
—
—
(10,927
)
Net proceeds from (payments to) related parties
72,129
(67,904
)
(4,225
)
—
—
Proceeds from exercise of stock options
2,900
—
—
—
2,900
Net cash provided by (used in) financing activities
1,469,491
(68,146
)
(4,330
)
—
1,397,015
INCREASE IN CASH AND CASH EQUIVALENTS
14,959
53,420
5,495
—
73,874
CASH AND CASH EQUIVALENTS, BEGINNING OF YEAR
812
59,885
332
—
61,029
CASH AND CASH EQUIVALENTS, END OF YEAR
$
15,771
$
113,305
$
5,827
$
—
$
134,903
The consolidating condensed statement of cash flows for the nine months ended September 30, 2016 is as follows:
Eldorado Resorts, Inc. (Parent Obligor)
Guarantor Subsidiaries
Non-Guarantor Subsidiaries
Consolidating and Eliminating Entries
Eldorado Resorts, Inc. Consolidated
Net cash (used in) provided by operating activities
$
(26,531
)
$
98,763
$
18
$
$
72,250
INVESTING ACTIVITIES:
Purchase of property and equipment, net
6
(32,945
)
(10
)
—
(32,949
)
Reimbursement of capital expenditures from West Virginia regulatory authorities
—
4,113
—
—
4,113
Proceeds from sale of property and equipment
—
1,560
—
—
1,560
Net cash used in business combinations
(491
)
—
—
—
(491
)
Increase in other assets
—
564
—
—
564
Net cash used in investing activities
(485
)
(26,708
)
(10
)
—
(27,203
)
FINANCING ACTIVITIES:
Payments under Term Loan
(3,188
)
—
—
—
(3,188
)
Payments under Revolving Credit Facility
(74,500
)
—
—
—
(74,500
)
Payments on capital leases
—
(204
)
—
—
(204
)
Debt issuance costs
(463
)
—
—
—
(463
)
Taxes paid related to net share settlement of equity awards
(1,366
)
—
—
—
(1,366
)
Proceeds from exercise of stock options
1,005
—
—
—
1,005
Net payments to related parties
108,181
(108,249
)
68
—
—
Net cash provided by (used in) financing activities
29,669
(108,453
)
68
—
(78,716
)
INCREASE (DECREASE) IN CASH AND CASH EQUIVALENTS
2,653
(36,398
)
76
—
(33,669
)
CASH AND CASH EQUIVALENTS, BEGINNING OF YEAR
657
77,453
168
—
78,278
CASH AND CASH EQUIVALENTS, END OF YEAR
$
3,310
$
41,055
$
244
$
—
$
44,609</t>
  </si>
  <si>
    <t>Organization and Basis of Presentation - Additional information (Details) $ / shares in Units, $ in Thousands</t>
  </si>
  <si>
    <t>May 01, 2017USD ($)roomMachineGameaHotel$ / sharesshares</t>
  </si>
  <si>
    <t>Aug. 22, 2016USD ($)</t>
  </si>
  <si>
    <t>Jun. 30, 2017USD ($)locationsegment</t>
  </si>
  <si>
    <t>Sep. 30, 2017USD ($)roomMachineGameTerminal</t>
  </si>
  <si>
    <t>Sep. 30, 2016USD ($)</t>
  </si>
  <si>
    <t>Apr. 30, 2017locationsegment</t>
  </si>
  <si>
    <t>Sep. 30, 2017USD ($)roomMachineGameTerminalsegment</t>
  </si>
  <si>
    <t>Acquisition charges | $</t>
  </si>
  <si>
    <t>Loss on early retirement of debt, net | $</t>
  </si>
  <si>
    <t>Number of geographical regions | location</t>
  </si>
  <si>
    <t>Number of reportable segments | segment</t>
  </si>
  <si>
    <t>Borrowing capacity | $</t>
  </si>
  <si>
    <t>Isle Casino Hotel</t>
  </si>
  <si>
    <t>Number of room in hotel</t>
  </si>
  <si>
    <t>Number of slot machines | Machine</t>
  </si>
  <si>
    <t>Number of table games | Game</t>
  </si>
  <si>
    <t>Number of table poker room</t>
  </si>
  <si>
    <t>Number of acre owned | a</t>
  </si>
  <si>
    <t>Lady Luck Casino</t>
  </si>
  <si>
    <t>Isle Casino Racing Pompano</t>
  </si>
  <si>
    <t>Isle Casino Bettendorf</t>
  </si>
  <si>
    <t>Number of towers in hotel</t>
  </si>
  <si>
    <t>Isle Casino Waterloo</t>
  </si>
  <si>
    <t>Isle of Capri Casino Hotel Lake Charles</t>
  </si>
  <si>
    <t>Number of hotels | Hotel</t>
  </si>
  <si>
    <t>Aggregate sales consideration | $</t>
  </si>
  <si>
    <t>Isle of Capri Casino Lula</t>
  </si>
  <si>
    <t>Lady Luck Casino Vicksburg</t>
  </si>
  <si>
    <t>Isle of Capri Casino Boonville</t>
  </si>
  <si>
    <t>Isle Casino Cape Girardeau</t>
  </si>
  <si>
    <t>Lady Luck Casino Caruthersville</t>
  </si>
  <si>
    <t>Isle of Capri Casino Kansas City</t>
  </si>
  <si>
    <t>Lady Luck Casino Nemacolin</t>
  </si>
  <si>
    <t>Merger Agreement | Isle Of Capri</t>
  </si>
  <si>
    <t>Right to receive per share | $ / shares</t>
  </si>
  <si>
    <t>Cash election exchange rate (as a percent)</t>
  </si>
  <si>
    <t>58.00%</t>
  </si>
  <si>
    <t>Aggregate consideration amount | $</t>
  </si>
  <si>
    <t>Stock election exchange rate (as a percent)</t>
  </si>
  <si>
    <t>42.00%</t>
  </si>
  <si>
    <t>Newly issued shares of ERI common stock | shares</t>
  </si>
  <si>
    <t>Total purchase consideration | $</t>
  </si>
  <si>
    <t>Merger Agreement | Isle Of Capri | Converted to a Right to Receive 1.638 Share of ERI Stock</t>
  </si>
  <si>
    <t>Number of shares granted on conversion (per share) | shares</t>
  </si>
  <si>
    <t>Commitment Letter | JP Morgan Chase Bank, N.A | Senior Unsecured Notes</t>
  </si>
  <si>
    <t>Commitment Letter | JP Morgan Chase Bank, N.A | Revolving Credit Facility</t>
  </si>
  <si>
    <t>Commitment Letter | JP Morgan Chase Bank, N.A | New Term Loan</t>
  </si>
  <si>
    <t>Commitment Letter | JP Morgan Chase Bank, N.A | New Revolving Credit Facility</t>
  </si>
  <si>
    <t>Isle Of Capri</t>
  </si>
  <si>
    <t>Accrued costs and expenses | $</t>
  </si>
  <si>
    <t>Circus Reno</t>
  </si>
  <si>
    <t>Eldorado Reno</t>
  </si>
  <si>
    <t>Silver Legacy</t>
  </si>
  <si>
    <t>Number of rooms in themed hotel</t>
  </si>
  <si>
    <t>Eldorado Shreveport</t>
  </si>
  <si>
    <t>Number of rooms in suite art deco-style hotel</t>
  </si>
  <si>
    <t>Mountaineer</t>
  </si>
  <si>
    <t>Presque Isle Downs</t>
  </si>
  <si>
    <t>Scioto Downs</t>
  </si>
  <si>
    <t>Number of video lottery terminals | Terminal</t>
  </si>
  <si>
    <t>Isle Acquisition and Preliminary Purchase Price Accounting - Schedule of Purchase Consideration Calculation (Details) - USD ($) $ / shares in Units, $ in Thousands</t>
  </si>
  <si>
    <t>May 01, 2017</t>
  </si>
  <si>
    <t>Business Acquisition [Line Items]</t>
  </si>
  <si>
    <t>Shares of ERI common stock issued for Isle common stock, shares</t>
  </si>
  <si>
    <t>Isle Acquisition</t>
  </si>
  <si>
    <t>Cash paid for outstanding Isle common stock</t>
  </si>
  <si>
    <t>Shares of ERI common stock issued for Isle common stock, per share</t>
  </si>
  <si>
    <t>Shares of ERI common stock issued for Isle common stock</t>
  </si>
  <si>
    <t>Cash paid by ERI to retire Isle's long-term debt</t>
  </si>
  <si>
    <t>Shares of ERI common stock for Isle equity awards</t>
  </si>
  <si>
    <t>Purchase consideration</t>
  </si>
  <si>
    <t>Isle Acquisition and Preliminary Purchase Price Accounting - Schedule of Purchase Consideration Calculation (Parenthetical) (Details) - USD ($) $ / shares in Units, $ in Millions</t>
  </si>
  <si>
    <t>Apr. 28, 2017</t>
  </si>
  <si>
    <t>Cash paid for premiums and interest on Isle's long term debt</t>
  </si>
  <si>
    <t>Isle Acquisition | Merger Agreement</t>
  </si>
  <si>
    <t>Cash consideration paid as percent of outstanding shares</t>
  </si>
  <si>
    <t>Equity consideration paid as percent of outstanding shares</t>
  </si>
  <si>
    <t>Right to receive per share</t>
  </si>
  <si>
    <t>Stock consideration (per share)</t>
  </si>
  <si>
    <t>Isle Acquisition | Merger Agreement | Converted to a Right to Receive 1.638 Share of ERI Stock</t>
  </si>
  <si>
    <t>Number of shares granted on conversion (per share)</t>
  </si>
  <si>
    <t>Isle Acquisition and Preliminary Purchase Price Accounting - Summary of Preliminary Purchase Price Accounting to Identifiable Assets Acquired and Liabilities Assumed (Details) - USD ($) $ in Thousands</t>
  </si>
  <si>
    <t>Current and other assets, net</t>
  </si>
  <si>
    <t>Property and equipment</t>
  </si>
  <si>
    <t>Goodwill</t>
  </si>
  <si>
    <t>Intangible assets</t>
  </si>
  <si>
    <t>Other noncurrent assets</t>
  </si>
  <si>
    <t>Current liabilities</t>
  </si>
  <si>
    <t>Deferred income taxes</t>
  </si>
  <si>
    <t>Other noncurrent liabilities</t>
  </si>
  <si>
    <t>Net assets acquired</t>
  </si>
  <si>
    <t>Isle Acquisition and Preliminary Purchase Price Accounting - Additional Information (Details) - USD ($) $ in Thousands</t>
  </si>
  <si>
    <t>5 Months Ended</t>
  </si>
  <si>
    <t>Net revenues</t>
  </si>
  <si>
    <t>Net income</t>
  </si>
  <si>
    <t>Isle Acquisition and Preliminary Purchase Price Accounting - Unaudited Pro Forma Information - (Details) - USD ($) $ in Millions</t>
  </si>
  <si>
    <t>Pro Forma Information</t>
  </si>
  <si>
    <t>Net income from continuing operations</t>
  </si>
  <si>
    <t>Discontinued Operations - Additional information (Details) - Isle of Capri Casino Hotel Lake Charles - USD ($) $ in Millions</t>
  </si>
  <si>
    <t>Aug. 22, 2016</t>
  </si>
  <si>
    <t>Income Statement Balance Sheet And Additional Disclosures By Disposal Groups Including Discontinued Operations [Line Items]</t>
  </si>
  <si>
    <t>Amount of consideration</t>
  </si>
  <si>
    <t>Expected date of completion</t>
  </si>
  <si>
    <t>Dec. 31,
		2017</t>
  </si>
  <si>
    <t>Discontinued Operations - Summary of Discontinued Operations (Details) - USD ($) $ in Thousands</t>
  </si>
  <si>
    <t>Pretax income from discontinued operations</t>
  </si>
  <si>
    <t>Income tax provision from discontinued operations</t>
  </si>
  <si>
    <t>Income from discontinued operations</t>
  </si>
  <si>
    <t>Discontinued Operations - Schedule of Assets and Liabilities Held for Sale (Details) $ in Thousands</t>
  </si>
  <si>
    <t>Sep. 30, 2017USD ($)</t>
  </si>
  <si>
    <t>ASSETS</t>
  </si>
  <si>
    <t>Liabilities:</t>
  </si>
  <si>
    <t>Held for Sale</t>
  </si>
  <si>
    <t>Property and equipment, net</t>
  </si>
  <si>
    <t>Gaming licenses and other intangibles, net</t>
  </si>
  <si>
    <t>Other assets, net</t>
  </si>
  <si>
    <t>Stock-Based Compensation - Additional Information (Details) - USD ($) $ / shares in Units, $ in Thousands</t>
  </si>
  <si>
    <t>Jan. 27, 2017</t>
  </si>
  <si>
    <t>Mar. 31, 2016</t>
  </si>
  <si>
    <t>Share Based Compensation Arrangement By Share Based Payment Award [Line Items]</t>
  </si>
  <si>
    <t>Stock-based compensation expense</t>
  </si>
  <si>
    <t>Reduction in income tax expense related to stock based compensation</t>
  </si>
  <si>
    <t>Non-qualified stock options, exchanged</t>
  </si>
  <si>
    <t>Non-qualified stock options yearly installments exercisable, percentage</t>
  </si>
  <si>
    <t>20.00%</t>
  </si>
  <si>
    <t>Non-qualified stock options, weighted average fair value per share</t>
  </si>
  <si>
    <t>Unrecognized compensation cost for unvested options</t>
  </si>
  <si>
    <t>Ex Executive Officer</t>
  </si>
  <si>
    <t>Severance costs</t>
  </si>
  <si>
    <t>Stock Options</t>
  </si>
  <si>
    <t>Vesting period</t>
  </si>
  <si>
    <t>3 years</t>
  </si>
  <si>
    <t>Performance Awards</t>
  </si>
  <si>
    <t>Granted (in shares)</t>
  </si>
  <si>
    <t>RSU and Performance Awards | General and Administrative Expense</t>
  </si>
  <si>
    <t>Restricted Stock Units (RSUs)</t>
  </si>
  <si>
    <t>Fair value, per unit</t>
  </si>
  <si>
    <t>Unrecognized compensation expense</t>
  </si>
  <si>
    <t>Recognition period of unrecognized compensation cost</t>
  </si>
  <si>
    <t>1 year 22 days</t>
  </si>
  <si>
    <t>Unrecognized compensation cost for unvested restricted stock</t>
  </si>
  <si>
    <t>Restricted Stock Units (RSUs) | Non Employee Board</t>
  </si>
  <si>
    <t>Restricted Stock Units (RSUs) | Ex Executive Officer</t>
  </si>
  <si>
    <t>Vested</t>
  </si>
  <si>
    <t>Restricted Stock Units (RSUs) | Executive Officer</t>
  </si>
  <si>
    <t>Minimum</t>
  </si>
  <si>
    <t>Performance period</t>
  </si>
  <si>
    <t>1 year</t>
  </si>
  <si>
    <t>Minimum | Plan 2015</t>
  </si>
  <si>
    <t>Payout range as a percent of award target</t>
  </si>
  <si>
    <t>0.00%</t>
  </si>
  <si>
    <t>Minimum | Performance Awards</t>
  </si>
  <si>
    <t>Maximum</t>
  </si>
  <si>
    <t>2 years</t>
  </si>
  <si>
    <t>Non-qualified stock options, term</t>
  </si>
  <si>
    <t>10 years</t>
  </si>
  <si>
    <t>Maximum | Plan 2015</t>
  </si>
  <si>
    <t>200.00%</t>
  </si>
  <si>
    <t>Maximum | Performance Awards</t>
  </si>
  <si>
    <t>Stock-Based Compensation - Summary of RSU Activity (Details) - Restricted Stock Units (RSUs) - USD ($) $ / shares in Units, $ in Millions</t>
  </si>
  <si>
    <t>12 Months Ended</t>
  </si>
  <si>
    <t>Equity Awards</t>
  </si>
  <si>
    <t>Outstanding at the beginning of the Period (in shares)</t>
  </si>
  <si>
    <t>Exchanged</t>
  </si>
  <si>
    <t>Forfeited</t>
  </si>
  <si>
    <t>Outstanding at the end of the Period (in shares)</t>
  </si>
  <si>
    <t>Weighted Average Grant Date Fair Value</t>
  </si>
  <si>
    <t>Unvested outstanding as of December 31, 2016</t>
  </si>
  <si>
    <t>Granted</t>
  </si>
  <si>
    <t>Unvested outstanding as of September 30, 2017</t>
  </si>
  <si>
    <t>Weighted- Average Remaining Contractual Life</t>
  </si>
  <si>
    <t>Weighted- Average Remaining Contractual Life (in years)</t>
  </si>
  <si>
    <t>1 year 4 months 28 days</t>
  </si>
  <si>
    <t>Aggregate Intrinsic Value</t>
  </si>
  <si>
    <t>Aggregate fair value</t>
  </si>
  <si>
    <t>Stock-Based Compensation - Summary of RSU Activity (Parenthetical) (Details)</t>
  </si>
  <si>
    <t>Sep. 30, 2017shares</t>
  </si>
  <si>
    <t>Summary of the RSU activity</t>
  </si>
  <si>
    <t>Percentage of target to be achieved to be eligible to receive performance awards</t>
  </si>
  <si>
    <t>100.00%</t>
  </si>
  <si>
    <t>Time-based Awards</t>
  </si>
  <si>
    <t>Stock-Based Compensation - Schedule of Share-based Compensation, Stock Options, Activity (Details) - USD ($) $ / shares in Units, $ in Millions</t>
  </si>
  <si>
    <t>Options</t>
  </si>
  <si>
    <t>Exchanged (in shares)</t>
  </si>
  <si>
    <t>Expired (in shares)</t>
  </si>
  <si>
    <t>Exercised - in shares</t>
  </si>
  <si>
    <t>Range of Exercise Price</t>
  </si>
  <si>
    <t>Lower end of exercise price</t>
  </si>
  <si>
    <t>Upper end of exercise price</t>
  </si>
  <si>
    <t>Weighted-Average Exercise Price</t>
  </si>
  <si>
    <t>Outstanding at the beginning of the period (in dollars per share)</t>
  </si>
  <si>
    <t>Exchanged (in dollars per share)</t>
  </si>
  <si>
    <t>Expired (in dollars per share)</t>
  </si>
  <si>
    <t>Exercised (in dollars per share)</t>
  </si>
  <si>
    <t>Outstanding at the end of the period ( in dollars per share)</t>
  </si>
  <si>
    <t>1 year 1 month 6 days</t>
  </si>
  <si>
    <t>10 months 10 days</t>
  </si>
  <si>
    <t>Expired</t>
  </si>
  <si>
    <t>Exercised</t>
  </si>
  <si>
    <t>Stock-Based Compensation - Summary of Fair Value Assumptions (Details)</t>
  </si>
  <si>
    <t>Weighted average expected volatility</t>
  </si>
  <si>
    <t>40.00%</t>
  </si>
  <si>
    <t>Expected dividend yield</t>
  </si>
  <si>
    <t>Weighted average expected term (in years)</t>
  </si>
  <si>
    <t>7 months 28 days</t>
  </si>
  <si>
    <t>Weighted average risk-free interest rate</t>
  </si>
  <si>
    <t>1.08%</t>
  </si>
  <si>
    <t>Stock-Based Compensation - Summary of RSU Award Activity (Details) - Restricted Stock Units (RSUs) $ / shares in Units, $ in Millions</t>
  </si>
  <si>
    <t>Sep. 30, 2017USD ($)$ / sharesshares</t>
  </si>
  <si>
    <t>Restricted Stock</t>
  </si>
  <si>
    <t>Exchanged | shares</t>
  </si>
  <si>
    <t>Forfeited | shares</t>
  </si>
  <si>
    <t>Vested | shares</t>
  </si>
  <si>
    <t>Outstanding at the end of the Period (in shares) | shares</t>
  </si>
  <si>
    <t>Exchanged | $ / shares</t>
  </si>
  <si>
    <t>Forfeited | $ / shares</t>
  </si>
  <si>
    <t>Vested | $ / shares</t>
  </si>
  <si>
    <t>Outstanding as of September 30, 2017 | $ / shares</t>
  </si>
  <si>
    <t>8 months 12 days</t>
  </si>
  <si>
    <t>Aggregate fair value | $</t>
  </si>
  <si>
    <t>Other and Intangible Assets, Net - Schedule of Other and Intangible Assets, Net (Details) - USD ($) $ in Thousands</t>
  </si>
  <si>
    <t>Finite Lived And Indefinite Lived Intangible Assets By Major Class [Line Items]</t>
  </si>
  <si>
    <t>Goodwill, useful life</t>
  </si>
  <si>
    <t>Indefinite</t>
  </si>
  <si>
    <t>Intangible assets, excluding goodwill- gross</t>
  </si>
  <si>
    <t>Total gaming licenses and other intangible assets</t>
  </si>
  <si>
    <t>Non-operating real property</t>
  </si>
  <si>
    <t>Land held for development</t>
  </si>
  <si>
    <t>Total other assets, net</t>
  </si>
  <si>
    <t>Loyalty Program</t>
  </si>
  <si>
    <t>Finite-intangible assets, excluding goodwill- gross</t>
  </si>
  <si>
    <t>Accumulated amortization</t>
  </si>
  <si>
    <t>Loyalty Program | Minimum</t>
  </si>
  <si>
    <t>Finite-lived intangible asset, useful life</t>
  </si>
  <si>
    <t>Loyalty Program | Maximum</t>
  </si>
  <si>
    <t>Trade Names</t>
  </si>
  <si>
    <t>Trade Names | Minimum</t>
  </si>
  <si>
    <t>Trade Names | Maximum</t>
  </si>
  <si>
    <t>3 years 6 months</t>
  </si>
  <si>
    <t>Gaming licenses</t>
  </si>
  <si>
    <t>Indefinite intangible assets, excluding goodwill- gross</t>
  </si>
  <si>
    <t>Indefinite intangible assets, useful life</t>
  </si>
  <si>
    <t>Trade Names-Indefinite</t>
  </si>
  <si>
    <t>Other and Intangible Assets, Net - Additional Information (Details) - USD ($) $ in Millions</t>
  </si>
  <si>
    <t>Trade names and customer loyalty program</t>
  </si>
  <si>
    <t>Amortization expense</t>
  </si>
  <si>
    <t>Trade Names and Loyalty Program</t>
  </si>
  <si>
    <t>Remainder of 2017</t>
  </si>
  <si>
    <t>Income Taxes - Additional Information (Details) - USD ($)</t>
  </si>
  <si>
    <t>Income tax (benefit) expense from continuing operations</t>
  </si>
  <si>
    <t>Unrecognized Tax Benefits</t>
  </si>
  <si>
    <t>Long-Term Debt - Summary of Long-Term Debt (Details) - USD ($) $ in Thousands</t>
  </si>
  <si>
    <t>Long-term debt</t>
  </si>
  <si>
    <t>Capital leases</t>
  </si>
  <si>
    <t>Long-term notes payable</t>
  </si>
  <si>
    <t>Less: Current portion</t>
  </si>
  <si>
    <t>Long-term debt, noncurrent</t>
  </si>
  <si>
    <t>Long-term debt, gross</t>
  </si>
  <si>
    <t>Plus: Unamortized debt premium</t>
  </si>
  <si>
    <t>Less: Unamortized debt issuance costs</t>
  </si>
  <si>
    <t>Long-term Debt</t>
  </si>
  <si>
    <t>Less: Unamortized discount and debt issuance costs</t>
  </si>
  <si>
    <t>Revolving credit facility, net.</t>
  </si>
  <si>
    <t>Long-Term Debt - Additional Information (Details) - USD ($)</t>
  </si>
  <si>
    <t>Sep. 13, 2017</t>
  </si>
  <si>
    <t>Apr. 17, 2017</t>
  </si>
  <si>
    <t>Mar. 29, 2017</t>
  </si>
  <si>
    <t>Jul. 23, 2015</t>
  </si>
  <si>
    <t>Interest rate (as a percent)</t>
  </si>
  <si>
    <t>Scheduled maturities of long-term debt in 2023</t>
  </si>
  <si>
    <t>Scheduled maturities of long-term debt in 2024</t>
  </si>
  <si>
    <t>Scheduled maturities of long-term debt in 2025</t>
  </si>
  <si>
    <t>Debt instrument interest rate terms</t>
  </si>
  <si>
    <t>however, that in no event will LIBOR be less than zero or the base rate be less than 1.00% over the term of the New Term Loan Facility or the New Revolving Credit Facility.</t>
  </si>
  <si>
    <t>Acquisition date</t>
  </si>
  <si>
    <t>May 1,
		2017</t>
  </si>
  <si>
    <t>Percentage of issue price of principal amount</t>
  </si>
  <si>
    <t>105.50%</t>
  </si>
  <si>
    <t>Senior notes, maturity date</t>
  </si>
  <si>
    <t>Apr. 1,
		2025</t>
  </si>
  <si>
    <t>ESCROW CASH</t>
  </si>
  <si>
    <t>The 6% Senior Notes will mature on April 1, 2025, with interest payable semi-annually in arrears on April 1 and October 1, commencing October 1, 2017.</t>
  </si>
  <si>
    <t>6% Senior Notes | Prior to August 1, 2018</t>
  </si>
  <si>
    <t>Redemption price on notes redeemed (as a percent)</t>
  </si>
  <si>
    <t>106.00%</t>
  </si>
  <si>
    <t>101.00%</t>
  </si>
  <si>
    <t>Percentage of repurchase</t>
  </si>
  <si>
    <t>6% Senior Notes | Minimum</t>
  </si>
  <si>
    <t>Notification period on or after April 1, 2020</t>
  </si>
  <si>
    <t>30 days</t>
  </si>
  <si>
    <t>6% Senior Notes | Maximum</t>
  </si>
  <si>
    <t>60 days</t>
  </si>
  <si>
    <t>6% Senior Notes | Maximum | Prior to August 1, 2018</t>
  </si>
  <si>
    <t>Redemption price (as a percent)</t>
  </si>
  <si>
    <t>35.00%</t>
  </si>
  <si>
    <t>7.00%</t>
  </si>
  <si>
    <t>Aug. 1,
		2023</t>
  </si>
  <si>
    <t>7% Senior Notes | Prior to August 1, 2018</t>
  </si>
  <si>
    <t>107.00%</t>
  </si>
  <si>
    <t>7% Senior Notes | Prior to April 1, 2020</t>
  </si>
  <si>
    <t>101.75%</t>
  </si>
  <si>
    <t>7% Senior Notes | Maximum | Prior to August 1, 2018</t>
  </si>
  <si>
    <t>6% Senior Unsecured Notes</t>
  </si>
  <si>
    <t>Borrowing capacity</t>
  </si>
  <si>
    <t>Notes | Prior to August 1, 2018</t>
  </si>
  <si>
    <t>Notes | Prior to April 1, 2020</t>
  </si>
  <si>
    <t>Repayment of credit facility</t>
  </si>
  <si>
    <t>New senior secured term loan facility</t>
  </si>
  <si>
    <t>Term of debt</t>
  </si>
  <si>
    <t>7 years</t>
  </si>
  <si>
    <t>New Term Loan | LIBOR</t>
  </si>
  <si>
    <t>Spread on variable rate (as a percent)</t>
  </si>
  <si>
    <t>3.25%</t>
  </si>
  <si>
    <t>Floor rate (as a percent)</t>
  </si>
  <si>
    <t>1.00%</t>
  </si>
  <si>
    <t>New Term Loan | Base rate</t>
  </si>
  <si>
    <t>2.25%</t>
  </si>
  <si>
    <t>5 years</t>
  </si>
  <si>
    <t>Commitment fee on unused portion of the credit facility</t>
  </si>
  <si>
    <t>0.50%</t>
  </si>
  <si>
    <t>New Revolving Credit Facility | Minimum | LIBOR</t>
  </si>
  <si>
    <t>2.50%</t>
  </si>
  <si>
    <t>New Revolving Credit Facility | Minimum | Base rate</t>
  </si>
  <si>
    <t>1.50%</t>
  </si>
  <si>
    <t>New Revolving Credit Facility | Maximum | LIBOR</t>
  </si>
  <si>
    <t>New Revolving Credit Facility | Maximum | Base rate</t>
  </si>
  <si>
    <t>Amount outstanding</t>
  </si>
  <si>
    <t>Available borrowing capacity</t>
  </si>
  <si>
    <t>Interest rate</t>
  </si>
  <si>
    <t>4.12%</t>
  </si>
  <si>
    <t>Credit facility maturity date</t>
  </si>
  <si>
    <t>Apr. 17,
		2022</t>
  </si>
  <si>
    <t>Maximum required leverage ratio, year one</t>
  </si>
  <si>
    <t>650.00%</t>
  </si>
  <si>
    <t>Maximum required leverage ratio, year two</t>
  </si>
  <si>
    <t>600.00%</t>
  </si>
  <si>
    <t>Maximum required leverage ratio, after year two</t>
  </si>
  <si>
    <t>550.00%</t>
  </si>
  <si>
    <t>Minimum required interest coverage ratio, year one</t>
  </si>
  <si>
    <t>Minimum required interest coverage ratio, year two</t>
  </si>
  <si>
    <t>250.00%</t>
  </si>
  <si>
    <t>Minimum required interest coverage ratio, after year two</t>
  </si>
  <si>
    <t>275.00%</t>
  </si>
  <si>
    <t>1.75%</t>
  </si>
  <si>
    <t>0.75%</t>
  </si>
  <si>
    <t>3.42%</t>
  </si>
  <si>
    <t>Apr. 17,
		2024</t>
  </si>
  <si>
    <t>Credit facility quarterly principal payments</t>
  </si>
  <si>
    <t>Credit facility, payment terms</t>
  </si>
  <si>
    <t>The Company was required to make quarterly principal payments in an amount equal to $3.6 million on the New Term Loan Facility on the last day of each fiscal quarter beginning on June 30, 2017 but satisfied this requirement as a result of the principal prepayment of $444.5 million on September 30, 2017 in conjunction with the issuance of the additional 6% Senior Notes.</t>
  </si>
  <si>
    <t>Credit facility principal prepayment</t>
  </si>
  <si>
    <t>1.25%</t>
  </si>
  <si>
    <t>Credit Facility</t>
  </si>
  <si>
    <t>7% Senior Notes | Minimum</t>
  </si>
  <si>
    <t>Notification period on or after August 1, 2018</t>
  </si>
  <si>
    <t>7% Senior Notes | Maximum</t>
  </si>
  <si>
    <t>Letter of Credit</t>
  </si>
  <si>
    <t>Long-Term Debt - Schedule of Redemption Prices of Notes (Details)</t>
  </si>
  <si>
    <t>7% Senior Notes | Year Beginning August 1, 2018</t>
  </si>
  <si>
    <t>105.25%</t>
  </si>
  <si>
    <t>7% Senior Notes | Year Beginning August 1, 2019</t>
  </si>
  <si>
    <t>103.50%</t>
  </si>
  <si>
    <t>7% Senior Notes | Year Beginning August 1, 2020</t>
  </si>
  <si>
    <t>7% Senior Notes | Year Beginning August 1, 2021 and Thereafter</t>
  </si>
  <si>
    <t>6% Senior Notes | Year Beginning August 1, 2020</t>
  </si>
  <si>
    <t>104.50%</t>
  </si>
  <si>
    <t>6% Senior Notes | Year Beginning April 1, 2021</t>
  </si>
  <si>
    <t>103.00%</t>
  </si>
  <si>
    <t>6% Senior Notes | Year Beginning April 1, 2022</t>
  </si>
  <si>
    <t>101.50%</t>
  </si>
  <si>
    <t>6% Senior Notes | Year Beginning April 1, 2023 and Thereafter</t>
  </si>
  <si>
    <t>Fair Value of Financial Instruments - Additional Information (Details)</t>
  </si>
  <si>
    <t>Fair Value, Assets and Liabilities Measured on Recurring and Nonrecurring Basis [Line Items]</t>
  </si>
  <si>
    <t>Fair value assets, Level 1 to Level 2 transfers amount</t>
  </si>
  <si>
    <t>Fair value assets, Level 2 to Level 1 transfers amount</t>
  </si>
  <si>
    <t>Accounts Receivable</t>
  </si>
  <si>
    <t>Concentration Risk, Credit Risk, Financial Instruments</t>
  </si>
  <si>
    <t>Fair Value of Financial Instruments - Summary of Estimated Fair Value of Financial Instruments (Details) - USD ($) $ in Thousands</t>
  </si>
  <si>
    <t>Financial liabilities:</t>
  </si>
  <si>
    <t>Carrying Amount</t>
  </si>
  <si>
    <t>Financial assets:</t>
  </si>
  <si>
    <t>Acquisition-related contingent considerations</t>
  </si>
  <si>
    <t>Carrying Amount | New Term Loan</t>
  </si>
  <si>
    <t>Carrying Amount | 7% Senior Notes</t>
  </si>
  <si>
    <t>Carrying Amount | 6% Senior Notes</t>
  </si>
  <si>
    <t>Carrying Amount | Term Loan</t>
  </si>
  <si>
    <t>Carrying Amount | Revolving Credit Facility</t>
  </si>
  <si>
    <t>Carrying Amount | Other long-term debt</t>
  </si>
  <si>
    <t>Fair Value</t>
  </si>
  <si>
    <t>Fair Value | New Term Loan</t>
  </si>
  <si>
    <t>Fair Value | 7% Senior Notes</t>
  </si>
  <si>
    <t>Fair Value | 6% Senior Notes</t>
  </si>
  <si>
    <t>Fair Value | Term Loan</t>
  </si>
  <si>
    <t>Fair Value | Revolving Credit Facility</t>
  </si>
  <si>
    <t>Fair Value | Other long-term debt</t>
  </si>
  <si>
    <t>Fair Value of Financial Instruments - Summary of Change in Acquisition-Related Contingent Consideration Liability (Details) - Acquisition-Related Contingent Considerations $ in Thousands</t>
  </si>
  <si>
    <t>Change in acquisition-related contingent consideration liabilities</t>
  </si>
  <si>
    <t>Balance at the beginning of the period</t>
  </si>
  <si>
    <t>Amortization of present value discount</t>
  </si>
  <si>
    <t>Fair value adjustment for change in consideration expected to be paid</t>
  </si>
  <si>
    <t>Settlements</t>
  </si>
  <si>
    <t>Balance at the end of the period</t>
  </si>
  <si>
    <t>Earnings per Share - Schedule of Reconciliation of the Numerators and Denominators of the Basic and Diluted Net Income Per Share Computations (Details) - USD ($) $ / shares in Units, $ in Thousands</t>
  </si>
  <si>
    <t>Shares outstanding:</t>
  </si>
  <si>
    <t>Weighted average shares outstanding - basic</t>
  </si>
  <si>
    <t>Weighted average shares outstanding - diluted</t>
  </si>
  <si>
    <t>Effect of dilutive securities</t>
  </si>
  <si>
    <t>Commitments and Contingencies - Additional Information (Details)</t>
  </si>
  <si>
    <t>Expenses under the terms of the ground lease</t>
  </si>
  <si>
    <t>Renewal term</t>
  </si>
  <si>
    <t>Mountaineer Pari-mutuel Clerks</t>
  </si>
  <si>
    <t>Loss Contingencies [Line Items]</t>
  </si>
  <si>
    <t>Litigation dismissal month and year</t>
  </si>
  <si>
    <t>2017-08</t>
  </si>
  <si>
    <t>Related Affiliates - Additional Information (Details)</t>
  </si>
  <si>
    <t>Sep. 30, 2017USD ($)aroom</t>
  </si>
  <si>
    <t>Dec. 31, 2016USD ($)</t>
  </si>
  <si>
    <t>Related affiliates</t>
  </si>
  <si>
    <t>Receivable from partnership</t>
  </si>
  <si>
    <t>Payable to partnership</t>
  </si>
  <si>
    <t>Other Investors</t>
  </si>
  <si>
    <t>Variable interest entity, ownership percentage</t>
  </si>
  <si>
    <t>42.10%</t>
  </si>
  <si>
    <t>Number of new rooms developed | room</t>
  </si>
  <si>
    <t>Cash</t>
  </si>
  <si>
    <t>Land | a</t>
  </si>
  <si>
    <t>Cost of hotel construction</t>
  </si>
  <si>
    <t>C. S. &amp; Y. Associates</t>
  </si>
  <si>
    <t>Area of real property leased | a</t>
  </si>
  <si>
    <t>Payable to related parties</t>
  </si>
  <si>
    <t>Due from related parties</t>
  </si>
  <si>
    <t>Segment Information - Additional Information (Details)</t>
  </si>
  <si>
    <t>2 Months Ended</t>
  </si>
  <si>
    <t>4 Months Ended</t>
  </si>
  <si>
    <t>Jun. 30, 2017segment</t>
  </si>
  <si>
    <t>Apr. 30, 2017segmentitem</t>
  </si>
  <si>
    <t>Sep. 30, 2017segmentitem</t>
  </si>
  <si>
    <t>Number of geographic regions | item</t>
  </si>
  <si>
    <t>Segment Information - Summary of Reportable Segment (Details)</t>
  </si>
  <si>
    <t>Nevada Segment | Eldorado Reno | NEVADA</t>
  </si>
  <si>
    <t>Segment Reporting Information [Line Items]</t>
  </si>
  <si>
    <t>Property</t>
  </si>
  <si>
    <t>State</t>
  </si>
  <si>
    <t>Nevada</t>
  </si>
  <si>
    <t>Nevada Segment | Silver Legacy | NEVADA</t>
  </si>
  <si>
    <t>Nevada Segment | Circus Reno | NEVADA</t>
  </si>
  <si>
    <t>Louisiana Segment | Eldorado Shreveport | LOUISIANA</t>
  </si>
  <si>
    <t>Louisiana</t>
  </si>
  <si>
    <t>Eastern Segment | Presque Isle Downs | PENNSYLVANIA</t>
  </si>
  <si>
    <t>Pennsylvania</t>
  </si>
  <si>
    <t>Eastern Segment | Scioto Downs | OHIO</t>
  </si>
  <si>
    <t>Ohio</t>
  </si>
  <si>
    <t>Eastern Segment | Mountaineer | WEST VIRGINIA</t>
  </si>
  <si>
    <t>West Virginia</t>
  </si>
  <si>
    <t>West Segment | Eldorado Reno | NEVADA</t>
  </si>
  <si>
    <t>West Segment | Silver Legacy | NEVADA</t>
  </si>
  <si>
    <t>West Segment | Circus Reno | NEVADA</t>
  </si>
  <si>
    <t>West Segment | Isle Black Hawk | COLORADO</t>
  </si>
  <si>
    <t>Isle Black Hawk</t>
  </si>
  <si>
    <t>Colorado</t>
  </si>
  <si>
    <t>West Segment | Lady Luck Black Hawk | COLORADO</t>
  </si>
  <si>
    <t>Lady Luck Black Hawk</t>
  </si>
  <si>
    <t>Midwest Segment | Waterloo | IOWA</t>
  </si>
  <si>
    <t>Waterloo</t>
  </si>
  <si>
    <t>Iowa</t>
  </si>
  <si>
    <t>Midwest Segment | Bettendorf | IOWA</t>
  </si>
  <si>
    <t>Bettendorf</t>
  </si>
  <si>
    <t>Midwest Segment | Boonville | MISSOURI</t>
  </si>
  <si>
    <t>Boonville</t>
  </si>
  <si>
    <t>Missouri</t>
  </si>
  <si>
    <t>Midwest Segment | Cape Girardeau | MISSOURI</t>
  </si>
  <si>
    <t>Cape Girardeau</t>
  </si>
  <si>
    <t>Midwest Segment | Caruthersville | MISSOURI</t>
  </si>
  <si>
    <t>Caruthersville</t>
  </si>
  <si>
    <t>Midwest Segment | Kansas City | MISSOURI</t>
  </si>
  <si>
    <t>Kansas City</t>
  </si>
  <si>
    <t>South Segment | Eldorado Shreveport | LOUISIANA</t>
  </si>
  <si>
    <t>South Segment | Pompano | FLORIDA</t>
  </si>
  <si>
    <t>Pompano</t>
  </si>
  <si>
    <t>Florida</t>
  </si>
  <si>
    <t>South Segment | Lula | MISSISSIPPI</t>
  </si>
  <si>
    <t>Lula</t>
  </si>
  <si>
    <t>Mississippi</t>
  </si>
  <si>
    <t>South Segment | Vicksburg | MISSISSIPPI</t>
  </si>
  <si>
    <t>Vicksburg</t>
  </si>
  <si>
    <t>East Segment | Presque Isle Downs | PENNSYLVANIA</t>
  </si>
  <si>
    <t>East Segment | Scioto Downs | OHIO</t>
  </si>
  <si>
    <t>East Segment | Mountaineer | WEST VIRGINIA</t>
  </si>
  <si>
    <t>East Segment | Nemacolin | PENNSYLVANIA</t>
  </si>
  <si>
    <t>Nemacolin</t>
  </si>
  <si>
    <t>Segment Information - Schedule of Operating Data for Reportable Segments (Details) - USD ($) $ in Thousands</t>
  </si>
  <si>
    <t>Revenues and expenses</t>
  </si>
  <si>
    <t>Operating (loss) income</t>
  </si>
  <si>
    <t>Unallocated income and expenses:</t>
  </si>
  <si>
    <t>Loss on early retirement of debt</t>
  </si>
  <si>
    <t>Operating Segment | West</t>
  </si>
  <si>
    <t>Operating Segment | Midwest</t>
  </si>
  <si>
    <t>Operating Segment | South</t>
  </si>
  <si>
    <t>Operating Segment | East</t>
  </si>
  <si>
    <t>Segment Information - Schedule of Capital Expenditures for Reportable Segments (Details) - USD ($) $ in Thousands</t>
  </si>
  <si>
    <t>Capital Expenditures</t>
  </si>
  <si>
    <t>West</t>
  </si>
  <si>
    <t>Midwest</t>
  </si>
  <si>
    <t>South</t>
  </si>
  <si>
    <t>East</t>
  </si>
  <si>
    <t>Segment Information - Schedule of Balance Sheet Information for Reportable Segments (Details) - USD ($) $ in Thousands</t>
  </si>
  <si>
    <t>Segment Reporting Asset Reconciling Item [Line Items]</t>
  </si>
  <si>
    <t>Corporate, Other &amp; Eliminations</t>
  </si>
  <si>
    <t>Consolidating Condensed Financial Information - Additional Information (Details)</t>
  </si>
  <si>
    <t>Condensed Financial Statements Captions [Line Items]</t>
  </si>
  <si>
    <t>Consolidating Condensed Financial Information - Consolidating Condensed Balance Sheet (Details) - USD ($) $ in Thousands</t>
  </si>
  <si>
    <t>Condensed Balance Sheet</t>
  </si>
  <si>
    <t>Current assets</t>
  </si>
  <si>
    <t>Other assets</t>
  </si>
  <si>
    <t>Long-term debt, less current maturities</t>
  </si>
  <si>
    <t>Deferred income tax liabilities</t>
  </si>
  <si>
    <t>Other accrued liabilities</t>
  </si>
  <si>
    <t>Stockholders’ equity</t>
  </si>
  <si>
    <t>Reportable Legal Entities | Eldorado Resorts, Inc. (Parent Obligor)</t>
  </si>
  <si>
    <t>Intercompany receivables</t>
  </si>
  <si>
    <t>Investments in subsidiaries</t>
  </si>
  <si>
    <t>Reportable Legal Entities | Guarantor Subsidiaries</t>
  </si>
  <si>
    <t>Intercompany payables</t>
  </si>
  <si>
    <t>Reportable Legal Entities | Non-Guarantor Subsidiaries</t>
  </si>
  <si>
    <t>Consolidating and Eliminating Entries</t>
  </si>
  <si>
    <t>Consolidating Condensed Financial Information - Consolidating Condensed Statement of Operations (Details) - USD ($) $ in Thousands</t>
  </si>
  <si>
    <t>Revenues:</t>
  </si>
  <si>
    <t>Gaming and pari-mutuel commissions</t>
  </si>
  <si>
    <t>Non-gaming</t>
  </si>
  <si>
    <t>Operating expenses:</t>
  </si>
  <si>
    <t>Loss on sale of asset or disposal of property</t>
  </si>
  <si>
    <t>Acquisition charges</t>
  </si>
  <si>
    <t>Income tax benefit (provision)</t>
  </si>
  <si>
    <t>Management fee</t>
  </si>
  <si>
    <t>Subsidiary income (loss)</t>
  </si>
  <si>
    <t>Consolidating Condensed Financial Information - Consolidating Condensed Statement of Cash Flows (Details) - USD ($) $ in Thousands</t>
  </si>
  <si>
    <t>Condensed Statement of Cash Flows</t>
  </si>
  <si>
    <t>Net cash (used in) provided by operating activities</t>
  </si>
  <si>
    <t>INVESTING ACTIVITIES:</t>
  </si>
  <si>
    <t>FINANCING ACTIVITIES:</t>
  </si>
  <si>
    <t>Borrowings under Revolving Credit Facility</t>
  </si>
  <si>
    <t>Payments on Term Loan</t>
  </si>
  <si>
    <t>Net proceeds from (payments to) related parties</t>
  </si>
  <si>
    <t>Reportable Legal Entities | Revolving Credit Facility | Eldorado Resorts, Inc. (Parent Obligor)</t>
  </si>
  <si>
    <t>Reportable Legal Entities | New Revolving Credit Facility | Eldorado Resorts, Inc. (Parent Obligor)</t>
  </si>
  <si>
    <t>Reportable Legal Entities | New Term Loan | Eldorado Resorts, Inc. (Parent Obligor)</t>
  </si>
  <si>
    <t>Reportable Legal Entities | Term Loan | Eldorado Resorts, Inc. (Parent Obligo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6824595</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v>
      </c>
      <c r="B1" s="2" t="s">
        <v>2</v>
      </c>
      <c r="C1" s="2" t="s">
        <v>27</v>
      </c>
    </row>
    <row r="2" spans="1:3">
      <c r="A2" s="3" t="s">
        <v>28</v>
      </c>
    </row>
    <row r="3" spans="1:3">
      <c r="A3" s="4" t="s">
        <v>29</v>
      </c>
      <c r="B3" s="7" t="n">
        <v>134903</v>
      </c>
      <c r="C3" s="7" t="n">
        <v>61029</v>
      </c>
    </row>
    <row r="4" spans="1:3">
      <c r="A4" s="4" t="s">
        <v>30</v>
      </c>
      <c r="B4" s="5" t="n">
        <v>21307</v>
      </c>
      <c r="C4" s="5" t="n">
        <v>2414</v>
      </c>
    </row>
    <row r="5" spans="1:3">
      <c r="A5" s="4" t="s">
        <v>31</v>
      </c>
      <c r="B5" s="5" t="n">
        <v>17461</v>
      </c>
    </row>
    <row r="6" spans="1:3">
      <c r="A6" s="4" t="s">
        <v>32</v>
      </c>
      <c r="B6" s="5" t="n">
        <v>33129</v>
      </c>
      <c r="C6" s="5" t="n">
        <v>14694</v>
      </c>
    </row>
    <row r="7" spans="1:3">
      <c r="A7" s="4" t="s">
        <v>33</v>
      </c>
      <c r="B7" s="5" t="n">
        <v>71</v>
      </c>
    </row>
    <row r="8" spans="1:3">
      <c r="A8" s="4" t="s">
        <v>34</v>
      </c>
      <c r="B8" s="5" t="n">
        <v>16505</v>
      </c>
      <c r="C8" s="5" t="n">
        <v>11055</v>
      </c>
    </row>
    <row r="9" spans="1:3">
      <c r="A9" s="4" t="s">
        <v>35</v>
      </c>
      <c r="B9" s="5" t="n">
        <v>5353</v>
      </c>
      <c r="C9" s="5" t="n">
        <v>69</v>
      </c>
    </row>
    <row r="10" spans="1:3">
      <c r="A10" s="4" t="s">
        <v>36</v>
      </c>
      <c r="B10" s="5" t="n">
        <v>28749</v>
      </c>
      <c r="C10" s="5" t="n">
        <v>12492</v>
      </c>
    </row>
    <row r="11" spans="1:3">
      <c r="A11" s="4" t="s">
        <v>37</v>
      </c>
      <c r="B11" s="5" t="n">
        <v>143496</v>
      </c>
    </row>
    <row r="12" spans="1:3">
      <c r="A12" s="4" t="s">
        <v>38</v>
      </c>
      <c r="B12" s="5" t="n">
        <v>400974</v>
      </c>
      <c r="C12" s="5" t="n">
        <v>101753</v>
      </c>
    </row>
    <row r="13" spans="1:3">
      <c r="A13" s="4" t="s">
        <v>39</v>
      </c>
      <c r="B13" s="5" t="n">
        <v>1446354</v>
      </c>
      <c r="C13" s="5" t="n">
        <v>612342</v>
      </c>
    </row>
    <row r="14" spans="1:3">
      <c r="A14" s="4" t="s">
        <v>40</v>
      </c>
      <c r="B14" s="5" t="n">
        <v>954962</v>
      </c>
      <c r="C14" s="5" t="n">
        <v>487498</v>
      </c>
    </row>
    <row r="15" spans="1:3">
      <c r="A15" s="4" t="s">
        <v>41</v>
      </c>
      <c r="B15" s="5" t="n">
        <v>746482</v>
      </c>
      <c r="C15" s="5" t="n">
        <v>66826</v>
      </c>
    </row>
    <row r="16" spans="1:3">
      <c r="A16" s="4" t="s">
        <v>42</v>
      </c>
      <c r="B16" s="5" t="n">
        <v>18069</v>
      </c>
      <c r="C16" s="5" t="n">
        <v>14219</v>
      </c>
    </row>
    <row r="17" spans="1:3">
      <c r="A17" s="4" t="s">
        <v>43</v>
      </c>
      <c r="B17" s="5" t="n">
        <v>18416</v>
      </c>
      <c r="C17" s="5" t="n">
        <v>11406</v>
      </c>
    </row>
    <row r="18" spans="1:3">
      <c r="A18" s="4" t="s">
        <v>44</v>
      </c>
      <c r="B18" s="5" t="n">
        <v>3585257</v>
      </c>
      <c r="C18" s="5" t="n">
        <v>1294044</v>
      </c>
    </row>
    <row r="19" spans="1:3">
      <c r="A19" s="3" t="s">
        <v>45</v>
      </c>
    </row>
    <row r="20" spans="1:3">
      <c r="A20" s="4" t="s">
        <v>46</v>
      </c>
      <c r="B20" s="5" t="n">
        <v>1068</v>
      </c>
      <c r="C20" s="5" t="n">
        <v>4545</v>
      </c>
    </row>
    <row r="21" spans="1:3">
      <c r="A21" s="4" t="s">
        <v>47</v>
      </c>
      <c r="B21" s="5" t="n">
        <v>28328</v>
      </c>
      <c r="C21" s="5" t="n">
        <v>21576</v>
      </c>
    </row>
    <row r="22" spans="1:3">
      <c r="A22" s="4" t="s">
        <v>48</v>
      </c>
      <c r="B22" s="5" t="n">
        <v>30</v>
      </c>
      <c r="C22" s="5" t="n">
        <v>259</v>
      </c>
    </row>
    <row r="23" spans="1:3">
      <c r="A23" s="4" t="s">
        <v>49</v>
      </c>
      <c r="B23" s="5" t="n">
        <v>40772</v>
      </c>
      <c r="C23" s="5" t="n">
        <v>18790</v>
      </c>
    </row>
    <row r="24" spans="1:3">
      <c r="A24" s="4" t="s">
        <v>50</v>
      </c>
      <c r="B24" s="5" t="n">
        <v>57814</v>
      </c>
      <c r="C24" s="5" t="n">
        <v>14588</v>
      </c>
    </row>
    <row r="25" spans="1:3">
      <c r="A25" s="4" t="s">
        <v>51</v>
      </c>
      <c r="B25" s="5" t="n">
        <v>13193</v>
      </c>
      <c r="C25" s="5" t="n">
        <v>14634</v>
      </c>
    </row>
    <row r="26" spans="1:3">
      <c r="A26" s="4" t="s">
        <v>52</v>
      </c>
      <c r="B26" s="5" t="n">
        <v>20000</v>
      </c>
    </row>
    <row r="27" spans="1:3">
      <c r="A27" s="4" t="s">
        <v>53</v>
      </c>
      <c r="B27" s="5" t="n">
        <v>57080</v>
      </c>
      <c r="C27" s="5" t="n">
        <v>27648</v>
      </c>
    </row>
    <row r="28" spans="1:3">
      <c r="A28" s="4" t="s">
        <v>54</v>
      </c>
      <c r="B28" s="5" t="n">
        <v>6790</v>
      </c>
    </row>
    <row r="29" spans="1:3">
      <c r="A29" s="4" t="s">
        <v>55</v>
      </c>
      <c r="B29" s="5" t="n">
        <v>225075</v>
      </c>
      <c r="C29" s="5" t="n">
        <v>102040</v>
      </c>
    </row>
    <row r="30" spans="1:3">
      <c r="A30" s="4" t="s">
        <v>56</v>
      </c>
      <c r="B30" s="5" t="n">
        <v>2224054</v>
      </c>
      <c r="C30" s="5" t="n">
        <v>795881</v>
      </c>
    </row>
    <row r="31" spans="1:3">
      <c r="A31" s="4" t="s">
        <v>57</v>
      </c>
      <c r="B31" s="5" t="n">
        <v>251978</v>
      </c>
      <c r="C31" s="5" t="n">
        <v>90385</v>
      </c>
    </row>
    <row r="32" spans="1:3">
      <c r="A32" s="4" t="s">
        <v>58</v>
      </c>
      <c r="B32" s="5" t="n">
        <v>30215</v>
      </c>
      <c r="C32" s="5" t="n">
        <v>7287</v>
      </c>
    </row>
    <row r="33" spans="1:3">
      <c r="A33" s="4" t="s">
        <v>59</v>
      </c>
      <c r="B33" s="5" t="n">
        <v>2731322</v>
      </c>
      <c r="C33" s="5" t="n">
        <v>995593</v>
      </c>
    </row>
    <row r="34" spans="1:3">
      <c r="A34" s="4" t="s">
        <v>60</v>
      </c>
      <c r="B34" s="4" t="s">
        <v>61</v>
      </c>
      <c r="C34" s="4" t="s">
        <v>61</v>
      </c>
    </row>
    <row r="35" spans="1:3">
      <c r="A35" s="3" t="s">
        <v>62</v>
      </c>
    </row>
    <row r="36" spans="1:3">
      <c r="A36" s="4" t="s">
        <v>63</v>
      </c>
      <c r="B36" s="5" t="n">
        <v>745117</v>
      </c>
      <c r="C36" s="5" t="n">
        <v>173879</v>
      </c>
    </row>
    <row r="37" spans="1:3">
      <c r="A37" s="4" t="s">
        <v>64</v>
      </c>
      <c r="B37" s="5" t="n">
        <v>108806</v>
      </c>
      <c r="C37" s="5" t="n">
        <v>124560</v>
      </c>
    </row>
    <row r="38" spans="1:3">
      <c r="A38" s="4" t="s">
        <v>65</v>
      </c>
      <c r="B38" s="5" t="n">
        <v>12</v>
      </c>
      <c r="C38" s="5" t="n">
        <v>12</v>
      </c>
    </row>
    <row r="39" spans="1:3">
      <c r="A39" s="4" t="s">
        <v>66</v>
      </c>
      <c r="B39" s="5" t="n">
        <v>853935</v>
      </c>
      <c r="C39" s="5" t="n">
        <v>298451</v>
      </c>
    </row>
    <row r="40" spans="1:3">
      <c r="A40" s="4" t="s">
        <v>67</v>
      </c>
      <c r="B40" s="7" t="n">
        <v>3585257</v>
      </c>
      <c r="C40" s="7" t="n">
        <v>1294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4" t="s">
        <v>244</v>
      </c>
      <c r="B3" s="4" t="s">
        <v>245</v>
      </c>
    </row>
    <row r="4" spans="1:2">
      <c r="A4" s="4" t="s">
        <v>246</v>
      </c>
    </row>
    <row r="5" spans="1:2">
      <c r="A5" s="4" t="s">
        <v>247</v>
      </c>
      <c r="B5" s="4" t="s">
        <v>248</v>
      </c>
    </row>
    <row r="6" spans="1:2">
      <c r="A6" s="4" t="s">
        <v>249</v>
      </c>
    </row>
    <row r="7" spans="1:2">
      <c r="A7" s="4" t="s">
        <v>247</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7</v>
      </c>
    </row>
    <row r="2" spans="1:3">
      <c r="A2" s="3" t="s">
        <v>69</v>
      </c>
    </row>
    <row r="3" spans="1:3">
      <c r="A3" s="4" t="s">
        <v>70</v>
      </c>
      <c r="B3" s="5" t="n">
        <v>100000000</v>
      </c>
      <c r="C3" s="5" t="n">
        <v>100000000</v>
      </c>
    </row>
    <row r="4" spans="1:3">
      <c r="A4" s="4" t="s">
        <v>71</v>
      </c>
      <c r="B4" s="5" t="n">
        <v>76804618</v>
      </c>
      <c r="C4" s="5" t="n">
        <v>47105744</v>
      </c>
    </row>
    <row r="5" spans="1:3">
      <c r="A5" s="4" t="s">
        <v>72</v>
      </c>
      <c r="B5" s="5" t="n">
        <v>76804618</v>
      </c>
      <c r="C5" s="5" t="n">
        <v>47105744</v>
      </c>
    </row>
    <row r="6" spans="1:3">
      <c r="A6" s="4" t="s">
        <v>73</v>
      </c>
      <c r="B6" s="8" t="n">
        <v>1e-05</v>
      </c>
      <c r="C6" s="8"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52"/>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36"/>
    <col customWidth="1" max="5" min="5" width="44"/>
    <col customWidth="1" max="6" min="6" width="21"/>
    <col customWidth="1" max="7" min="7" width="29"/>
    <col customWidth="1" max="8" min="8" width="51"/>
    <col customWidth="1" max="9" min="9" width="44"/>
    <col customWidth="1" max="10" min="10" width="21"/>
  </cols>
  <sheetData>
    <row r="1" spans="1:10">
      <c r="A1" s="1" t="s">
        <v>276</v>
      </c>
      <c r="B1" s="2" t="s">
        <v>277</v>
      </c>
      <c r="C1" s="2" t="s">
        <v>278</v>
      </c>
      <c r="D1" s="2" t="s">
        <v>279</v>
      </c>
      <c r="E1" s="2" t="s">
        <v>280</v>
      </c>
      <c r="F1" s="2" t="s">
        <v>281</v>
      </c>
      <c r="G1" s="2" t="s">
        <v>282</v>
      </c>
      <c r="H1" s="2" t="s">
        <v>283</v>
      </c>
      <c r="I1" s="2" t="s">
        <v>280</v>
      </c>
      <c r="J1" s="2" t="s">
        <v>281</v>
      </c>
    </row>
    <row r="2" spans="1:10">
      <c r="A2" s="3" t="s">
        <v>174</v>
      </c>
    </row>
    <row r="3" spans="1:10">
      <c r="A3" s="4" t="s">
        <v>284</v>
      </c>
      <c r="E3" s="7" t="n">
        <v>2094</v>
      </c>
      <c r="F3" s="7" t="n">
        <v>4750</v>
      </c>
      <c r="I3" s="7" t="n">
        <v>89172</v>
      </c>
      <c r="J3" s="7" t="n">
        <v>5326</v>
      </c>
    </row>
    <row r="4" spans="1:10">
      <c r="A4" s="4" t="s">
        <v>285</v>
      </c>
      <c r="E4" s="5" t="n">
        <v>-10030</v>
      </c>
      <c r="I4" s="5" t="n">
        <v>-37347</v>
      </c>
      <c r="J4" s="5" t="n">
        <v>-155</v>
      </c>
    </row>
    <row r="5" spans="1:10">
      <c r="A5" s="4" t="s">
        <v>286</v>
      </c>
      <c r="D5" s="5" t="n">
        <v>4</v>
      </c>
      <c r="G5" s="5" t="n">
        <v>3</v>
      </c>
    </row>
    <row r="6" spans="1:10">
      <c r="A6" s="4" t="s">
        <v>287</v>
      </c>
      <c r="D6" s="5" t="n">
        <v>4</v>
      </c>
      <c r="G6" s="5" t="n">
        <v>3</v>
      </c>
      <c r="H6" s="5" t="n">
        <v>4</v>
      </c>
    </row>
    <row r="7" spans="1:10">
      <c r="A7" s="4" t="s">
        <v>168</v>
      </c>
    </row>
    <row r="8" spans="1:10">
      <c r="A8" s="3" t="s">
        <v>174</v>
      </c>
    </row>
    <row r="9" spans="1:10">
      <c r="A9" s="4" t="s">
        <v>288</v>
      </c>
      <c r="E9" s="5" t="n">
        <v>1750000</v>
      </c>
      <c r="H9" s="7" t="n">
        <v>1750000</v>
      </c>
      <c r="I9" s="5" t="n">
        <v>1750000</v>
      </c>
    </row>
    <row r="10" spans="1:10">
      <c r="A10" s="4" t="s">
        <v>163</v>
      </c>
    </row>
    <row r="11" spans="1:10">
      <c r="A11" s="3" t="s">
        <v>174</v>
      </c>
    </row>
    <row r="12" spans="1:10">
      <c r="A12" s="4" t="s">
        <v>288</v>
      </c>
      <c r="E12" s="5" t="n">
        <v>1450000</v>
      </c>
      <c r="H12" s="5" t="n">
        <v>1450000</v>
      </c>
      <c r="I12" s="5" t="n">
        <v>1450000</v>
      </c>
    </row>
    <row r="13" spans="1:10">
      <c r="A13" s="4" t="s">
        <v>160</v>
      </c>
    </row>
    <row r="14" spans="1:10">
      <c r="A14" s="3" t="s">
        <v>174</v>
      </c>
    </row>
    <row r="15" spans="1:10">
      <c r="A15" s="4" t="s">
        <v>288</v>
      </c>
      <c r="E15" s="5" t="n">
        <v>300000</v>
      </c>
      <c r="H15" s="7" t="n">
        <v>300000</v>
      </c>
      <c r="I15" s="5" t="n">
        <v>300000</v>
      </c>
    </row>
    <row r="16" spans="1:10">
      <c r="A16" s="4" t="s">
        <v>289</v>
      </c>
    </row>
    <row r="17" spans="1:10">
      <c r="A17" s="3" t="s">
        <v>174</v>
      </c>
    </row>
    <row r="18" spans="1:10">
      <c r="A18" s="4" t="s">
        <v>290</v>
      </c>
      <c r="B18" s="5" t="n">
        <v>238</v>
      </c>
    </row>
    <row r="19" spans="1:10">
      <c r="A19" s="4" t="s">
        <v>291</v>
      </c>
      <c r="B19" s="5" t="n">
        <v>993</v>
      </c>
    </row>
    <row r="20" spans="1:10">
      <c r="A20" s="4" t="s">
        <v>292</v>
      </c>
      <c r="B20" s="5" t="n">
        <v>27</v>
      </c>
    </row>
    <row r="21" spans="1:10">
      <c r="A21" s="4" t="s">
        <v>293</v>
      </c>
      <c r="B21" s="5" t="n">
        <v>9</v>
      </c>
    </row>
    <row r="22" spans="1:10">
      <c r="A22" s="4" t="s">
        <v>294</v>
      </c>
      <c r="B22" s="5" t="n">
        <v>10</v>
      </c>
    </row>
    <row r="23" spans="1:10">
      <c r="A23" s="4" t="s">
        <v>295</v>
      </c>
    </row>
    <row r="24" spans="1:10">
      <c r="A24" s="3" t="s">
        <v>174</v>
      </c>
    </row>
    <row r="25" spans="1:10">
      <c r="A25" s="4" t="s">
        <v>290</v>
      </c>
      <c r="B25" s="5" t="n">
        <v>164</v>
      </c>
    </row>
    <row r="26" spans="1:10">
      <c r="A26" s="4" t="s">
        <v>291</v>
      </c>
      <c r="B26" s="5" t="n">
        <v>430</v>
      </c>
    </row>
    <row r="27" spans="1:10">
      <c r="A27" s="4" t="s">
        <v>292</v>
      </c>
      <c r="B27" s="5" t="n">
        <v>10</v>
      </c>
    </row>
    <row r="28" spans="1:10">
      <c r="A28" s="4" t="s">
        <v>293</v>
      </c>
      <c r="B28" s="5" t="n">
        <v>5</v>
      </c>
    </row>
    <row r="29" spans="1:10">
      <c r="A29" s="4" t="s">
        <v>296</v>
      </c>
    </row>
    <row r="30" spans="1:10">
      <c r="A30" s="3" t="s">
        <v>174</v>
      </c>
    </row>
    <row r="31" spans="1:10">
      <c r="A31" s="4" t="s">
        <v>291</v>
      </c>
      <c r="B31" s="5" t="n">
        <v>1459</v>
      </c>
    </row>
    <row r="32" spans="1:10">
      <c r="A32" s="4" t="s">
        <v>293</v>
      </c>
      <c r="B32" s="5" t="n">
        <v>45</v>
      </c>
    </row>
    <row r="33" spans="1:10">
      <c r="A33" s="4" t="s">
        <v>294</v>
      </c>
      <c r="B33" s="5" t="n">
        <v>223</v>
      </c>
    </row>
    <row r="34" spans="1:10">
      <c r="A34" s="4" t="s">
        <v>297</v>
      </c>
    </row>
    <row r="35" spans="1:10">
      <c r="A35" s="3" t="s">
        <v>174</v>
      </c>
    </row>
    <row r="36" spans="1:10">
      <c r="A36" s="4" t="s">
        <v>290</v>
      </c>
      <c r="B36" s="5" t="n">
        <v>509</v>
      </c>
    </row>
    <row r="37" spans="1:10">
      <c r="A37" s="4" t="s">
        <v>291</v>
      </c>
      <c r="B37" s="5" t="n">
        <v>978</v>
      </c>
    </row>
    <row r="38" spans="1:10">
      <c r="A38" s="4" t="s">
        <v>292</v>
      </c>
      <c r="B38" s="5" t="n">
        <v>20</v>
      </c>
    </row>
    <row r="39" spans="1:10">
      <c r="A39" s="4" t="s">
        <v>298</v>
      </c>
      <c r="B39" s="5" t="n">
        <v>2</v>
      </c>
    </row>
    <row r="40" spans="1:10">
      <c r="A40" s="4" t="s">
        <v>299</v>
      </c>
    </row>
    <row r="41" spans="1:10">
      <c r="A41" s="3" t="s">
        <v>174</v>
      </c>
    </row>
    <row r="42" spans="1:10">
      <c r="A42" s="4" t="s">
        <v>290</v>
      </c>
      <c r="B42" s="5" t="n">
        <v>194</v>
      </c>
    </row>
    <row r="43" spans="1:10">
      <c r="A43" s="4" t="s">
        <v>291</v>
      </c>
      <c r="B43" s="5" t="n">
        <v>940</v>
      </c>
    </row>
    <row r="44" spans="1:10">
      <c r="A44" s="4" t="s">
        <v>292</v>
      </c>
      <c r="B44" s="5" t="n">
        <v>25</v>
      </c>
    </row>
    <row r="45" spans="1:10">
      <c r="A45" s="4" t="s">
        <v>300</v>
      </c>
    </row>
    <row r="46" spans="1:10">
      <c r="A46" s="3" t="s">
        <v>174</v>
      </c>
    </row>
    <row r="47" spans="1:10">
      <c r="A47" s="4" t="s">
        <v>290</v>
      </c>
      <c r="B47" s="5" t="n">
        <v>493</v>
      </c>
    </row>
    <row r="48" spans="1:10">
      <c r="A48" s="4" t="s">
        <v>291</v>
      </c>
      <c r="B48" s="5" t="n">
        <v>1160</v>
      </c>
    </row>
    <row r="49" spans="1:10">
      <c r="A49" s="4" t="s">
        <v>292</v>
      </c>
      <c r="B49" s="5" t="n">
        <v>49</v>
      </c>
    </row>
    <row r="50" spans="1:10">
      <c r="A50" s="4" t="s">
        <v>293</v>
      </c>
      <c r="B50" s="5" t="n">
        <v>13</v>
      </c>
    </row>
    <row r="51" spans="1:10">
      <c r="A51" s="4" t="s">
        <v>294</v>
      </c>
      <c r="B51" s="5" t="n">
        <v>19</v>
      </c>
    </row>
    <row r="52" spans="1:10">
      <c r="A52" s="4" t="s">
        <v>301</v>
      </c>
      <c r="B52" s="5" t="n">
        <v>2</v>
      </c>
    </row>
    <row r="53" spans="1:10">
      <c r="A53" s="4" t="s">
        <v>302</v>
      </c>
      <c r="C53" s="7" t="n">
        <v>134500</v>
      </c>
    </row>
    <row r="54" spans="1:10">
      <c r="A54" s="4" t="s">
        <v>303</v>
      </c>
    </row>
    <row r="55" spans="1:10">
      <c r="A55" s="3" t="s">
        <v>174</v>
      </c>
    </row>
    <row r="56" spans="1:10">
      <c r="A56" s="4" t="s">
        <v>290</v>
      </c>
      <c r="B56" s="5" t="n">
        <v>486</v>
      </c>
    </row>
    <row r="57" spans="1:10">
      <c r="A57" s="4" t="s">
        <v>291</v>
      </c>
      <c r="B57" s="5" t="n">
        <v>879</v>
      </c>
    </row>
    <row r="58" spans="1:10">
      <c r="A58" s="4" t="s">
        <v>292</v>
      </c>
      <c r="B58" s="5" t="n">
        <v>20</v>
      </c>
    </row>
    <row r="59" spans="1:10">
      <c r="A59" s="4" t="s">
        <v>301</v>
      </c>
      <c r="B59" s="5" t="n">
        <v>2</v>
      </c>
    </row>
    <row r="60" spans="1:10">
      <c r="A60" s="4" t="s">
        <v>304</v>
      </c>
    </row>
    <row r="61" spans="1:10">
      <c r="A61" s="3" t="s">
        <v>174</v>
      </c>
    </row>
    <row r="62" spans="1:10">
      <c r="A62" s="4" t="s">
        <v>290</v>
      </c>
      <c r="B62" s="5" t="n">
        <v>89</v>
      </c>
    </row>
    <row r="63" spans="1:10">
      <c r="A63" s="4" t="s">
        <v>291</v>
      </c>
      <c r="B63" s="5" t="n">
        <v>619</v>
      </c>
    </row>
    <row r="64" spans="1:10">
      <c r="A64" s="4" t="s">
        <v>292</v>
      </c>
      <c r="B64" s="5" t="n">
        <v>9</v>
      </c>
    </row>
    <row r="65" spans="1:10">
      <c r="A65" s="4" t="s">
        <v>305</v>
      </c>
    </row>
    <row r="66" spans="1:10">
      <c r="A66" s="3" t="s">
        <v>174</v>
      </c>
    </row>
    <row r="67" spans="1:10">
      <c r="A67" s="4" t="s">
        <v>290</v>
      </c>
      <c r="B67" s="5" t="n">
        <v>140</v>
      </c>
    </row>
    <row r="68" spans="1:10">
      <c r="A68" s="4" t="s">
        <v>291</v>
      </c>
      <c r="B68" s="5" t="n">
        <v>893</v>
      </c>
    </row>
    <row r="69" spans="1:10">
      <c r="A69" s="4" t="s">
        <v>292</v>
      </c>
      <c r="B69" s="5" t="n">
        <v>20</v>
      </c>
    </row>
    <row r="70" spans="1:10">
      <c r="A70" s="4" t="s">
        <v>306</v>
      </c>
    </row>
    <row r="71" spans="1:10">
      <c r="A71" s="3" t="s">
        <v>174</v>
      </c>
    </row>
    <row r="72" spans="1:10">
      <c r="A72" s="4" t="s">
        <v>291</v>
      </c>
      <c r="B72" s="5" t="n">
        <v>881</v>
      </c>
    </row>
    <row r="73" spans="1:10">
      <c r="A73" s="4" t="s">
        <v>292</v>
      </c>
      <c r="B73" s="5" t="n">
        <v>20</v>
      </c>
    </row>
    <row r="74" spans="1:10">
      <c r="A74" s="4" t="s">
        <v>293</v>
      </c>
      <c r="B74" s="5" t="n">
        <v>4</v>
      </c>
    </row>
    <row r="75" spans="1:10">
      <c r="A75" s="4" t="s">
        <v>307</v>
      </c>
    </row>
    <row r="76" spans="1:10">
      <c r="A76" s="3" t="s">
        <v>174</v>
      </c>
    </row>
    <row r="77" spans="1:10">
      <c r="A77" s="4" t="s">
        <v>291</v>
      </c>
      <c r="B77" s="5" t="n">
        <v>513</v>
      </c>
    </row>
    <row r="78" spans="1:10">
      <c r="A78" s="4" t="s">
        <v>292</v>
      </c>
      <c r="B78" s="5" t="n">
        <v>9</v>
      </c>
    </row>
    <row r="79" spans="1:10">
      <c r="A79" s="4" t="s">
        <v>308</v>
      </c>
    </row>
    <row r="80" spans="1:10">
      <c r="A80" s="3" t="s">
        <v>174</v>
      </c>
    </row>
    <row r="81" spans="1:10">
      <c r="A81" s="4" t="s">
        <v>291</v>
      </c>
      <c r="B81" s="5" t="n">
        <v>967</v>
      </c>
    </row>
    <row r="82" spans="1:10">
      <c r="A82" s="4" t="s">
        <v>292</v>
      </c>
      <c r="B82" s="5" t="n">
        <v>18</v>
      </c>
    </row>
    <row r="83" spans="1:10">
      <c r="A83" s="4" t="s">
        <v>309</v>
      </c>
    </row>
    <row r="84" spans="1:10">
      <c r="A84" s="3" t="s">
        <v>174</v>
      </c>
    </row>
    <row r="85" spans="1:10">
      <c r="A85" s="4" t="s">
        <v>291</v>
      </c>
      <c r="B85" s="5" t="n">
        <v>600</v>
      </c>
    </row>
    <row r="86" spans="1:10">
      <c r="A86" s="4" t="s">
        <v>292</v>
      </c>
      <c r="B86" s="5" t="n">
        <v>28</v>
      </c>
    </row>
    <row r="87" spans="1:10">
      <c r="A87" s="4" t="s">
        <v>294</v>
      </c>
      <c r="B87" s="5" t="n">
        <v>2000</v>
      </c>
    </row>
    <row r="88" spans="1:10">
      <c r="A88" s="4" t="s">
        <v>310</v>
      </c>
    </row>
    <row r="89" spans="1:10">
      <c r="A89" s="3" t="s">
        <v>174</v>
      </c>
    </row>
    <row r="90" spans="1:10">
      <c r="A90" s="4" t="s">
        <v>311</v>
      </c>
      <c r="B90" s="7" t="n">
        <v>23</v>
      </c>
    </row>
    <row r="91" spans="1:10">
      <c r="A91" s="4" t="s">
        <v>312</v>
      </c>
      <c r="B91" s="4" t="s">
        <v>313</v>
      </c>
    </row>
    <row r="92" spans="1:10">
      <c r="A92" s="4" t="s">
        <v>314</v>
      </c>
      <c r="B92" s="7" t="n">
        <v>552000</v>
      </c>
    </row>
    <row r="93" spans="1:10">
      <c r="A93" s="4" t="s">
        <v>315</v>
      </c>
      <c r="B93" s="4" t="s">
        <v>316</v>
      </c>
    </row>
    <row r="94" spans="1:10">
      <c r="A94" s="4" t="s">
        <v>317</v>
      </c>
      <c r="B94" s="5" t="n">
        <v>28500000</v>
      </c>
    </row>
    <row r="95" spans="1:10">
      <c r="A95" s="4" t="s">
        <v>318</v>
      </c>
      <c r="B95" s="7" t="n">
        <v>1930000</v>
      </c>
    </row>
    <row r="96" spans="1:10">
      <c r="A96" s="4" t="s">
        <v>319</v>
      </c>
    </row>
    <row r="97" spans="1:10">
      <c r="A97" s="3" t="s">
        <v>174</v>
      </c>
    </row>
    <row r="98" spans="1:10">
      <c r="A98" s="4" t="s">
        <v>320</v>
      </c>
      <c r="B98" s="11" t="n">
        <v>1.638</v>
      </c>
    </row>
    <row r="99" spans="1:10">
      <c r="A99" s="4" t="s">
        <v>321</v>
      </c>
    </row>
    <row r="100" spans="1:10">
      <c r="A100" s="3" t="s">
        <v>174</v>
      </c>
    </row>
    <row r="101" spans="1:10">
      <c r="A101" s="4" t="s">
        <v>288</v>
      </c>
      <c r="B101" s="7" t="n">
        <v>375000</v>
      </c>
    </row>
    <row r="102" spans="1:10">
      <c r="A102" s="4" t="s">
        <v>322</v>
      </c>
    </row>
    <row r="103" spans="1:10">
      <c r="A103" s="3" t="s">
        <v>174</v>
      </c>
    </row>
    <row r="104" spans="1:10">
      <c r="A104" s="4" t="s">
        <v>288</v>
      </c>
      <c r="B104" s="5" t="n">
        <v>1750000</v>
      </c>
    </row>
    <row r="105" spans="1:10">
      <c r="A105" s="4" t="s">
        <v>323</v>
      </c>
    </row>
    <row r="106" spans="1:10">
      <c r="A106" s="3" t="s">
        <v>174</v>
      </c>
    </row>
    <row r="107" spans="1:10">
      <c r="A107" s="4" t="s">
        <v>288</v>
      </c>
      <c r="B107" s="5" t="n">
        <v>1450000</v>
      </c>
    </row>
    <row r="108" spans="1:10">
      <c r="A108" s="4" t="s">
        <v>324</v>
      </c>
    </row>
    <row r="109" spans="1:10">
      <c r="A109" s="3" t="s">
        <v>174</v>
      </c>
    </row>
    <row r="110" spans="1:10">
      <c r="A110" s="4" t="s">
        <v>288</v>
      </c>
      <c r="B110" s="7" t="n">
        <v>300000</v>
      </c>
    </row>
    <row r="111" spans="1:10">
      <c r="A111" s="4" t="s">
        <v>325</v>
      </c>
    </row>
    <row r="112" spans="1:10">
      <c r="A112" s="3" t="s">
        <v>174</v>
      </c>
    </row>
    <row r="113" spans="1:10">
      <c r="A113" s="4" t="s">
        <v>284</v>
      </c>
      <c r="E113" s="7" t="n">
        <v>2100</v>
      </c>
      <c r="F113" s="7" t="n">
        <v>4700</v>
      </c>
      <c r="I113" s="5" t="n">
        <v>89200</v>
      </c>
      <c r="J113" s="7" t="n">
        <v>4700</v>
      </c>
    </row>
    <row r="114" spans="1:10">
      <c r="A114" s="4" t="s">
        <v>326</v>
      </c>
      <c r="D114" s="7" t="n">
        <v>200</v>
      </c>
    </row>
    <row r="115" spans="1:10">
      <c r="A115" s="4" t="s">
        <v>285</v>
      </c>
      <c r="I115" s="7" t="n">
        <v>-27300</v>
      </c>
    </row>
    <row r="116" spans="1:10">
      <c r="A116" s="4" t="s">
        <v>327</v>
      </c>
    </row>
    <row r="117" spans="1:10">
      <c r="A117" s="3" t="s">
        <v>174</v>
      </c>
    </row>
    <row r="118" spans="1:10">
      <c r="A118" s="4" t="s">
        <v>290</v>
      </c>
      <c r="E118" s="5" t="n">
        <v>1571</v>
      </c>
      <c r="H118" s="5" t="n">
        <v>1571</v>
      </c>
      <c r="I118" s="5" t="n">
        <v>1571</v>
      </c>
    </row>
    <row r="119" spans="1:10">
      <c r="A119" s="4" t="s">
        <v>291</v>
      </c>
      <c r="E119" s="5" t="n">
        <v>720</v>
      </c>
      <c r="H119" s="5" t="n">
        <v>720</v>
      </c>
      <c r="I119" s="5" t="n">
        <v>720</v>
      </c>
    </row>
    <row r="120" spans="1:10">
      <c r="A120" s="4" t="s">
        <v>292</v>
      </c>
      <c r="E120" s="5" t="n">
        <v>26</v>
      </c>
      <c r="H120" s="5" t="n">
        <v>26</v>
      </c>
      <c r="I120" s="5" t="n">
        <v>26</v>
      </c>
    </row>
    <row r="121" spans="1:10">
      <c r="A121" s="4" t="s">
        <v>328</v>
      </c>
    </row>
    <row r="122" spans="1:10">
      <c r="A122" s="3" t="s">
        <v>174</v>
      </c>
    </row>
    <row r="123" spans="1:10">
      <c r="A123" s="4" t="s">
        <v>290</v>
      </c>
      <c r="E123" s="5" t="n">
        <v>814</v>
      </c>
      <c r="H123" s="5" t="n">
        <v>814</v>
      </c>
      <c r="I123" s="5" t="n">
        <v>814</v>
      </c>
    </row>
    <row r="124" spans="1:10">
      <c r="A124" s="4" t="s">
        <v>291</v>
      </c>
      <c r="E124" s="5" t="n">
        <v>1125</v>
      </c>
      <c r="H124" s="5" t="n">
        <v>1125</v>
      </c>
      <c r="I124" s="5" t="n">
        <v>1125</v>
      </c>
    </row>
    <row r="125" spans="1:10">
      <c r="A125" s="4" t="s">
        <v>292</v>
      </c>
      <c r="E125" s="5" t="n">
        <v>46</v>
      </c>
      <c r="H125" s="5" t="n">
        <v>46</v>
      </c>
      <c r="I125" s="5" t="n">
        <v>46</v>
      </c>
    </row>
    <row r="126" spans="1:10">
      <c r="A126" s="4" t="s">
        <v>329</v>
      </c>
    </row>
    <row r="127" spans="1:10">
      <c r="A127" s="3" t="s">
        <v>174</v>
      </c>
    </row>
    <row r="128" spans="1:10">
      <c r="A128" s="4" t="s">
        <v>291</v>
      </c>
      <c r="E128" s="5" t="n">
        <v>1187</v>
      </c>
      <c r="H128" s="5" t="n">
        <v>1187</v>
      </c>
      <c r="I128" s="5" t="n">
        <v>1187</v>
      </c>
    </row>
    <row r="129" spans="1:10">
      <c r="A129" s="4" t="s">
        <v>292</v>
      </c>
      <c r="E129" s="5" t="n">
        <v>63</v>
      </c>
      <c r="H129" s="5" t="n">
        <v>63</v>
      </c>
      <c r="I129" s="5" t="n">
        <v>63</v>
      </c>
    </row>
    <row r="130" spans="1:10">
      <c r="A130" s="4" t="s">
        <v>330</v>
      </c>
      <c r="I130" s="5" t="n">
        <v>1711</v>
      </c>
    </row>
    <row r="131" spans="1:10">
      <c r="A131" s="4" t="s">
        <v>293</v>
      </c>
      <c r="E131" s="5" t="n">
        <v>13</v>
      </c>
      <c r="H131" s="5" t="n">
        <v>13</v>
      </c>
      <c r="I131" s="5" t="n">
        <v>13</v>
      </c>
    </row>
    <row r="132" spans="1:10">
      <c r="A132" s="4" t="s">
        <v>331</v>
      </c>
    </row>
    <row r="133" spans="1:10">
      <c r="A133" s="3" t="s">
        <v>174</v>
      </c>
    </row>
    <row r="134" spans="1:10">
      <c r="A134" s="4" t="s">
        <v>291</v>
      </c>
      <c r="E134" s="5" t="n">
        <v>1397</v>
      </c>
      <c r="H134" s="5" t="n">
        <v>1397</v>
      </c>
      <c r="I134" s="5" t="n">
        <v>1397</v>
      </c>
    </row>
    <row r="135" spans="1:10">
      <c r="A135" s="4" t="s">
        <v>292</v>
      </c>
      <c r="E135" s="5" t="n">
        <v>52</v>
      </c>
      <c r="H135" s="5" t="n">
        <v>52</v>
      </c>
      <c r="I135" s="5" t="n">
        <v>52</v>
      </c>
    </row>
    <row r="136" spans="1:10">
      <c r="A136" s="4" t="s">
        <v>293</v>
      </c>
      <c r="E136" s="5" t="n">
        <v>8</v>
      </c>
      <c r="H136" s="5" t="n">
        <v>8</v>
      </c>
      <c r="I136" s="5" t="n">
        <v>8</v>
      </c>
    </row>
    <row r="137" spans="1:10">
      <c r="A137" s="4" t="s">
        <v>332</v>
      </c>
      <c r="I137" s="5" t="n">
        <v>403</v>
      </c>
    </row>
    <row r="138" spans="1:10">
      <c r="A138" s="4" t="s">
        <v>333</v>
      </c>
    </row>
    <row r="139" spans="1:10">
      <c r="A139" s="3" t="s">
        <v>174</v>
      </c>
    </row>
    <row r="140" spans="1:10">
      <c r="A140" s="4" t="s">
        <v>290</v>
      </c>
      <c r="E140" s="5" t="n">
        <v>357</v>
      </c>
      <c r="H140" s="5" t="n">
        <v>357</v>
      </c>
      <c r="I140" s="5" t="n">
        <v>357</v>
      </c>
    </row>
    <row r="141" spans="1:10">
      <c r="A141" s="4" t="s">
        <v>291</v>
      </c>
      <c r="E141" s="5" t="n">
        <v>1505</v>
      </c>
      <c r="H141" s="5" t="n">
        <v>1505</v>
      </c>
      <c r="I141" s="5" t="n">
        <v>1505</v>
      </c>
    </row>
    <row r="142" spans="1:10">
      <c r="A142" s="4" t="s">
        <v>292</v>
      </c>
      <c r="E142" s="5" t="n">
        <v>36</v>
      </c>
      <c r="H142" s="5" t="n">
        <v>36</v>
      </c>
      <c r="I142" s="5" t="n">
        <v>36</v>
      </c>
    </row>
    <row r="143" spans="1:10">
      <c r="A143" s="4" t="s">
        <v>293</v>
      </c>
      <c r="E143" s="5" t="n">
        <v>10</v>
      </c>
      <c r="H143" s="5" t="n">
        <v>10</v>
      </c>
      <c r="I143" s="5" t="n">
        <v>10</v>
      </c>
    </row>
    <row r="144" spans="1:10">
      <c r="A144" s="4" t="s">
        <v>334</v>
      </c>
    </row>
    <row r="145" spans="1:10">
      <c r="A145" s="3" t="s">
        <v>174</v>
      </c>
    </row>
    <row r="146" spans="1:10">
      <c r="A146" s="4" t="s">
        <v>291</v>
      </c>
      <c r="E146" s="5" t="n">
        <v>1596</v>
      </c>
      <c r="H146" s="5" t="n">
        <v>1596</v>
      </c>
      <c r="I146" s="5" t="n">
        <v>1596</v>
      </c>
    </row>
    <row r="147" spans="1:10">
      <c r="A147" s="4" t="s">
        <v>292</v>
      </c>
      <c r="E147" s="5" t="n">
        <v>32</v>
      </c>
      <c r="H147" s="5" t="n">
        <v>32</v>
      </c>
      <c r="I147" s="5" t="n">
        <v>32</v>
      </c>
    </row>
    <row r="148" spans="1:10">
      <c r="A148" s="4" t="s">
        <v>293</v>
      </c>
      <c r="E148" s="5" t="n">
        <v>7</v>
      </c>
      <c r="H148" s="5" t="n">
        <v>7</v>
      </c>
      <c r="I148" s="5" t="n">
        <v>7</v>
      </c>
    </row>
    <row r="149" spans="1:10">
      <c r="A149" s="4" t="s">
        <v>335</v>
      </c>
    </row>
    <row r="150" spans="1:10">
      <c r="A150" s="3" t="s">
        <v>174</v>
      </c>
    </row>
    <row r="151" spans="1:10">
      <c r="A151" s="4" t="s">
        <v>290</v>
      </c>
      <c r="E151" s="5" t="n">
        <v>118</v>
      </c>
      <c r="H151" s="5" t="n">
        <v>118</v>
      </c>
      <c r="I151" s="5" t="n">
        <v>118</v>
      </c>
    </row>
    <row r="152" spans="1:10">
      <c r="A152" s="4" t="s">
        <v>336</v>
      </c>
      <c r="E152" s="5" t="n">
        <v>2245</v>
      </c>
      <c r="H152" s="5" t="n">
        <v>2245</v>
      </c>
      <c r="I152" s="5" t="n">
        <v>22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7</v>
      </c>
      <c r="B1" s="2" t="s">
        <v>338</v>
      </c>
      <c r="C1" s="2" t="s">
        <v>2</v>
      </c>
      <c r="D1" s="2" t="s">
        <v>27</v>
      </c>
    </row>
    <row r="2" spans="1:4">
      <c r="A2" s="3" t="s">
        <v>339</v>
      </c>
    </row>
    <row r="3" spans="1:4">
      <c r="A3" s="4" t="s">
        <v>340</v>
      </c>
      <c r="C3" s="5" t="n">
        <v>76804618</v>
      </c>
      <c r="D3" s="5" t="n">
        <v>47105744</v>
      </c>
    </row>
    <row r="4" spans="1:4">
      <c r="A4" s="4" t="s">
        <v>341</v>
      </c>
    </row>
    <row r="5" spans="1:4">
      <c r="A5" s="3" t="s">
        <v>339</v>
      </c>
    </row>
    <row r="6" spans="1:4">
      <c r="A6" s="4" t="s">
        <v>342</v>
      </c>
      <c r="B6" s="7" t="n">
        <v>552050</v>
      </c>
    </row>
    <row r="7" spans="1:4">
      <c r="A7" s="4" t="s">
        <v>340</v>
      </c>
      <c r="B7" s="5" t="n">
        <v>28468182</v>
      </c>
    </row>
    <row r="8" spans="1:4">
      <c r="A8" s="4" t="s">
        <v>343</v>
      </c>
      <c r="B8" s="9" t="n">
        <v>19.12</v>
      </c>
    </row>
    <row r="9" spans="1:4">
      <c r="A9" s="4" t="s">
        <v>344</v>
      </c>
      <c r="B9" s="7" t="n">
        <v>544312</v>
      </c>
    </row>
    <row r="10" spans="1:4">
      <c r="A10" s="4" t="s">
        <v>345</v>
      </c>
      <c r="B10" s="5" t="n">
        <v>828000</v>
      </c>
    </row>
    <row r="11" spans="1:4">
      <c r="A11" s="4" t="s">
        <v>346</v>
      </c>
      <c r="B11" s="5" t="n">
        <v>10383</v>
      </c>
    </row>
    <row r="12" spans="1:4">
      <c r="A12" s="4" t="s">
        <v>347</v>
      </c>
      <c r="B12" s="7" t="n">
        <v>19347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8</v>
      </c>
      <c r="B1" s="2" t="s">
        <v>338</v>
      </c>
      <c r="C1" s="2" t="s">
        <v>349</v>
      </c>
    </row>
    <row r="2" spans="1:3">
      <c r="A2" s="3" t="s">
        <v>339</v>
      </c>
    </row>
    <row r="3" spans="1:3">
      <c r="A3" s="4" t="s">
        <v>350</v>
      </c>
      <c r="B3" s="12" t="n">
        <v>26.6</v>
      </c>
    </row>
    <row r="4" spans="1:3">
      <c r="A4" s="4" t="s">
        <v>351</v>
      </c>
    </row>
    <row r="5" spans="1:3">
      <c r="A5" s="3" t="s">
        <v>339</v>
      </c>
    </row>
    <row r="6" spans="1:3">
      <c r="A6" s="4" t="s">
        <v>352</v>
      </c>
      <c r="B6" s="4" t="s">
        <v>313</v>
      </c>
    </row>
    <row r="7" spans="1:3">
      <c r="A7" s="4" t="s">
        <v>353</v>
      </c>
      <c r="B7" s="4" t="s">
        <v>316</v>
      </c>
    </row>
    <row r="8" spans="1:3">
      <c r="A8" s="4" t="s">
        <v>354</v>
      </c>
      <c r="B8" s="7" t="n">
        <v>23</v>
      </c>
    </row>
    <row r="9" spans="1:3">
      <c r="A9" s="4" t="s">
        <v>315</v>
      </c>
      <c r="B9" s="4" t="s">
        <v>316</v>
      </c>
    </row>
    <row r="10" spans="1:3">
      <c r="A10" s="4" t="s">
        <v>355</v>
      </c>
      <c r="C10" s="9" t="n">
        <v>19.12</v>
      </c>
    </row>
    <row r="11" spans="1:3">
      <c r="A11" s="4" t="s">
        <v>356</v>
      </c>
    </row>
    <row r="12" spans="1:3">
      <c r="A12" s="3" t="s">
        <v>339</v>
      </c>
    </row>
    <row r="13" spans="1:3">
      <c r="A13" s="4" t="s">
        <v>357</v>
      </c>
      <c r="B13" s="11" t="n">
        <v>1.6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358</v>
      </c>
      <c r="B1" s="2" t="s">
        <v>2</v>
      </c>
      <c r="C1" s="2" t="s">
        <v>338</v>
      </c>
      <c r="D1" s="2" t="s">
        <v>27</v>
      </c>
    </row>
    <row r="2" spans="1:4">
      <c r="A2" s="3" t="s">
        <v>178</v>
      </c>
    </row>
    <row r="3" spans="1:4">
      <c r="A3" s="4" t="s">
        <v>359</v>
      </c>
      <c r="C3" s="7" t="n">
        <v>134143000</v>
      </c>
    </row>
    <row r="4" spans="1:4">
      <c r="A4" s="4" t="s">
        <v>360</v>
      </c>
      <c r="C4" s="5" t="n">
        <v>853331000</v>
      </c>
    </row>
    <row r="5" spans="1:4">
      <c r="A5" s="4" t="s">
        <v>361</v>
      </c>
      <c r="B5" s="7" t="n">
        <v>746482</v>
      </c>
      <c r="C5" s="5" t="n">
        <v>679656000</v>
      </c>
      <c r="D5" s="7" t="n">
        <v>66826</v>
      </c>
    </row>
    <row r="6" spans="1:4">
      <c r="A6" s="4" t="s">
        <v>362</v>
      </c>
      <c r="C6" s="5" t="n">
        <v>470811000</v>
      </c>
    </row>
    <row r="7" spans="1:4">
      <c r="A7" s="4" t="s">
        <v>363</v>
      </c>
      <c r="C7" s="5" t="n">
        <v>11025000</v>
      </c>
    </row>
    <row r="8" spans="1:4">
      <c r="A8" s="4" t="s">
        <v>37</v>
      </c>
      <c r="C8" s="5" t="n">
        <v>143592000</v>
      </c>
    </row>
    <row r="9" spans="1:4">
      <c r="A9" s="4" t="s">
        <v>44</v>
      </c>
      <c r="C9" s="5" t="n">
        <v>2292558000</v>
      </c>
    </row>
    <row r="10" spans="1:4">
      <c r="A10" s="4" t="s">
        <v>364</v>
      </c>
      <c r="C10" s="5" t="n">
        <v>-138475000</v>
      </c>
    </row>
    <row r="11" spans="1:4">
      <c r="A11" s="4" t="s">
        <v>365</v>
      </c>
      <c r="C11" s="5" t="n">
        <v>-187127000</v>
      </c>
    </row>
    <row r="12" spans="1:4">
      <c r="A12" s="4" t="s">
        <v>366</v>
      </c>
      <c r="C12" s="5" t="n">
        <v>-26762000</v>
      </c>
    </row>
    <row r="13" spans="1:4">
      <c r="A13" s="4" t="s">
        <v>54</v>
      </c>
      <c r="C13" s="5" t="n">
        <v>-5449000</v>
      </c>
    </row>
    <row r="14" spans="1:4">
      <c r="A14" s="4" t="s">
        <v>59</v>
      </c>
      <c r="C14" s="5" t="n">
        <v>-357813000</v>
      </c>
    </row>
    <row r="15" spans="1:4">
      <c r="A15" s="4" t="s">
        <v>367</v>
      </c>
      <c r="C15" s="7" t="n">
        <v>193474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68</v>
      </c>
      <c r="B1" s="2" t="s">
        <v>75</v>
      </c>
      <c r="D1" s="2" t="s">
        <v>369</v>
      </c>
      <c r="E1" s="2" t="s">
        <v>1</v>
      </c>
    </row>
    <row r="2" spans="1:6">
      <c r="B2" s="2" t="s">
        <v>2</v>
      </c>
      <c r="C2" s="2" t="s">
        <v>76</v>
      </c>
      <c r="D2" s="2" t="s">
        <v>2</v>
      </c>
      <c r="E2" s="2" t="s">
        <v>2</v>
      </c>
      <c r="F2" s="2" t="s">
        <v>76</v>
      </c>
    </row>
    <row r="3" spans="1:6">
      <c r="A3" s="3" t="s">
        <v>339</v>
      </c>
    </row>
    <row r="4" spans="1:6">
      <c r="A4" s="4" t="s">
        <v>370</v>
      </c>
      <c r="B4" s="7" t="n">
        <v>444874</v>
      </c>
      <c r="C4" s="7" t="n">
        <v>241565</v>
      </c>
      <c r="E4" s="7" t="n">
        <v>1000978</v>
      </c>
      <c r="F4" s="7" t="n">
        <v>686446</v>
      </c>
    </row>
    <row r="5" spans="1:6">
      <c r="A5" s="4" t="s">
        <v>371</v>
      </c>
      <c r="B5" s="7" t="n">
        <v>29554</v>
      </c>
      <c r="C5" s="7" t="n">
        <v>9682</v>
      </c>
      <c r="E5" s="7" t="n">
        <v>-15754</v>
      </c>
      <c r="F5" s="7" t="n">
        <v>23842</v>
      </c>
    </row>
    <row r="6" spans="1:6">
      <c r="A6" s="4" t="s">
        <v>325</v>
      </c>
    </row>
    <row r="7" spans="1:6">
      <c r="A7" s="3" t="s">
        <v>339</v>
      </c>
    </row>
    <row r="8" spans="1:6">
      <c r="A8" s="4" t="s">
        <v>370</v>
      </c>
      <c r="D8" s="7" t="n">
        <v>335300</v>
      </c>
    </row>
    <row r="9" spans="1:6">
      <c r="A9" s="4" t="s">
        <v>371</v>
      </c>
      <c r="D9" s="7" t="n">
        <v>3070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6</v>
      </c>
    </row>
    <row r="3" spans="1:3">
      <c r="A3" s="3" t="s">
        <v>373</v>
      </c>
    </row>
    <row r="4" spans="1:3">
      <c r="A4" s="4" t="s">
        <v>370</v>
      </c>
      <c r="B4" s="7" t="n">
        <v>1291998</v>
      </c>
      <c r="C4" s="7" t="n">
        <v>1317185</v>
      </c>
    </row>
    <row r="5" spans="1:3">
      <c r="A5" s="4" t="s">
        <v>374</v>
      </c>
      <c r="B5" s="5" t="n">
        <v>77918</v>
      </c>
      <c r="C5" s="5" t="n">
        <v>22097</v>
      </c>
    </row>
    <row r="6" spans="1:3">
      <c r="A6" s="4" t="s">
        <v>371</v>
      </c>
      <c r="B6" s="7" t="n">
        <v>84310</v>
      </c>
      <c r="C6" s="7" t="n">
        <v>286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376</v>
      </c>
      <c r="C1" s="2" t="s">
        <v>2</v>
      </c>
    </row>
    <row r="2" spans="1:3">
      <c r="A2" s="3" t="s">
        <v>377</v>
      </c>
    </row>
    <row r="3" spans="1:3">
      <c r="A3" s="4" t="s">
        <v>378</v>
      </c>
      <c r="B3" s="12" t="n">
        <v>134.5</v>
      </c>
      <c r="C3" s="7" t="n">
        <v>20</v>
      </c>
    </row>
    <row r="4" spans="1:3">
      <c r="A4" s="4" t="s">
        <v>379</v>
      </c>
      <c r="B4" s="4" t="s">
        <v>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1</v>
      </c>
      <c r="B1" s="2" t="s">
        <v>75</v>
      </c>
      <c r="C1" s="2" t="s">
        <v>369</v>
      </c>
    </row>
    <row r="2" spans="1:3">
      <c r="B2" s="2" t="s">
        <v>2</v>
      </c>
      <c r="C2" s="2" t="s">
        <v>2</v>
      </c>
    </row>
    <row r="3" spans="1:3">
      <c r="A3" s="3" t="s">
        <v>181</v>
      </c>
    </row>
    <row r="4" spans="1:3">
      <c r="A4" s="4" t="s">
        <v>370</v>
      </c>
      <c r="B4" s="7" t="n">
        <v>25871</v>
      </c>
      <c r="C4" s="7" t="n">
        <v>44306</v>
      </c>
    </row>
    <row r="5" spans="1:3">
      <c r="A5" s="4" t="s">
        <v>382</v>
      </c>
      <c r="B5" s="5" t="n">
        <v>2388</v>
      </c>
      <c r="C5" s="5" t="n">
        <v>3927</v>
      </c>
    </row>
    <row r="6" spans="1:3">
      <c r="A6" s="4" t="s">
        <v>383</v>
      </c>
      <c r="B6" s="5" t="n">
        <v>-950</v>
      </c>
      <c r="C6" s="5" t="n">
        <v>-1534</v>
      </c>
    </row>
    <row r="7" spans="1:3">
      <c r="A7" s="4" t="s">
        <v>384</v>
      </c>
      <c r="B7" s="7" t="n">
        <v>1438</v>
      </c>
      <c r="C7" s="7" t="n">
        <v>2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7</v>
      </c>
      <c r="B3" s="7" t="n">
        <v>143496</v>
      </c>
    </row>
    <row r="4" spans="1:2">
      <c r="A4" s="3" t="s">
        <v>388</v>
      </c>
    </row>
    <row r="5" spans="1:2">
      <c r="A5" s="4" t="s">
        <v>54</v>
      </c>
      <c r="B5" s="5" t="n">
        <v>6790</v>
      </c>
    </row>
    <row r="6" spans="1:2">
      <c r="A6" s="4" t="s">
        <v>389</v>
      </c>
    </row>
    <row r="7" spans="1:2">
      <c r="A7" s="3" t="s">
        <v>387</v>
      </c>
    </row>
    <row r="8" spans="1:2">
      <c r="A8" s="4" t="s">
        <v>32</v>
      </c>
      <c r="B8" s="5" t="n">
        <v>632</v>
      </c>
    </row>
    <row r="9" spans="1:2">
      <c r="A9" s="4" t="s">
        <v>34</v>
      </c>
      <c r="B9" s="5" t="n">
        <v>452</v>
      </c>
    </row>
    <row r="10" spans="1:2">
      <c r="A10" s="4" t="s">
        <v>36</v>
      </c>
      <c r="B10" s="5" t="n">
        <v>833</v>
      </c>
    </row>
    <row r="11" spans="1:2">
      <c r="A11" s="4" t="s">
        <v>390</v>
      </c>
      <c r="B11" s="5" t="n">
        <v>59347</v>
      </c>
    </row>
    <row r="12" spans="1:2">
      <c r="A12" s="4" t="s">
        <v>361</v>
      </c>
      <c r="B12" s="5" t="n">
        <v>36353</v>
      </c>
    </row>
    <row r="13" spans="1:2">
      <c r="A13" s="4" t="s">
        <v>391</v>
      </c>
      <c r="B13" s="5" t="n">
        <v>45659</v>
      </c>
    </row>
    <row r="14" spans="1:2">
      <c r="A14" s="4" t="s">
        <v>392</v>
      </c>
      <c r="B14" s="5" t="n">
        <v>220</v>
      </c>
    </row>
    <row r="15" spans="1:2">
      <c r="A15" s="4" t="s">
        <v>37</v>
      </c>
      <c r="B15" s="5" t="n">
        <v>143496</v>
      </c>
    </row>
    <row r="16" spans="1:2">
      <c r="A16" s="3" t="s">
        <v>388</v>
      </c>
    </row>
    <row r="17" spans="1:2">
      <c r="A17" s="4" t="s">
        <v>47</v>
      </c>
      <c r="B17" s="5" t="n">
        <v>1960</v>
      </c>
    </row>
    <row r="18" spans="1:2">
      <c r="A18" s="4" t="s">
        <v>50</v>
      </c>
      <c r="B18" s="5" t="n">
        <v>1639</v>
      </c>
    </row>
    <row r="19" spans="1:2">
      <c r="A19" s="4" t="s">
        <v>49</v>
      </c>
      <c r="B19" s="5" t="n">
        <v>1181</v>
      </c>
    </row>
    <row r="20" spans="1:2">
      <c r="A20" s="4" t="s">
        <v>53</v>
      </c>
      <c r="B20" s="5" t="n">
        <v>2010</v>
      </c>
    </row>
    <row r="21" spans="1:2">
      <c r="A21" s="4" t="s">
        <v>54</v>
      </c>
      <c r="B21" s="7" t="n">
        <v>6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67930</v>
      </c>
      <c r="C4" s="7" t="n">
        <v>184604</v>
      </c>
      <c r="D4" s="7" t="n">
        <v>825833</v>
      </c>
      <c r="E4" s="7" t="n">
        <v>532141</v>
      </c>
    </row>
    <row r="5" spans="1:5">
      <c r="A5" s="4" t="s">
        <v>79</v>
      </c>
      <c r="B5" s="5" t="n">
        <v>5162</v>
      </c>
      <c r="C5" s="5" t="n">
        <v>3527</v>
      </c>
      <c r="D5" s="5" t="n">
        <v>9945</v>
      </c>
      <c r="E5" s="5" t="n">
        <v>7104</v>
      </c>
    </row>
    <row r="6" spans="1:5">
      <c r="A6" s="4" t="s">
        <v>80</v>
      </c>
      <c r="B6" s="5" t="n">
        <v>56356</v>
      </c>
      <c r="C6" s="5" t="n">
        <v>38029</v>
      </c>
      <c r="D6" s="5" t="n">
        <v>132307</v>
      </c>
      <c r="E6" s="5" t="n">
        <v>108735</v>
      </c>
    </row>
    <row r="7" spans="1:5">
      <c r="A7" s="4" t="s">
        <v>81</v>
      </c>
      <c r="B7" s="5" t="n">
        <v>38536</v>
      </c>
      <c r="C7" s="5" t="n">
        <v>28001</v>
      </c>
      <c r="D7" s="5" t="n">
        <v>85473</v>
      </c>
      <c r="E7" s="5" t="n">
        <v>73843</v>
      </c>
    </row>
    <row r="8" spans="1:5">
      <c r="A8" s="4" t="s">
        <v>82</v>
      </c>
      <c r="B8" s="5" t="n">
        <v>15052</v>
      </c>
      <c r="C8" s="5" t="n">
        <v>12095</v>
      </c>
      <c r="D8" s="5" t="n">
        <v>35196</v>
      </c>
      <c r="E8" s="5" t="n">
        <v>33994</v>
      </c>
    </row>
    <row r="9" spans="1:5">
      <c r="A9" s="4" t="s">
        <v>83</v>
      </c>
      <c r="B9" s="5" t="n">
        <v>483036</v>
      </c>
      <c r="C9" s="5" t="n">
        <v>266256</v>
      </c>
      <c r="D9" s="5" t="n">
        <v>1088754</v>
      </c>
      <c r="E9" s="5" t="n">
        <v>755817</v>
      </c>
    </row>
    <row r="10" spans="1:5">
      <c r="A10" s="4" t="s">
        <v>84</v>
      </c>
      <c r="B10" s="5" t="n">
        <v>-38162</v>
      </c>
      <c r="C10" s="5" t="n">
        <v>-24691</v>
      </c>
      <c r="D10" s="5" t="n">
        <v>-87776</v>
      </c>
      <c r="E10" s="5" t="n">
        <v>-69371</v>
      </c>
    </row>
    <row r="11" spans="1:5">
      <c r="A11" s="4" t="s">
        <v>85</v>
      </c>
      <c r="B11" s="5" t="n">
        <v>444874</v>
      </c>
      <c r="C11" s="5" t="n">
        <v>241565</v>
      </c>
      <c r="D11" s="5" t="n">
        <v>1000978</v>
      </c>
      <c r="E11" s="5" t="n">
        <v>686446</v>
      </c>
    </row>
    <row r="12" spans="1:5">
      <c r="A12" s="3" t="s">
        <v>86</v>
      </c>
    </row>
    <row r="13" spans="1:5">
      <c r="A13" s="4" t="s">
        <v>78</v>
      </c>
      <c r="B13" s="5" t="n">
        <v>184790</v>
      </c>
      <c r="C13" s="5" t="n">
        <v>103272</v>
      </c>
      <c r="D13" s="5" t="n">
        <v>428543</v>
      </c>
      <c r="E13" s="5" t="n">
        <v>299908</v>
      </c>
    </row>
    <row r="14" spans="1:5">
      <c r="A14" s="4" t="s">
        <v>79</v>
      </c>
      <c r="B14" s="5" t="n">
        <v>4601</v>
      </c>
      <c r="C14" s="5" t="n">
        <v>3506</v>
      </c>
      <c r="D14" s="5" t="n">
        <v>9793</v>
      </c>
      <c r="E14" s="5" t="n">
        <v>7761</v>
      </c>
    </row>
    <row r="15" spans="1:5">
      <c r="A15" s="4" t="s">
        <v>80</v>
      </c>
      <c r="B15" s="5" t="n">
        <v>26457</v>
      </c>
      <c r="C15" s="5" t="n">
        <v>21046</v>
      </c>
      <c r="D15" s="5" t="n">
        <v>66711</v>
      </c>
      <c r="E15" s="5" t="n">
        <v>61557</v>
      </c>
    </row>
    <row r="16" spans="1:5">
      <c r="A16" s="4" t="s">
        <v>81</v>
      </c>
      <c r="B16" s="5" t="n">
        <v>10138</v>
      </c>
      <c r="C16" s="5" t="n">
        <v>7956</v>
      </c>
      <c r="D16" s="5" t="n">
        <v>24767</v>
      </c>
      <c r="E16" s="5" t="n">
        <v>23064</v>
      </c>
    </row>
    <row r="17" spans="1:5">
      <c r="A17" s="4" t="s">
        <v>82</v>
      </c>
      <c r="B17" s="5" t="n">
        <v>7792</v>
      </c>
      <c r="C17" s="5" t="n">
        <v>7298</v>
      </c>
      <c r="D17" s="5" t="n">
        <v>18689</v>
      </c>
      <c r="E17" s="5" t="n">
        <v>19990</v>
      </c>
    </row>
    <row r="18" spans="1:5">
      <c r="A18" s="4" t="s">
        <v>87</v>
      </c>
      <c r="B18" s="5" t="n">
        <v>24634</v>
      </c>
      <c r="C18" s="5" t="n">
        <v>11323</v>
      </c>
      <c r="D18" s="5" t="n">
        <v>54845</v>
      </c>
      <c r="E18" s="5" t="n">
        <v>30664</v>
      </c>
    </row>
    <row r="19" spans="1:5">
      <c r="A19" s="4" t="s">
        <v>88</v>
      </c>
      <c r="B19" s="5" t="n">
        <v>68585</v>
      </c>
      <c r="C19" s="5" t="n">
        <v>34094</v>
      </c>
      <c r="D19" s="5" t="n">
        <v>155778</v>
      </c>
      <c r="E19" s="5" t="n">
        <v>98129</v>
      </c>
    </row>
    <row r="20" spans="1:5">
      <c r="A20" s="4" t="s">
        <v>89</v>
      </c>
      <c r="B20" s="5" t="n">
        <v>7718</v>
      </c>
      <c r="C20" s="5" t="n">
        <v>4426</v>
      </c>
      <c r="D20" s="5" t="n">
        <v>21734</v>
      </c>
      <c r="E20" s="5" t="n">
        <v>15684</v>
      </c>
    </row>
    <row r="21" spans="1:5">
      <c r="A21" s="4" t="s">
        <v>90</v>
      </c>
      <c r="B21" s="5" t="n">
        <v>29122</v>
      </c>
      <c r="C21" s="5" t="n">
        <v>15810</v>
      </c>
      <c r="D21" s="5" t="n">
        <v>69635</v>
      </c>
      <c r="E21" s="5" t="n">
        <v>47597</v>
      </c>
    </row>
    <row r="22" spans="1:5">
      <c r="A22" s="4" t="s">
        <v>91</v>
      </c>
      <c r="B22" s="5" t="n">
        <v>363837</v>
      </c>
      <c r="C22" s="5" t="n">
        <v>208731</v>
      </c>
      <c r="D22" s="5" t="n">
        <v>850495</v>
      </c>
      <c r="E22" s="5" t="n">
        <v>604354</v>
      </c>
    </row>
    <row r="23" spans="1:5">
      <c r="A23" s="4" t="s">
        <v>92</v>
      </c>
      <c r="B23" s="5" t="n">
        <v>4</v>
      </c>
      <c r="C23" s="5" t="n">
        <v>25</v>
      </c>
      <c r="D23" s="5" t="n">
        <v>-51</v>
      </c>
      <c r="E23" s="5" t="n">
        <v>-740</v>
      </c>
    </row>
    <row r="24" spans="1:5">
      <c r="A24" s="4" t="s">
        <v>93</v>
      </c>
      <c r="B24" s="5" t="n">
        <v>-2094</v>
      </c>
      <c r="C24" s="5" t="n">
        <v>-4750</v>
      </c>
      <c r="D24" s="5" t="n">
        <v>-89172</v>
      </c>
      <c r="E24" s="5" t="n">
        <v>-5326</v>
      </c>
    </row>
    <row r="25" spans="1:5">
      <c r="A25" s="4" t="s">
        <v>94</v>
      </c>
      <c r="B25" s="5" t="n">
        <v>-23</v>
      </c>
      <c r="D25" s="5" t="n">
        <v>-305</v>
      </c>
    </row>
    <row r="26" spans="1:5">
      <c r="A26" s="4" t="s">
        <v>95</v>
      </c>
      <c r="B26" s="5" t="n">
        <v>78924</v>
      </c>
      <c r="C26" s="5" t="n">
        <v>28109</v>
      </c>
      <c r="D26" s="5" t="n">
        <v>60955</v>
      </c>
      <c r="E26" s="5" t="n">
        <v>76026</v>
      </c>
    </row>
    <row r="27" spans="1:5">
      <c r="A27" s="3" t="s">
        <v>96</v>
      </c>
    </row>
    <row r="28" spans="1:5">
      <c r="A28" s="4" t="s">
        <v>97</v>
      </c>
      <c r="B28" s="5" t="n">
        <v>-29183</v>
      </c>
      <c r="C28" s="5" t="n">
        <v>-12589</v>
      </c>
      <c r="D28" s="5" t="n">
        <v>-69380</v>
      </c>
      <c r="E28" s="5" t="n">
        <v>-38375</v>
      </c>
    </row>
    <row r="29" spans="1:5">
      <c r="A29" s="4" t="s">
        <v>98</v>
      </c>
      <c r="B29" s="5" t="n">
        <v>-10030</v>
      </c>
      <c r="D29" s="5" t="n">
        <v>-37347</v>
      </c>
      <c r="E29" s="5" t="n">
        <v>-155</v>
      </c>
    </row>
    <row r="30" spans="1:5">
      <c r="A30" s="4" t="s">
        <v>99</v>
      </c>
      <c r="B30" s="5" t="n">
        <v>-39213</v>
      </c>
      <c r="C30" s="5" t="n">
        <v>-12589</v>
      </c>
      <c r="D30" s="5" t="n">
        <v>-106727</v>
      </c>
      <c r="E30" s="5" t="n">
        <v>-38530</v>
      </c>
    </row>
    <row r="31" spans="1:5">
      <c r="A31" s="4" t="s">
        <v>100</v>
      </c>
      <c r="B31" s="5" t="n">
        <v>39711</v>
      </c>
      <c r="C31" s="5" t="n">
        <v>15520</v>
      </c>
      <c r="D31" s="5" t="n">
        <v>-45772</v>
      </c>
      <c r="E31" s="5" t="n">
        <v>37496</v>
      </c>
    </row>
    <row r="32" spans="1:5">
      <c r="A32" s="4" t="s">
        <v>101</v>
      </c>
      <c r="B32" s="5" t="n">
        <v>-11595</v>
      </c>
      <c r="C32" s="5" t="n">
        <v>-5838</v>
      </c>
      <c r="D32" s="5" t="n">
        <v>27625</v>
      </c>
      <c r="E32" s="5" t="n">
        <v>-13654</v>
      </c>
    </row>
    <row r="33" spans="1:5">
      <c r="A33" s="4" t="s">
        <v>102</v>
      </c>
      <c r="B33" s="5" t="n">
        <v>28116</v>
      </c>
      <c r="C33" s="5" t="n">
        <v>9682</v>
      </c>
      <c r="D33" s="5" t="n">
        <v>-18147</v>
      </c>
      <c r="E33" s="5" t="n">
        <v>23842</v>
      </c>
    </row>
    <row r="34" spans="1:5">
      <c r="A34" s="4" t="s">
        <v>103</v>
      </c>
      <c r="B34" s="5" t="n">
        <v>1438</v>
      </c>
      <c r="D34" s="5" t="n">
        <v>2393</v>
      </c>
    </row>
    <row r="35" spans="1:5">
      <c r="A35" s="4" t="s">
        <v>104</v>
      </c>
      <c r="B35" s="7" t="n">
        <v>29554</v>
      </c>
      <c r="C35" s="7" t="n">
        <v>9682</v>
      </c>
      <c r="D35" s="7" t="n">
        <v>-15754</v>
      </c>
      <c r="E35" s="7" t="n">
        <v>23842</v>
      </c>
    </row>
    <row r="36" spans="1:5">
      <c r="A36" s="3" t="s">
        <v>105</v>
      </c>
    </row>
    <row r="37" spans="1:5">
      <c r="A37" s="4" t="s">
        <v>106</v>
      </c>
      <c r="B37" s="9" t="n">
        <v>0.36</v>
      </c>
      <c r="C37" s="9" t="n">
        <v>0.21</v>
      </c>
      <c r="D37" s="9" t="n">
        <v>-0.28</v>
      </c>
      <c r="E37" s="9" t="n">
        <v>0.51</v>
      </c>
    </row>
    <row r="38" spans="1:5">
      <c r="A38" s="4" t="s">
        <v>107</v>
      </c>
      <c r="B38" s="10" t="n">
        <v>0.02</v>
      </c>
      <c r="D38" s="10" t="n">
        <v>0.03</v>
      </c>
    </row>
    <row r="39" spans="1:5">
      <c r="A39" s="4" t="s">
        <v>108</v>
      </c>
      <c r="B39" s="10" t="n">
        <v>0.38</v>
      </c>
      <c r="C39" s="10" t="n">
        <v>0.21</v>
      </c>
      <c r="D39" s="10" t="n">
        <v>-0.25</v>
      </c>
      <c r="E39" s="10" t="n">
        <v>0.51</v>
      </c>
    </row>
    <row r="40" spans="1:5">
      <c r="A40" s="3" t="s">
        <v>109</v>
      </c>
    </row>
    <row r="41" spans="1:5">
      <c r="A41" s="4" t="s">
        <v>106</v>
      </c>
      <c r="B41" s="10" t="n">
        <v>0.36</v>
      </c>
      <c r="C41" s="10" t="n">
        <v>0.2</v>
      </c>
      <c r="D41" s="10" t="n">
        <v>-0.28</v>
      </c>
      <c r="E41" s="10" t="n">
        <v>0.5</v>
      </c>
    </row>
    <row r="42" spans="1:5">
      <c r="A42" s="4" t="s">
        <v>107</v>
      </c>
      <c r="B42" s="10" t="n">
        <v>0.02</v>
      </c>
      <c r="D42" s="10" t="n">
        <v>0.03</v>
      </c>
    </row>
    <row r="43" spans="1:5">
      <c r="A43" s="4" t="s">
        <v>108</v>
      </c>
      <c r="B43" s="9" t="n">
        <v>0.38</v>
      </c>
      <c r="C43" s="9" t="n">
        <v>0.2</v>
      </c>
      <c r="D43" s="9" t="n">
        <v>-0.25</v>
      </c>
      <c r="E43" s="9" t="n">
        <v>0.5</v>
      </c>
    </row>
    <row r="44" spans="1:5">
      <c r="A44" s="3" t="s">
        <v>110</v>
      </c>
    </row>
    <row r="45" spans="1:5">
      <c r="A45" s="4" t="s">
        <v>111</v>
      </c>
      <c r="B45" s="5" t="n">
        <v>76902070</v>
      </c>
      <c r="C45" s="5" t="n">
        <v>47193120</v>
      </c>
      <c r="D45" s="5" t="n">
        <v>63821705</v>
      </c>
      <c r="E45" s="5" t="n">
        <v>47106706</v>
      </c>
    </row>
    <row r="46" spans="1:5">
      <c r="A46" s="4" t="s">
        <v>112</v>
      </c>
      <c r="B46" s="5" t="n">
        <v>77959689</v>
      </c>
      <c r="C46" s="5" t="n">
        <v>47834644</v>
      </c>
      <c r="D46" s="5" t="n">
        <v>64768174</v>
      </c>
      <c r="E46" s="5" t="n">
        <v>477375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5"/>
    <col customWidth="1" max="8" min="8" width="14"/>
  </cols>
  <sheetData>
    <row r="1" spans="1:8">
      <c r="A1" s="1" t="s">
        <v>393</v>
      </c>
      <c r="B1" s="2" t="s">
        <v>338</v>
      </c>
      <c r="C1" s="2" t="s">
        <v>394</v>
      </c>
      <c r="D1" s="2" t="s">
        <v>395</v>
      </c>
      <c r="E1" s="2" t="s">
        <v>2</v>
      </c>
      <c r="F1" s="2" t="s">
        <v>76</v>
      </c>
      <c r="G1" s="2" t="s">
        <v>2</v>
      </c>
      <c r="H1" s="2" t="s">
        <v>76</v>
      </c>
    </row>
    <row r="2" spans="1:8">
      <c r="A2" s="3" t="s">
        <v>396</v>
      </c>
    </row>
    <row r="3" spans="1:8">
      <c r="A3" s="4" t="s">
        <v>397</v>
      </c>
      <c r="G3" s="7" t="n">
        <v>4454</v>
      </c>
      <c r="H3" s="7" t="n">
        <v>2749</v>
      </c>
    </row>
    <row r="4" spans="1:8">
      <c r="A4" s="4" t="s">
        <v>398</v>
      </c>
      <c r="E4" s="7" t="n">
        <v>200</v>
      </c>
      <c r="F4" s="7" t="n">
        <v>100</v>
      </c>
      <c r="G4" s="7" t="n">
        <v>800</v>
      </c>
      <c r="H4" s="5" t="n">
        <v>800</v>
      </c>
    </row>
    <row r="5" spans="1:8">
      <c r="A5" s="4" t="s">
        <v>399</v>
      </c>
      <c r="B5" s="5" t="n">
        <v>1351168</v>
      </c>
      <c r="G5" s="5" t="n">
        <v>1351168</v>
      </c>
    </row>
    <row r="6" spans="1:8">
      <c r="A6" s="4" t="s">
        <v>400</v>
      </c>
      <c r="B6" s="4" t="s">
        <v>401</v>
      </c>
    </row>
    <row r="7" spans="1:8">
      <c r="A7" s="4" t="s">
        <v>402</v>
      </c>
      <c r="B7" s="9" t="n">
        <v>9.9</v>
      </c>
    </row>
    <row r="8" spans="1:8">
      <c r="A8" s="4" t="s">
        <v>403</v>
      </c>
      <c r="E8" s="5" t="n">
        <v>300</v>
      </c>
      <c r="G8" s="7" t="n">
        <v>300</v>
      </c>
    </row>
    <row r="9" spans="1:8">
      <c r="A9" s="4" t="s">
        <v>404</v>
      </c>
    </row>
    <row r="10" spans="1:8">
      <c r="A10" s="3" t="s">
        <v>396</v>
      </c>
    </row>
    <row r="11" spans="1:8">
      <c r="A11" s="4" t="s">
        <v>405</v>
      </c>
      <c r="D11" s="7" t="n">
        <v>1400</v>
      </c>
    </row>
    <row r="12" spans="1:8">
      <c r="A12" s="4" t="s">
        <v>406</v>
      </c>
    </row>
    <row r="13" spans="1:8">
      <c r="A13" s="3" t="s">
        <v>396</v>
      </c>
    </row>
    <row r="14" spans="1:8">
      <c r="A14" s="4" t="s">
        <v>407</v>
      </c>
      <c r="G14" s="4" t="s">
        <v>408</v>
      </c>
    </row>
    <row r="15" spans="1:8">
      <c r="A15" s="4" t="s">
        <v>409</v>
      </c>
    </row>
    <row r="16" spans="1:8">
      <c r="A16" s="3" t="s">
        <v>396</v>
      </c>
    </row>
    <row r="17" spans="1:8">
      <c r="A17" s="4" t="s">
        <v>410</v>
      </c>
      <c r="G17" s="5" t="n">
        <v>100829</v>
      </c>
    </row>
    <row r="18" spans="1:8">
      <c r="A18" s="4" t="s">
        <v>411</v>
      </c>
    </row>
    <row r="19" spans="1:8">
      <c r="A19" s="3" t="s">
        <v>396</v>
      </c>
    </row>
    <row r="20" spans="1:8">
      <c r="A20" s="4" t="s">
        <v>397</v>
      </c>
      <c r="E20" s="5" t="n">
        <v>1400</v>
      </c>
      <c r="F20" s="7" t="n">
        <v>700</v>
      </c>
      <c r="G20" s="7" t="n">
        <v>4500</v>
      </c>
      <c r="H20" s="7" t="n">
        <v>2700</v>
      </c>
    </row>
    <row r="21" spans="1:8">
      <c r="A21" s="4" t="s">
        <v>412</v>
      </c>
    </row>
    <row r="22" spans="1:8">
      <c r="A22" s="3" t="s">
        <v>396</v>
      </c>
    </row>
    <row r="23" spans="1:8">
      <c r="A23" s="4" t="s">
        <v>410</v>
      </c>
      <c r="G23" s="5" t="n">
        <v>387204</v>
      </c>
    </row>
    <row r="24" spans="1:8">
      <c r="A24" s="4" t="s">
        <v>413</v>
      </c>
      <c r="C24" s="9" t="n">
        <v>15.5</v>
      </c>
    </row>
    <row r="25" spans="1:8">
      <c r="A25" s="4" t="s">
        <v>414</v>
      </c>
      <c r="E25" s="5" t="n">
        <v>6400</v>
      </c>
      <c r="G25" s="7" t="n">
        <v>6400</v>
      </c>
    </row>
    <row r="26" spans="1:8">
      <c r="A26" s="4" t="s">
        <v>415</v>
      </c>
      <c r="G26" s="4" t="s">
        <v>416</v>
      </c>
    </row>
    <row r="27" spans="1:8">
      <c r="A27" s="4" t="s">
        <v>417</v>
      </c>
      <c r="E27" s="7" t="n">
        <v>100</v>
      </c>
      <c r="G27" s="7" t="n">
        <v>100</v>
      </c>
    </row>
    <row r="28" spans="1:8">
      <c r="A28" s="4" t="s">
        <v>418</v>
      </c>
    </row>
    <row r="29" spans="1:8">
      <c r="A29" s="3" t="s">
        <v>396</v>
      </c>
    </row>
    <row r="30" spans="1:8">
      <c r="A30" s="4" t="s">
        <v>410</v>
      </c>
      <c r="C30" s="5" t="n">
        <v>46282</v>
      </c>
      <c r="G30" s="5" t="n">
        <v>42161</v>
      </c>
    </row>
    <row r="31" spans="1:8">
      <c r="A31" s="4" t="s">
        <v>419</v>
      </c>
    </row>
    <row r="32" spans="1:8">
      <c r="A32" s="3" t="s">
        <v>396</v>
      </c>
    </row>
    <row r="33" spans="1:8">
      <c r="A33" s="4" t="s">
        <v>397</v>
      </c>
      <c r="D33" s="7" t="n">
        <v>500</v>
      </c>
    </row>
    <row r="34" spans="1:8">
      <c r="A34" s="4" t="s">
        <v>420</v>
      </c>
      <c r="D34" s="5" t="n">
        <v>167511</v>
      </c>
    </row>
    <row r="35" spans="1:8">
      <c r="A35" s="4" t="s">
        <v>421</v>
      </c>
    </row>
    <row r="36" spans="1:8">
      <c r="A36" s="3" t="s">
        <v>396</v>
      </c>
    </row>
    <row r="37" spans="1:8">
      <c r="A37" s="4" t="s">
        <v>410</v>
      </c>
      <c r="C37" s="5" t="n">
        <v>298761</v>
      </c>
    </row>
    <row r="38" spans="1:8">
      <c r="A38" s="4" t="s">
        <v>422</v>
      </c>
    </row>
    <row r="39" spans="1:8">
      <c r="A39" s="3" t="s">
        <v>396</v>
      </c>
    </row>
    <row r="40" spans="1:8">
      <c r="A40" s="4" t="s">
        <v>423</v>
      </c>
      <c r="G40" s="4" t="s">
        <v>424</v>
      </c>
    </row>
    <row r="41" spans="1:8">
      <c r="A41" s="4" t="s">
        <v>425</v>
      </c>
    </row>
    <row r="42" spans="1:8">
      <c r="A42" s="3" t="s">
        <v>396</v>
      </c>
    </row>
    <row r="43" spans="1:8">
      <c r="A43" s="4" t="s">
        <v>426</v>
      </c>
      <c r="G43" s="4" t="s">
        <v>427</v>
      </c>
    </row>
    <row r="44" spans="1:8">
      <c r="A44" s="4" t="s">
        <v>428</v>
      </c>
    </row>
    <row r="45" spans="1:8">
      <c r="A45" s="3" t="s">
        <v>396</v>
      </c>
    </row>
    <row r="46" spans="1:8">
      <c r="A46" s="4" t="s">
        <v>407</v>
      </c>
      <c r="G46" s="4" t="s">
        <v>424</v>
      </c>
    </row>
    <row r="47" spans="1:8">
      <c r="A47" s="4" t="s">
        <v>429</v>
      </c>
    </row>
    <row r="48" spans="1:8">
      <c r="A48" s="3" t="s">
        <v>396</v>
      </c>
    </row>
    <row r="49" spans="1:8">
      <c r="A49" s="4" t="s">
        <v>423</v>
      </c>
      <c r="G49" s="4" t="s">
        <v>430</v>
      </c>
    </row>
    <row r="50" spans="1:8">
      <c r="A50" s="4" t="s">
        <v>431</v>
      </c>
      <c r="B50" s="4" t="s">
        <v>432</v>
      </c>
    </row>
    <row r="51" spans="1:8">
      <c r="A51" s="4" t="s">
        <v>433</v>
      </c>
    </row>
    <row r="52" spans="1:8">
      <c r="A52" s="3" t="s">
        <v>396</v>
      </c>
    </row>
    <row r="53" spans="1:8">
      <c r="A53" s="4" t="s">
        <v>426</v>
      </c>
      <c r="G53" s="4" t="s">
        <v>434</v>
      </c>
    </row>
    <row r="54" spans="1:8">
      <c r="A54" s="4" t="s">
        <v>435</v>
      </c>
    </row>
    <row r="55" spans="1:8">
      <c r="A55" s="3" t="s">
        <v>396</v>
      </c>
    </row>
    <row r="56" spans="1:8">
      <c r="A56" s="4" t="s">
        <v>407</v>
      </c>
      <c r="G56" s="4" t="s">
        <v>4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36</v>
      </c>
      <c r="B1" s="2" t="s">
        <v>1</v>
      </c>
      <c r="C1" s="2" t="s">
        <v>437</v>
      </c>
    </row>
    <row r="2" spans="1:3">
      <c r="B2" s="2" t="s">
        <v>2</v>
      </c>
      <c r="C2" s="2" t="s">
        <v>27</v>
      </c>
    </row>
    <row r="3" spans="1:3">
      <c r="A3" s="3" t="s">
        <v>438</v>
      </c>
    </row>
    <row r="4" spans="1:3">
      <c r="A4" s="4" t="s">
        <v>439</v>
      </c>
      <c r="B4" s="5" t="n">
        <v>982370</v>
      </c>
    </row>
    <row r="5" spans="1:3">
      <c r="A5" s="4" t="s">
        <v>410</v>
      </c>
      <c r="B5" s="5" t="n">
        <v>387204</v>
      </c>
    </row>
    <row r="6" spans="1:3">
      <c r="A6" s="4" t="s">
        <v>440</v>
      </c>
      <c r="B6" s="5" t="n">
        <v>860557</v>
      </c>
    </row>
    <row r="7" spans="1:3">
      <c r="A7" s="4" t="s">
        <v>441</v>
      </c>
      <c r="B7" s="5" t="n">
        <v>-11870</v>
      </c>
    </row>
    <row r="8" spans="1:3">
      <c r="A8" s="4" t="s">
        <v>420</v>
      </c>
      <c r="B8" s="5" t="n">
        <v>-851764</v>
      </c>
    </row>
    <row r="9" spans="1:3">
      <c r="A9" s="4" t="s">
        <v>442</v>
      </c>
      <c r="B9" s="5" t="n">
        <v>1366497</v>
      </c>
      <c r="C9" s="5" t="n">
        <v>982370</v>
      </c>
    </row>
    <row r="10" spans="1:3">
      <c r="A10" s="3" t="s">
        <v>443</v>
      </c>
    </row>
    <row r="11" spans="1:3">
      <c r="A11" s="4" t="s">
        <v>444</v>
      </c>
      <c r="B11" s="9" t="n">
        <v>6.45</v>
      </c>
    </row>
    <row r="12" spans="1:3">
      <c r="A12" s="4" t="s">
        <v>445</v>
      </c>
      <c r="B12" s="10" t="n">
        <v>15.95</v>
      </c>
    </row>
    <row r="13" spans="1:3">
      <c r="A13" s="4" t="s">
        <v>440</v>
      </c>
      <c r="B13" s="10" t="n">
        <v>18.94</v>
      </c>
    </row>
    <row r="14" spans="1:3">
      <c r="A14" s="4" t="s">
        <v>441</v>
      </c>
      <c r="B14" s="10" t="n">
        <v>15.74</v>
      </c>
    </row>
    <row r="15" spans="1:3">
      <c r="A15" s="4" t="s">
        <v>420</v>
      </c>
      <c r="B15" s="10" t="n">
        <v>18.37</v>
      </c>
    </row>
    <row r="16" spans="1:3">
      <c r="A16" s="4" t="s">
        <v>446</v>
      </c>
      <c r="B16" s="9" t="n">
        <v>9.49</v>
      </c>
      <c r="C16" s="9" t="n">
        <v>6.45</v>
      </c>
    </row>
    <row r="17" spans="1:3">
      <c r="A17" s="3" t="s">
        <v>447</v>
      </c>
    </row>
    <row r="18" spans="1:3">
      <c r="A18" s="4" t="s">
        <v>448</v>
      </c>
      <c r="B18" s="4" t="s">
        <v>416</v>
      </c>
      <c r="C18" s="4" t="s">
        <v>449</v>
      </c>
    </row>
    <row r="19" spans="1:3">
      <c r="A19" s="3" t="s">
        <v>450</v>
      </c>
    </row>
    <row r="20" spans="1:3">
      <c r="A20" s="4" t="s">
        <v>451</v>
      </c>
      <c r="B20" s="7" t="n">
        <v>13</v>
      </c>
      <c r="C20" s="12" t="n">
        <v>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52</v>
      </c>
      <c r="B1" s="2" t="s">
        <v>1</v>
      </c>
    </row>
    <row r="2" spans="1:2">
      <c r="B2" s="2" t="s">
        <v>453</v>
      </c>
    </row>
    <row r="3" spans="1:2">
      <c r="A3" s="4" t="s">
        <v>409</v>
      </c>
    </row>
    <row r="4" spans="1:2">
      <c r="A4" s="3" t="s">
        <v>454</v>
      </c>
    </row>
    <row r="5" spans="1:2">
      <c r="A5" s="4" t="s">
        <v>410</v>
      </c>
      <c r="B5" s="5" t="n">
        <v>100829</v>
      </c>
    </row>
    <row r="6" spans="1:2">
      <c r="A6" s="4" t="s">
        <v>455</v>
      </c>
      <c r="B6" s="4" t="s">
        <v>456</v>
      </c>
    </row>
    <row r="7" spans="1:2">
      <c r="A7" s="4" t="s">
        <v>457</v>
      </c>
    </row>
    <row r="8" spans="1:2">
      <c r="A8" s="3" t="s">
        <v>454</v>
      </c>
    </row>
    <row r="9" spans="1:2">
      <c r="A9" s="4" t="s">
        <v>410</v>
      </c>
      <c r="B9" s="5" t="n">
        <v>286375</v>
      </c>
    </row>
    <row r="10" spans="1:2">
      <c r="A10" s="4" t="s">
        <v>455</v>
      </c>
      <c r="B10"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18"/>
  </cols>
  <sheetData>
    <row r="1" spans="1:4">
      <c r="A1" s="1" t="s">
        <v>458</v>
      </c>
      <c r="B1" s="2" t="s">
        <v>338</v>
      </c>
      <c r="C1" s="2" t="s">
        <v>2</v>
      </c>
      <c r="D1" s="2" t="s">
        <v>27</v>
      </c>
    </row>
    <row r="2" spans="1:4">
      <c r="A2" s="3" t="s">
        <v>459</v>
      </c>
    </row>
    <row r="3" spans="1:4">
      <c r="A3" s="4" t="s">
        <v>439</v>
      </c>
      <c r="C3" s="5" t="n">
        <v>169300</v>
      </c>
    </row>
    <row r="4" spans="1:4">
      <c r="A4" s="4" t="s">
        <v>460</v>
      </c>
      <c r="B4" s="5" t="n">
        <v>1351168</v>
      </c>
      <c r="C4" s="5" t="n">
        <v>1351168</v>
      </c>
    </row>
    <row r="5" spans="1:4">
      <c r="A5" s="4" t="s">
        <v>461</v>
      </c>
      <c r="C5" s="5" t="n">
        <v>-51700</v>
      </c>
    </row>
    <row r="6" spans="1:4">
      <c r="A6" s="4" t="s">
        <v>462</v>
      </c>
      <c r="C6" s="5" t="n">
        <v>-1095660</v>
      </c>
    </row>
    <row r="7" spans="1:4">
      <c r="A7" s="4" t="s">
        <v>442</v>
      </c>
      <c r="C7" s="5" t="n">
        <v>373108</v>
      </c>
      <c r="D7" s="5" t="n">
        <v>169300</v>
      </c>
    </row>
    <row r="8" spans="1:4">
      <c r="A8" s="3" t="s">
        <v>463</v>
      </c>
    </row>
    <row r="9" spans="1:4">
      <c r="A9" s="4" t="s">
        <v>464</v>
      </c>
      <c r="C9" s="9" t="n">
        <v>3.94</v>
      </c>
      <c r="D9" s="9" t="n">
        <v>2.44</v>
      </c>
    </row>
    <row r="10" spans="1:4">
      <c r="A10" s="4" t="s">
        <v>465</v>
      </c>
      <c r="C10" s="10" t="n">
        <v>15.6</v>
      </c>
      <c r="D10" s="10" t="n">
        <v>16.27</v>
      </c>
    </row>
    <row r="11" spans="1:4">
      <c r="A11" s="3" t="s">
        <v>466</v>
      </c>
    </row>
    <row r="12" spans="1:4">
      <c r="A12" s="4" t="s">
        <v>467</v>
      </c>
      <c r="C12" s="10" t="n">
        <v>9.94</v>
      </c>
    </row>
    <row r="13" spans="1:4">
      <c r="A13" s="4" t="s">
        <v>468</v>
      </c>
      <c r="C13" s="10" t="n">
        <v>10.12</v>
      </c>
    </row>
    <row r="14" spans="1:4">
      <c r="A14" s="4" t="s">
        <v>469</v>
      </c>
      <c r="C14" s="10" t="n">
        <v>2.97</v>
      </c>
    </row>
    <row r="15" spans="1:4">
      <c r="A15" s="4" t="s">
        <v>470</v>
      </c>
      <c r="C15" s="10" t="n">
        <v>10.03</v>
      </c>
    </row>
    <row r="16" spans="1:4">
      <c r="A16" s="4" t="s">
        <v>471</v>
      </c>
      <c r="C16" s="9" t="n">
        <v>11.15</v>
      </c>
      <c r="D16" s="9" t="n">
        <v>9.94</v>
      </c>
    </row>
    <row r="17" spans="1:4">
      <c r="A17" s="3" t="s">
        <v>447</v>
      </c>
    </row>
    <row r="18" spans="1:4">
      <c r="A18" s="4" t="s">
        <v>448</v>
      </c>
      <c r="C18" s="4" t="s">
        <v>472</v>
      </c>
      <c r="D18" s="4" t="s">
        <v>473</v>
      </c>
    </row>
    <row r="19" spans="1:4">
      <c r="A19" s="3" t="s">
        <v>450</v>
      </c>
    </row>
    <row r="20" spans="1:4">
      <c r="A20" s="4" t="s">
        <v>450</v>
      </c>
      <c r="C20" s="12" t="n">
        <v>5.4</v>
      </c>
      <c r="D20" s="12" t="n">
        <v>1.2</v>
      </c>
    </row>
    <row r="21" spans="1:4">
      <c r="A21" s="4" t="s">
        <v>440</v>
      </c>
    </row>
    <row r="22" spans="1:4">
      <c r="A22" s="3" t="s">
        <v>463</v>
      </c>
    </row>
    <row r="23" spans="1:4">
      <c r="A23" s="4" t="s">
        <v>464</v>
      </c>
      <c r="C23" s="9" t="n">
        <v>6.87</v>
      </c>
    </row>
    <row r="24" spans="1:4">
      <c r="A24" s="4" t="s">
        <v>465</v>
      </c>
      <c r="C24" s="10" t="n">
        <v>15.6</v>
      </c>
    </row>
    <row r="25" spans="1:4">
      <c r="A25" s="4" t="s">
        <v>474</v>
      </c>
    </row>
    <row r="26" spans="1:4">
      <c r="A26" s="3" t="s">
        <v>463</v>
      </c>
    </row>
    <row r="27" spans="1:4">
      <c r="A27" s="4" t="s">
        <v>464</v>
      </c>
      <c r="C27" s="10" t="n">
        <v>2.44</v>
      </c>
    </row>
    <row r="28" spans="1:4">
      <c r="A28" s="4" t="s">
        <v>465</v>
      </c>
      <c r="C28" s="10" t="n">
        <v>3.94</v>
      </c>
    </row>
    <row r="29" spans="1:4">
      <c r="A29" s="4" t="s">
        <v>475</v>
      </c>
    </row>
    <row r="30" spans="1:4">
      <c r="A30" s="3" t="s">
        <v>463</v>
      </c>
    </row>
    <row r="31" spans="1:4">
      <c r="A31" s="4" t="s">
        <v>464</v>
      </c>
      <c r="C31" s="10" t="n">
        <v>6.87</v>
      </c>
    </row>
    <row r="32" spans="1:4">
      <c r="A32" s="4" t="s">
        <v>465</v>
      </c>
      <c r="C32" s="9" t="n">
        <v>16.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7"/>
  </cols>
  <sheetData>
    <row r="1" spans="1:2">
      <c r="A1" s="1" t="s">
        <v>476</v>
      </c>
      <c r="B1" s="2" t="s">
        <v>338</v>
      </c>
    </row>
    <row r="2" spans="1:2">
      <c r="A2" s="3" t="s">
        <v>184</v>
      </c>
    </row>
    <row r="3" spans="1:2">
      <c r="A3" s="4" t="s">
        <v>477</v>
      </c>
      <c r="B3" s="4" t="s">
        <v>478</v>
      </c>
    </row>
    <row r="4" spans="1:2">
      <c r="A4" s="4" t="s">
        <v>479</v>
      </c>
      <c r="B4" s="4" t="s">
        <v>427</v>
      </c>
    </row>
    <row r="5" spans="1:2">
      <c r="A5" s="4" t="s">
        <v>480</v>
      </c>
      <c r="B5" s="4" t="s">
        <v>481</v>
      </c>
    </row>
    <row r="6" spans="1:2">
      <c r="A6" s="4" t="s">
        <v>482</v>
      </c>
      <c r="B6" s="4" t="s">
        <v>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3" t="s">
        <v>486</v>
      </c>
    </row>
    <row r="4" spans="1:2">
      <c r="A4" s="4" t="s">
        <v>487</v>
      </c>
      <c r="B4" s="5" t="n">
        <v>180374</v>
      </c>
    </row>
    <row r="5" spans="1:2">
      <c r="A5" s="4" t="s">
        <v>488</v>
      </c>
      <c r="B5" s="5" t="n">
        <v>-1602</v>
      </c>
    </row>
    <row r="6" spans="1:2">
      <c r="A6" s="4" t="s">
        <v>489</v>
      </c>
      <c r="B6" s="5" t="n">
        <v>-167963</v>
      </c>
    </row>
    <row r="7" spans="1:2">
      <c r="A7" s="4" t="s">
        <v>490</v>
      </c>
      <c r="B7" s="5" t="n">
        <v>10809</v>
      </c>
    </row>
    <row r="8" spans="1:2">
      <c r="A8" s="3" t="s">
        <v>443</v>
      </c>
    </row>
    <row r="9" spans="1:2">
      <c r="A9" s="4" t="s">
        <v>491</v>
      </c>
      <c r="B9" s="9" t="n">
        <v>19.23</v>
      </c>
    </row>
    <row r="10" spans="1:2">
      <c r="A10" s="4" t="s">
        <v>492</v>
      </c>
      <c r="B10" s="10" t="n">
        <v>19.13</v>
      </c>
    </row>
    <row r="11" spans="1:2">
      <c r="A11" s="4" t="s">
        <v>493</v>
      </c>
      <c r="B11" s="10" t="n">
        <v>19.24</v>
      </c>
    </row>
    <row r="12" spans="1:2">
      <c r="A12" s="4" t="s">
        <v>494</v>
      </c>
      <c r="B12" s="9" t="n">
        <v>19.13</v>
      </c>
    </row>
    <row r="13" spans="1:2">
      <c r="A13" s="3" t="s">
        <v>447</v>
      </c>
    </row>
    <row r="14" spans="1:2">
      <c r="A14" s="4" t="s">
        <v>448</v>
      </c>
      <c r="B14" s="4" t="s">
        <v>495</v>
      </c>
    </row>
    <row r="15" spans="1:2">
      <c r="A15" s="3" t="s">
        <v>450</v>
      </c>
    </row>
    <row r="16" spans="1:2">
      <c r="A16" s="4" t="s">
        <v>496</v>
      </c>
      <c r="B16" s="12"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7</v>
      </c>
      <c r="B1" s="2" t="s">
        <v>1</v>
      </c>
    </row>
    <row r="2" spans="1:4">
      <c r="B2" s="2" t="s">
        <v>2</v>
      </c>
      <c r="C2" s="2" t="s">
        <v>338</v>
      </c>
      <c r="D2" s="2" t="s">
        <v>27</v>
      </c>
    </row>
    <row r="3" spans="1:4">
      <c r="A3" s="3" t="s">
        <v>498</v>
      </c>
    </row>
    <row r="4" spans="1:4">
      <c r="A4" s="4" t="s">
        <v>361</v>
      </c>
      <c r="B4" s="7" t="n">
        <v>746482</v>
      </c>
      <c r="C4" s="7" t="n">
        <v>679656000</v>
      </c>
      <c r="D4" s="7" t="n">
        <v>66826</v>
      </c>
    </row>
    <row r="5" spans="1:4">
      <c r="A5" s="4" t="s">
        <v>499</v>
      </c>
      <c r="B5" s="4" t="s">
        <v>500</v>
      </c>
    </row>
    <row r="6" spans="1:4">
      <c r="A6" s="4" t="s">
        <v>501</v>
      </c>
      <c r="B6" s="7" t="n">
        <v>970385</v>
      </c>
      <c r="D6" s="5" t="n">
        <v>499574</v>
      </c>
    </row>
    <row r="7" spans="1:4">
      <c r="A7" s="4" t="s">
        <v>502</v>
      </c>
      <c r="B7" s="5" t="n">
        <v>954962</v>
      </c>
      <c r="D7" s="5" t="n">
        <v>487498</v>
      </c>
    </row>
    <row r="8" spans="1:4">
      <c r="A8" s="4" t="s">
        <v>503</v>
      </c>
      <c r="B8" s="5" t="n">
        <v>18069</v>
      </c>
      <c r="D8" s="5" t="n">
        <v>14219</v>
      </c>
    </row>
    <row r="9" spans="1:4">
      <c r="A9" s="4" t="s">
        <v>504</v>
      </c>
      <c r="B9" s="5" t="n">
        <v>906</v>
      </c>
      <c r="D9" s="5" t="n">
        <v>906</v>
      </c>
    </row>
    <row r="10" spans="1:4">
      <c r="A10" s="4" t="s">
        <v>82</v>
      </c>
      <c r="B10" s="5" t="n">
        <v>17510</v>
      </c>
      <c r="D10" s="5" t="n">
        <v>10500</v>
      </c>
    </row>
    <row r="11" spans="1:4">
      <c r="A11" s="4" t="s">
        <v>505</v>
      </c>
      <c r="B11" s="5" t="n">
        <v>18416</v>
      </c>
      <c r="D11" s="5" t="n">
        <v>11406</v>
      </c>
    </row>
    <row r="12" spans="1:4">
      <c r="A12" s="4" t="s">
        <v>506</v>
      </c>
    </row>
    <row r="13" spans="1:4">
      <c r="A13" s="3" t="s">
        <v>498</v>
      </c>
    </row>
    <row r="14" spans="1:4">
      <c r="A14" s="4" t="s">
        <v>507</v>
      </c>
      <c r="B14" s="5" t="n">
        <v>21461</v>
      </c>
      <c r="D14" s="5" t="n">
        <v>7700</v>
      </c>
    </row>
    <row r="15" spans="1:4">
      <c r="A15" s="4" t="s">
        <v>508</v>
      </c>
      <c r="B15" s="7" t="n">
        <v>-9612</v>
      </c>
      <c r="D15" s="5" t="n">
        <v>-7700</v>
      </c>
    </row>
    <row r="16" spans="1:4">
      <c r="A16" s="4" t="s">
        <v>509</v>
      </c>
    </row>
    <row r="17" spans="1:4">
      <c r="A17" s="3" t="s">
        <v>498</v>
      </c>
    </row>
    <row r="18" spans="1:4">
      <c r="A18" s="4" t="s">
        <v>510</v>
      </c>
      <c r="B18" s="4" t="s">
        <v>424</v>
      </c>
    </row>
    <row r="19" spans="1:4">
      <c r="A19" s="4" t="s">
        <v>511</v>
      </c>
    </row>
    <row r="20" spans="1:4">
      <c r="A20" s="3" t="s">
        <v>498</v>
      </c>
    </row>
    <row r="21" spans="1:4">
      <c r="A21" s="4" t="s">
        <v>510</v>
      </c>
      <c r="B21" s="4" t="s">
        <v>408</v>
      </c>
    </row>
    <row r="22" spans="1:4">
      <c r="A22" s="4" t="s">
        <v>512</v>
      </c>
    </row>
    <row r="23" spans="1:4">
      <c r="A23" s="3" t="s">
        <v>498</v>
      </c>
    </row>
    <row r="24" spans="1:4">
      <c r="A24" s="4" t="s">
        <v>507</v>
      </c>
      <c r="B24" s="7" t="n">
        <v>6700</v>
      </c>
      <c r="D24" s="5" t="n">
        <v>6700</v>
      </c>
    </row>
    <row r="25" spans="1:4">
      <c r="A25" s="4" t="s">
        <v>508</v>
      </c>
      <c r="B25" s="7" t="n">
        <v>-5811</v>
      </c>
      <c r="D25" s="5" t="n">
        <v>-4376</v>
      </c>
    </row>
    <row r="26" spans="1:4">
      <c r="A26" s="4" t="s">
        <v>513</v>
      </c>
    </row>
    <row r="27" spans="1:4">
      <c r="A27" s="3" t="s">
        <v>498</v>
      </c>
    </row>
    <row r="28" spans="1:4">
      <c r="A28" s="4" t="s">
        <v>510</v>
      </c>
      <c r="B28" s="4" t="s">
        <v>424</v>
      </c>
    </row>
    <row r="29" spans="1:4">
      <c r="A29" s="4" t="s">
        <v>514</v>
      </c>
    </row>
    <row r="30" spans="1:4">
      <c r="A30" s="3" t="s">
        <v>498</v>
      </c>
    </row>
    <row r="31" spans="1:4">
      <c r="A31" s="4" t="s">
        <v>510</v>
      </c>
      <c r="B31" s="4" t="s">
        <v>515</v>
      </c>
    </row>
    <row r="32" spans="1:4">
      <c r="A32" s="4" t="s">
        <v>516</v>
      </c>
    </row>
    <row r="33" spans="1:4">
      <c r="A33" s="3" t="s">
        <v>498</v>
      </c>
    </row>
    <row r="34" spans="1:4">
      <c r="A34" s="4" t="s">
        <v>517</v>
      </c>
      <c r="B34" s="7" t="n">
        <v>846374</v>
      </c>
      <c r="D34" s="5" t="n">
        <v>482074</v>
      </c>
    </row>
    <row r="35" spans="1:4">
      <c r="A35" s="4" t="s">
        <v>518</v>
      </c>
      <c r="B35" s="4" t="s">
        <v>500</v>
      </c>
    </row>
    <row r="36" spans="1:4">
      <c r="A36" s="4" t="s">
        <v>519</v>
      </c>
    </row>
    <row r="37" spans="1:4">
      <c r="A37" s="3" t="s">
        <v>498</v>
      </c>
    </row>
    <row r="38" spans="1:4">
      <c r="A38" s="4" t="s">
        <v>517</v>
      </c>
      <c r="B38" s="7" t="n">
        <v>95850</v>
      </c>
      <c r="D38" s="7" t="n">
        <v>3100</v>
      </c>
    </row>
    <row r="39" spans="1:4">
      <c r="A39" s="4" t="s">
        <v>518</v>
      </c>
      <c r="B39" s="4" t="s">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5</v>
      </c>
      <c r="D1" s="2" t="s">
        <v>1</v>
      </c>
    </row>
    <row r="2" spans="1:5">
      <c r="B2" s="2" t="s">
        <v>2</v>
      </c>
      <c r="C2" s="2" t="s">
        <v>76</v>
      </c>
      <c r="D2" s="2" t="s">
        <v>2</v>
      </c>
      <c r="E2" s="2" t="s">
        <v>76</v>
      </c>
    </row>
    <row r="3" spans="1:5">
      <c r="A3" s="4" t="s">
        <v>512</v>
      </c>
    </row>
    <row r="4" spans="1:5">
      <c r="A4" s="3" t="s">
        <v>521</v>
      </c>
    </row>
    <row r="5" spans="1:5">
      <c r="A5" s="4" t="s">
        <v>522</v>
      </c>
      <c r="B5" s="12" t="n">
        <v>1.7</v>
      </c>
      <c r="C5" s="12" t="n">
        <v>1.2</v>
      </c>
      <c r="D5" s="12" t="n">
        <v>1.7</v>
      </c>
      <c r="E5" s="12" t="n">
        <v>1.2</v>
      </c>
    </row>
    <row r="6" spans="1:5">
      <c r="A6" s="4" t="s">
        <v>506</v>
      </c>
    </row>
    <row r="7" spans="1:5">
      <c r="A7" s="3" t="s">
        <v>521</v>
      </c>
    </row>
    <row r="8" spans="1:5">
      <c r="A8" s="4" t="s">
        <v>522</v>
      </c>
      <c r="B8" s="13" t="n">
        <v>3.3</v>
      </c>
      <c r="C8" s="12" t="n">
        <v>3.6</v>
      </c>
      <c r="D8" s="13" t="n">
        <v>3.3</v>
      </c>
      <c r="E8" s="12" t="n">
        <v>3.6</v>
      </c>
    </row>
    <row r="9" spans="1:5">
      <c r="A9" s="4" t="s">
        <v>523</v>
      </c>
    </row>
    <row r="10" spans="1:5">
      <c r="A10" s="3" t="s">
        <v>521</v>
      </c>
    </row>
    <row r="11" spans="1:5">
      <c r="A11" s="4" t="s">
        <v>524</v>
      </c>
      <c r="B11" s="13" t="n">
        <v>1.6</v>
      </c>
      <c r="D11" s="13" t="n">
        <v>1.6</v>
      </c>
    </row>
    <row r="12" spans="1:5">
      <c r="A12" s="5" t="n">
        <v>2018</v>
      </c>
      <c r="B12" s="5" t="n">
        <v>5</v>
      </c>
      <c r="D12" s="5" t="n">
        <v>5</v>
      </c>
    </row>
    <row r="13" spans="1:5">
      <c r="A13" s="5" t="n">
        <v>2019</v>
      </c>
      <c r="B13" s="13" t="n">
        <v>4.6</v>
      </c>
      <c r="D13" s="13" t="n">
        <v>4.6</v>
      </c>
    </row>
    <row r="14" spans="1:5">
      <c r="A14" s="5" t="n">
        <v>2020</v>
      </c>
      <c r="B14" s="12" t="n">
        <v>1.5</v>
      </c>
      <c r="D14" s="12" t="n">
        <v>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5</v>
      </c>
      <c r="B1" s="2" t="s">
        <v>75</v>
      </c>
      <c r="D1" s="2" t="s">
        <v>1</v>
      </c>
    </row>
    <row r="2" spans="1:5">
      <c r="B2" s="2" t="s">
        <v>2</v>
      </c>
      <c r="C2" s="2" t="s">
        <v>76</v>
      </c>
      <c r="D2" s="2" t="s">
        <v>2</v>
      </c>
      <c r="E2" s="2" t="s">
        <v>76</v>
      </c>
    </row>
    <row r="3" spans="1:5">
      <c r="A3" s="3" t="s">
        <v>190</v>
      </c>
    </row>
    <row r="4" spans="1:5">
      <c r="A4" s="4" t="s">
        <v>526</v>
      </c>
      <c r="B4" s="7" t="n">
        <v>11595000</v>
      </c>
      <c r="C4" s="7" t="n">
        <v>5838000</v>
      </c>
      <c r="D4" s="7" t="n">
        <v>-27625000</v>
      </c>
      <c r="E4" s="7" t="n">
        <v>13654000</v>
      </c>
    </row>
    <row r="5" spans="1:5">
      <c r="A5" s="4" t="s">
        <v>527</v>
      </c>
      <c r="B5" s="7" t="n">
        <v>0</v>
      </c>
      <c r="C5" s="7" t="n">
        <v>0</v>
      </c>
      <c r="D5" s="7" t="n">
        <v>0</v>
      </c>
      <c r="E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8</v>
      </c>
      <c r="B1" s="2" t="s">
        <v>2</v>
      </c>
      <c r="C1" s="2" t="s">
        <v>27</v>
      </c>
    </row>
    <row r="2" spans="1:3">
      <c r="A2" s="3" t="s">
        <v>529</v>
      </c>
    </row>
    <row r="3" spans="1:3">
      <c r="A3" s="4" t="s">
        <v>530</v>
      </c>
      <c r="B3" s="7" t="n">
        <v>1061</v>
      </c>
      <c r="C3" s="7" t="n">
        <v>543</v>
      </c>
    </row>
    <row r="4" spans="1:3">
      <c r="A4" s="4" t="s">
        <v>531</v>
      </c>
      <c r="B4" s="5" t="n">
        <v>2950</v>
      </c>
    </row>
    <row r="5" spans="1:3">
      <c r="A5" s="4" t="s">
        <v>532</v>
      </c>
      <c r="B5" s="5" t="n">
        <v>-1068</v>
      </c>
      <c r="C5" s="5" t="n">
        <v>-4545</v>
      </c>
    </row>
    <row r="6" spans="1:3">
      <c r="A6" s="4" t="s">
        <v>533</v>
      </c>
      <c r="B6" s="5" t="n">
        <v>2224054</v>
      </c>
      <c r="C6" s="5" t="n">
        <v>795881</v>
      </c>
    </row>
    <row r="7" spans="1:3">
      <c r="A7" s="4" t="s">
        <v>249</v>
      </c>
    </row>
    <row r="8" spans="1:3">
      <c r="A8" s="3" t="s">
        <v>529</v>
      </c>
    </row>
    <row r="9" spans="1:3">
      <c r="A9" s="4" t="s">
        <v>534</v>
      </c>
      <c r="B9" s="5" t="n">
        <v>875000</v>
      </c>
    </row>
    <row r="10" spans="1:3">
      <c r="A10" s="4" t="s">
        <v>535</v>
      </c>
      <c r="B10" s="5" t="n">
        <v>27359</v>
      </c>
    </row>
    <row r="11" spans="1:3">
      <c r="A11" s="4" t="s">
        <v>536</v>
      </c>
      <c r="B11" s="5" t="n">
        <v>-21268</v>
      </c>
    </row>
    <row r="12" spans="1:3">
      <c r="A12" s="4" t="s">
        <v>537</v>
      </c>
      <c r="B12" s="5" t="n">
        <v>881091</v>
      </c>
    </row>
    <row r="13" spans="1:3">
      <c r="A13" s="4" t="s">
        <v>163</v>
      </c>
    </row>
    <row r="14" spans="1:3">
      <c r="A14" s="3" t="s">
        <v>529</v>
      </c>
    </row>
    <row r="15" spans="1:3">
      <c r="A15" s="4" t="s">
        <v>534</v>
      </c>
      <c r="B15" s="5" t="n">
        <v>1001875</v>
      </c>
    </row>
    <row r="16" spans="1:3">
      <c r="A16" s="4" t="s">
        <v>538</v>
      </c>
      <c r="B16" s="5" t="n">
        <v>-20316</v>
      </c>
    </row>
    <row r="17" spans="1:3">
      <c r="A17" s="4" t="s">
        <v>537</v>
      </c>
      <c r="B17" s="5" t="n">
        <v>981559</v>
      </c>
    </row>
    <row r="18" spans="1:3">
      <c r="A18" s="4" t="s">
        <v>246</v>
      </c>
    </row>
    <row r="19" spans="1:3">
      <c r="A19" s="3" t="s">
        <v>529</v>
      </c>
    </row>
    <row r="20" spans="1:3">
      <c r="A20" s="4" t="s">
        <v>534</v>
      </c>
      <c r="B20" s="5" t="n">
        <v>375000</v>
      </c>
      <c r="C20" s="5" t="n">
        <v>375000</v>
      </c>
    </row>
    <row r="21" spans="1:3">
      <c r="A21" s="4" t="s">
        <v>538</v>
      </c>
      <c r="B21" s="5" t="n">
        <v>-7421</v>
      </c>
      <c r="C21" s="5" t="n">
        <v>-8141</v>
      </c>
    </row>
    <row r="22" spans="1:3">
      <c r="A22" s="4" t="s">
        <v>537</v>
      </c>
      <c r="B22" s="5" t="n">
        <v>367579</v>
      </c>
      <c r="C22" s="5" t="n">
        <v>366859</v>
      </c>
    </row>
    <row r="23" spans="1:3">
      <c r="A23" s="4" t="s">
        <v>163</v>
      </c>
    </row>
    <row r="24" spans="1:3">
      <c r="A24" s="3" t="s">
        <v>529</v>
      </c>
    </row>
    <row r="25" spans="1:3">
      <c r="A25" s="4" t="s">
        <v>534</v>
      </c>
      <c r="C25" s="5" t="n">
        <v>418625</v>
      </c>
    </row>
    <row r="26" spans="1:3">
      <c r="A26" s="4" t="s">
        <v>538</v>
      </c>
      <c r="C26" s="5" t="n">
        <v>-12578</v>
      </c>
    </row>
    <row r="27" spans="1:3">
      <c r="A27" s="4" t="s">
        <v>537</v>
      </c>
      <c r="C27" s="5" t="n">
        <v>406047</v>
      </c>
    </row>
    <row r="28" spans="1:3">
      <c r="A28" s="4" t="s">
        <v>160</v>
      </c>
    </row>
    <row r="29" spans="1:3">
      <c r="A29" s="3" t="s">
        <v>529</v>
      </c>
    </row>
    <row r="30" spans="1:3">
      <c r="A30" s="4" t="s">
        <v>536</v>
      </c>
      <c r="B30" s="5" t="n">
        <v>-9118</v>
      </c>
    </row>
    <row r="31" spans="1:3">
      <c r="A31" s="4" t="s">
        <v>539</v>
      </c>
      <c r="B31" s="7" t="n">
        <v>-9118</v>
      </c>
    </row>
    <row r="32" spans="1:3">
      <c r="A32" s="4" t="s">
        <v>160</v>
      </c>
    </row>
    <row r="33" spans="1:3">
      <c r="A33" s="3" t="s">
        <v>529</v>
      </c>
    </row>
    <row r="34" spans="1:3">
      <c r="A34" s="4" t="s">
        <v>534</v>
      </c>
      <c r="C34" s="5" t="n">
        <v>29000</v>
      </c>
    </row>
    <row r="35" spans="1:3">
      <c r="A35" s="4" t="s">
        <v>536</v>
      </c>
      <c r="C35" s="5" t="n">
        <v>-2023</v>
      </c>
    </row>
    <row r="36" spans="1:3">
      <c r="A36" s="4" t="s">
        <v>537</v>
      </c>
      <c r="C36" s="7" t="n">
        <v>269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5</v>
      </c>
      <c r="D1" s="2" t="s">
        <v>1</v>
      </c>
    </row>
    <row r="2" spans="1:5">
      <c r="B2" s="2" t="s">
        <v>2</v>
      </c>
      <c r="C2" s="2" t="s">
        <v>76</v>
      </c>
      <c r="D2" s="2" t="s">
        <v>2</v>
      </c>
      <c r="E2" s="2" t="s">
        <v>76</v>
      </c>
    </row>
    <row r="3" spans="1:5">
      <c r="A3" s="3" t="s">
        <v>114</v>
      </c>
    </row>
    <row r="4" spans="1:5">
      <c r="A4" s="4" t="s">
        <v>104</v>
      </c>
      <c r="B4" s="7" t="n">
        <v>29554</v>
      </c>
      <c r="C4" s="7" t="n">
        <v>9682</v>
      </c>
      <c r="D4" s="7" t="n">
        <v>-15754</v>
      </c>
      <c r="E4" s="7" t="n">
        <v>23842</v>
      </c>
    </row>
    <row r="5" spans="1:5">
      <c r="A5" s="3" t="s">
        <v>115</v>
      </c>
    </row>
    <row r="6" spans="1:5">
      <c r="A6" s="4" t="s">
        <v>116</v>
      </c>
      <c r="B6" s="7" t="n">
        <v>29554</v>
      </c>
      <c r="C6" s="7" t="n">
        <v>9682</v>
      </c>
      <c r="D6" s="7" t="n">
        <v>-15754</v>
      </c>
      <c r="E6" s="7" t="n">
        <v>238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52"/>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 customWidth="1" max="5" min="5" width="14"/>
    <col customWidth="1" max="6" min="6" width="15"/>
    <col customWidth="1" max="7" min="7" width="14"/>
    <col customWidth="1" max="8" min="8" width="80"/>
    <col customWidth="1" max="9" min="9" width="14"/>
  </cols>
  <sheetData>
    <row r="1" spans="1:9">
      <c r="A1" s="1" t="s">
        <v>540</v>
      </c>
      <c r="B1" s="2" t="s">
        <v>541</v>
      </c>
      <c r="C1" s="2" t="s">
        <v>542</v>
      </c>
      <c r="D1" s="2" t="s">
        <v>543</v>
      </c>
      <c r="E1" s="2" t="s">
        <v>544</v>
      </c>
      <c r="F1" s="2" t="s">
        <v>2</v>
      </c>
      <c r="G1" s="2" t="s">
        <v>76</v>
      </c>
      <c r="H1" s="2" t="s">
        <v>2</v>
      </c>
      <c r="I1" s="2" t="s">
        <v>76</v>
      </c>
    </row>
    <row r="2" spans="1:9">
      <c r="A2" s="3" t="s">
        <v>529</v>
      </c>
    </row>
    <row r="3" spans="1:9">
      <c r="A3" s="4" t="s">
        <v>545</v>
      </c>
      <c r="F3" s="4" t="s">
        <v>173</v>
      </c>
      <c r="H3" s="4" t="s">
        <v>173</v>
      </c>
    </row>
    <row r="4" spans="1:9">
      <c r="A4" s="4" t="s">
        <v>546</v>
      </c>
      <c r="F4" s="7" t="n">
        <v>375000000</v>
      </c>
      <c r="H4" s="7" t="n">
        <v>375000000</v>
      </c>
    </row>
    <row r="5" spans="1:9">
      <c r="A5" s="4" t="s">
        <v>120</v>
      </c>
      <c r="F5" s="5" t="n">
        <v>2000000</v>
      </c>
      <c r="G5" s="7" t="n">
        <v>900000</v>
      </c>
      <c r="H5" s="5" t="n">
        <v>5041000</v>
      </c>
      <c r="I5" s="7" t="n">
        <v>2614000</v>
      </c>
    </row>
    <row r="6" spans="1:9">
      <c r="A6" s="4" t="s">
        <v>98</v>
      </c>
      <c r="F6" s="5" t="n">
        <v>-10030000</v>
      </c>
      <c r="H6" s="5" t="n">
        <v>-37347000</v>
      </c>
      <c r="I6" s="7" t="n">
        <v>-155000</v>
      </c>
    </row>
    <row r="7" spans="1:9">
      <c r="A7" s="4" t="s">
        <v>547</v>
      </c>
      <c r="F7" s="5" t="n">
        <v>1000000000</v>
      </c>
      <c r="H7" s="5" t="n">
        <v>1000000000</v>
      </c>
    </row>
    <row r="8" spans="1:9">
      <c r="A8" s="4" t="s">
        <v>548</v>
      </c>
      <c r="F8" s="7" t="n">
        <v>875000000</v>
      </c>
      <c r="H8" s="7" t="n">
        <v>875000000</v>
      </c>
    </row>
    <row r="9" spans="1:9">
      <c r="A9" s="4" t="s">
        <v>549</v>
      </c>
      <c r="H9" s="4" t="s">
        <v>550</v>
      </c>
    </row>
    <row r="10" spans="1:9">
      <c r="A10" s="4" t="s">
        <v>341</v>
      </c>
    </row>
    <row r="11" spans="1:9">
      <c r="A11" s="3" t="s">
        <v>529</v>
      </c>
    </row>
    <row r="12" spans="1:9">
      <c r="A12" s="4" t="s">
        <v>551</v>
      </c>
      <c r="C12" s="4" t="s">
        <v>552</v>
      </c>
    </row>
    <row r="13" spans="1:9">
      <c r="A13" s="4" t="s">
        <v>249</v>
      </c>
    </row>
    <row r="14" spans="1:9">
      <c r="A14" s="3" t="s">
        <v>529</v>
      </c>
    </row>
    <row r="15" spans="1:9">
      <c r="A15" s="4" t="s">
        <v>545</v>
      </c>
      <c r="B15" s="4" t="s">
        <v>173</v>
      </c>
      <c r="C15" s="4" t="s">
        <v>173</v>
      </c>
      <c r="D15" s="4" t="s">
        <v>173</v>
      </c>
      <c r="F15" s="4" t="s">
        <v>173</v>
      </c>
      <c r="H15" s="4" t="s">
        <v>173</v>
      </c>
    </row>
    <row r="16" spans="1:9">
      <c r="A16" s="4" t="s">
        <v>534</v>
      </c>
      <c r="B16" s="7" t="n">
        <v>500000000</v>
      </c>
      <c r="D16" s="7" t="n">
        <v>375000000</v>
      </c>
    </row>
    <row r="17" spans="1:9">
      <c r="A17" s="4" t="s">
        <v>553</v>
      </c>
      <c r="B17" s="4" t="s">
        <v>554</v>
      </c>
    </row>
    <row r="18" spans="1:9">
      <c r="A18" s="4" t="s">
        <v>98</v>
      </c>
      <c r="F18" s="7" t="n">
        <v>-10000000</v>
      </c>
      <c r="H18" s="7" t="n">
        <v>-37300000</v>
      </c>
    </row>
    <row r="19" spans="1:9">
      <c r="A19" s="4" t="s">
        <v>555</v>
      </c>
      <c r="H19" s="4" t="s">
        <v>556</v>
      </c>
    </row>
    <row r="20" spans="1:9">
      <c r="A20" s="4" t="s">
        <v>557</v>
      </c>
      <c r="D20" s="7" t="n">
        <v>1900000</v>
      </c>
    </row>
    <row r="21" spans="1:9">
      <c r="A21" s="4" t="s">
        <v>549</v>
      </c>
      <c r="H21" s="4" t="s">
        <v>558</v>
      </c>
    </row>
    <row r="22" spans="1:9">
      <c r="A22" s="4" t="s">
        <v>559</v>
      </c>
    </row>
    <row r="23" spans="1:9">
      <c r="A23" s="3" t="s">
        <v>529</v>
      </c>
    </row>
    <row r="24" spans="1:9">
      <c r="A24" s="4" t="s">
        <v>560</v>
      </c>
      <c r="D24" s="4" t="s">
        <v>561</v>
      </c>
    </row>
    <row r="25" spans="1:9">
      <c r="A25" s="4" t="s">
        <v>553</v>
      </c>
      <c r="D25" s="4" t="s">
        <v>562</v>
      </c>
    </row>
    <row r="26" spans="1:9">
      <c r="A26" s="4" t="s">
        <v>563</v>
      </c>
      <c r="D26" s="4" t="s">
        <v>456</v>
      </c>
    </row>
    <row r="27" spans="1:9">
      <c r="A27" s="4" t="s">
        <v>564</v>
      </c>
    </row>
    <row r="28" spans="1:9">
      <c r="A28" s="3" t="s">
        <v>529</v>
      </c>
    </row>
    <row r="29" spans="1:9">
      <c r="A29" s="4" t="s">
        <v>565</v>
      </c>
      <c r="H29" s="4" t="s">
        <v>566</v>
      </c>
    </row>
    <row r="30" spans="1:9">
      <c r="A30" s="4" t="s">
        <v>567</v>
      </c>
    </row>
    <row r="31" spans="1:9">
      <c r="A31" s="3" t="s">
        <v>529</v>
      </c>
    </row>
    <row r="32" spans="1:9">
      <c r="A32" s="4" t="s">
        <v>565</v>
      </c>
      <c r="H32" s="4" t="s">
        <v>568</v>
      </c>
    </row>
    <row r="33" spans="1:9">
      <c r="A33" s="4" t="s">
        <v>569</v>
      </c>
    </row>
    <row r="34" spans="1:9">
      <c r="A34" s="3" t="s">
        <v>529</v>
      </c>
    </row>
    <row r="35" spans="1:9">
      <c r="A35" s="4" t="s">
        <v>570</v>
      </c>
      <c r="D35" s="4" t="s">
        <v>571</v>
      </c>
    </row>
    <row r="36" spans="1:9">
      <c r="A36" s="4" t="s">
        <v>246</v>
      </c>
    </row>
    <row r="37" spans="1:9">
      <c r="A37" s="3" t="s">
        <v>529</v>
      </c>
    </row>
    <row r="38" spans="1:9">
      <c r="A38" s="4" t="s">
        <v>545</v>
      </c>
      <c r="E38" s="4" t="s">
        <v>572</v>
      </c>
    </row>
    <row r="39" spans="1:9">
      <c r="A39" s="4" t="s">
        <v>534</v>
      </c>
      <c r="E39" s="7" t="n">
        <v>375000000</v>
      </c>
    </row>
    <row r="40" spans="1:9">
      <c r="A40" s="4" t="s">
        <v>555</v>
      </c>
      <c r="H40" s="4" t="s">
        <v>573</v>
      </c>
    </row>
    <row r="41" spans="1:9">
      <c r="A41" s="4" t="s">
        <v>574</v>
      </c>
    </row>
    <row r="42" spans="1:9">
      <c r="A42" s="3" t="s">
        <v>529</v>
      </c>
    </row>
    <row r="43" spans="1:9">
      <c r="A43" s="4" t="s">
        <v>560</v>
      </c>
      <c r="E43" s="4" t="s">
        <v>575</v>
      </c>
    </row>
    <row r="44" spans="1:9">
      <c r="A44" s="4" t="s">
        <v>553</v>
      </c>
      <c r="E44" s="4" t="s">
        <v>562</v>
      </c>
    </row>
    <row r="45" spans="1:9">
      <c r="A45" s="4" t="s">
        <v>563</v>
      </c>
      <c r="E45" s="4" t="s">
        <v>456</v>
      </c>
    </row>
    <row r="46" spans="1:9">
      <c r="A46" s="4" t="s">
        <v>576</v>
      </c>
    </row>
    <row r="47" spans="1:9">
      <c r="A47" s="3" t="s">
        <v>529</v>
      </c>
    </row>
    <row r="48" spans="1:9">
      <c r="A48" s="4" t="s">
        <v>570</v>
      </c>
      <c r="H48" s="4" t="s">
        <v>577</v>
      </c>
    </row>
    <row r="49" spans="1:9">
      <c r="A49" s="4" t="s">
        <v>578</v>
      </c>
    </row>
    <row r="50" spans="1:9">
      <c r="A50" s="3" t="s">
        <v>529</v>
      </c>
    </row>
    <row r="51" spans="1:9">
      <c r="A51" s="4" t="s">
        <v>570</v>
      </c>
      <c r="E51" s="4" t="s">
        <v>571</v>
      </c>
    </row>
    <row r="52" spans="1:9">
      <c r="A52" s="4" t="s">
        <v>579</v>
      </c>
    </row>
    <row r="53" spans="1:9">
      <c r="A53" s="3" t="s">
        <v>529</v>
      </c>
    </row>
    <row r="54" spans="1:9">
      <c r="A54" s="4" t="s">
        <v>580</v>
      </c>
      <c r="F54" s="7" t="n">
        <v>375000000</v>
      </c>
      <c r="H54" s="7" t="n">
        <v>375000000</v>
      </c>
    </row>
    <row r="55" spans="1:9">
      <c r="A55" s="4" t="s">
        <v>545</v>
      </c>
      <c r="F55" s="4" t="s">
        <v>173</v>
      </c>
      <c r="H55" s="4" t="s">
        <v>173</v>
      </c>
    </row>
    <row r="56" spans="1:9">
      <c r="A56" s="4" t="s">
        <v>581</v>
      </c>
    </row>
    <row r="57" spans="1:9">
      <c r="A57" s="3" t="s">
        <v>529</v>
      </c>
    </row>
    <row r="58" spans="1:9">
      <c r="A58" s="4" t="s">
        <v>560</v>
      </c>
      <c r="E58" s="4" t="s">
        <v>456</v>
      </c>
    </row>
    <row r="59" spans="1:9">
      <c r="A59" s="4" t="s">
        <v>582</v>
      </c>
    </row>
    <row r="60" spans="1:9">
      <c r="A60" s="3" t="s">
        <v>529</v>
      </c>
    </row>
    <row r="61" spans="1:9">
      <c r="A61" s="4" t="s">
        <v>560</v>
      </c>
      <c r="D61" s="4" t="s">
        <v>456</v>
      </c>
    </row>
    <row r="62" spans="1:9">
      <c r="A62" s="4" t="s">
        <v>168</v>
      </c>
    </row>
    <row r="63" spans="1:9">
      <c r="A63" s="3" t="s">
        <v>529</v>
      </c>
    </row>
    <row r="64" spans="1:9">
      <c r="A64" s="4" t="s">
        <v>580</v>
      </c>
      <c r="F64" s="7" t="n">
        <v>1750000000</v>
      </c>
      <c r="H64" s="7" t="n">
        <v>1750000000</v>
      </c>
    </row>
    <row r="65" spans="1:9">
      <c r="A65" s="4" t="s">
        <v>583</v>
      </c>
      <c r="B65" s="7" t="n">
        <v>78000000</v>
      </c>
    </row>
    <row r="66" spans="1:9">
      <c r="A66" s="4" t="s">
        <v>163</v>
      </c>
    </row>
    <row r="67" spans="1:9">
      <c r="A67" s="3" t="s">
        <v>529</v>
      </c>
    </row>
    <row r="68" spans="1:9">
      <c r="A68" s="4" t="s">
        <v>580</v>
      </c>
      <c r="F68" s="5" t="n">
        <v>1450000000</v>
      </c>
      <c r="H68" s="7" t="n">
        <v>1450000000</v>
      </c>
    </row>
    <row r="69" spans="1:9">
      <c r="A69" s="4" t="s">
        <v>165</v>
      </c>
      <c r="B69" s="5" t="n">
        <v>444500000</v>
      </c>
    </row>
    <row r="70" spans="1:9">
      <c r="A70" s="4" t="s">
        <v>584</v>
      </c>
      <c r="E70" s="7" t="n">
        <v>425000000</v>
      </c>
    </row>
    <row r="71" spans="1:9">
      <c r="A71" s="4" t="s">
        <v>585</v>
      </c>
      <c r="E71" s="4" t="s">
        <v>586</v>
      </c>
    </row>
    <row r="72" spans="1:9">
      <c r="A72" s="4" t="s">
        <v>587</v>
      </c>
    </row>
    <row r="73" spans="1:9">
      <c r="A73" s="3" t="s">
        <v>529</v>
      </c>
    </row>
    <row r="74" spans="1:9">
      <c r="A74" s="4" t="s">
        <v>588</v>
      </c>
      <c r="H74" s="4" t="s">
        <v>589</v>
      </c>
    </row>
    <row r="75" spans="1:9">
      <c r="A75" s="4" t="s">
        <v>590</v>
      </c>
      <c r="H75" s="4" t="s">
        <v>591</v>
      </c>
    </row>
    <row r="76" spans="1:9">
      <c r="A76" s="4" t="s">
        <v>592</v>
      </c>
    </row>
    <row r="77" spans="1:9">
      <c r="A77" s="3" t="s">
        <v>529</v>
      </c>
    </row>
    <row r="78" spans="1:9">
      <c r="A78" s="4" t="s">
        <v>588</v>
      </c>
      <c r="H78" s="4" t="s">
        <v>593</v>
      </c>
    </row>
    <row r="79" spans="1:9">
      <c r="A79" s="4" t="s">
        <v>160</v>
      </c>
    </row>
    <row r="80" spans="1:9">
      <c r="A80" s="3" t="s">
        <v>529</v>
      </c>
    </row>
    <row r="81" spans="1:9">
      <c r="A81" s="4" t="s">
        <v>580</v>
      </c>
      <c r="F81" s="5" t="n">
        <v>300000000</v>
      </c>
      <c r="H81" s="7" t="n">
        <v>300000000</v>
      </c>
    </row>
    <row r="82" spans="1:9">
      <c r="A82" s="4" t="s">
        <v>584</v>
      </c>
      <c r="E82" s="7" t="n">
        <v>150000000</v>
      </c>
    </row>
    <row r="83" spans="1:9">
      <c r="A83" s="4" t="s">
        <v>585</v>
      </c>
      <c r="E83" s="4" t="s">
        <v>594</v>
      </c>
    </row>
    <row r="84" spans="1:9">
      <c r="A84" s="4" t="s">
        <v>595</v>
      </c>
      <c r="H84" s="4" t="s">
        <v>596</v>
      </c>
    </row>
    <row r="85" spans="1:9">
      <c r="A85" s="4" t="s">
        <v>597</v>
      </c>
    </row>
    <row r="86" spans="1:9">
      <c r="A86" s="3" t="s">
        <v>529</v>
      </c>
    </row>
    <row r="87" spans="1:9">
      <c r="A87" s="4" t="s">
        <v>588</v>
      </c>
      <c r="H87" s="4" t="s">
        <v>598</v>
      </c>
    </row>
    <row r="88" spans="1:9">
      <c r="A88" s="4" t="s">
        <v>599</v>
      </c>
    </row>
    <row r="89" spans="1:9">
      <c r="A89" s="3" t="s">
        <v>529</v>
      </c>
    </row>
    <row r="90" spans="1:9">
      <c r="A90" s="4" t="s">
        <v>588</v>
      </c>
      <c r="H90" s="4" t="s">
        <v>600</v>
      </c>
    </row>
    <row r="91" spans="1:9">
      <c r="A91" s="4" t="s">
        <v>601</v>
      </c>
    </row>
    <row r="92" spans="1:9">
      <c r="A92" s="3" t="s">
        <v>529</v>
      </c>
    </row>
    <row r="93" spans="1:9">
      <c r="A93" s="4" t="s">
        <v>588</v>
      </c>
      <c r="H93" s="4" t="s">
        <v>589</v>
      </c>
    </row>
    <row r="94" spans="1:9">
      <c r="A94" s="4" t="s">
        <v>602</v>
      </c>
    </row>
    <row r="95" spans="1:9">
      <c r="A95" s="3" t="s">
        <v>529</v>
      </c>
    </row>
    <row r="96" spans="1:9">
      <c r="A96" s="4" t="s">
        <v>588</v>
      </c>
      <c r="H96" s="4" t="s">
        <v>593</v>
      </c>
    </row>
    <row r="97" spans="1:9">
      <c r="A97" s="4" t="s">
        <v>160</v>
      </c>
    </row>
    <row r="98" spans="1:9">
      <c r="A98" s="3" t="s">
        <v>529</v>
      </c>
    </row>
    <row r="99" spans="1:9">
      <c r="A99" s="4" t="s">
        <v>583</v>
      </c>
      <c r="B99" s="5" t="n">
        <v>78000000</v>
      </c>
    </row>
    <row r="100" spans="1:9">
      <c r="A100" s="4" t="s">
        <v>584</v>
      </c>
      <c r="C100" s="7" t="n">
        <v>300000000</v>
      </c>
    </row>
    <row r="101" spans="1:9">
      <c r="A101" s="4" t="s">
        <v>595</v>
      </c>
      <c r="H101" s="4" t="s">
        <v>596</v>
      </c>
    </row>
    <row r="102" spans="1:9">
      <c r="A102" s="4" t="s">
        <v>603</v>
      </c>
      <c r="F102" s="5" t="n">
        <v>0</v>
      </c>
      <c r="H102" s="7" t="n">
        <v>0</v>
      </c>
    </row>
    <row r="103" spans="1:9">
      <c r="A103" s="4" t="s">
        <v>604</v>
      </c>
      <c r="F103" s="7" t="n">
        <v>291600000</v>
      </c>
      <c r="H103" s="7" t="n">
        <v>291600000</v>
      </c>
    </row>
    <row r="104" spans="1:9">
      <c r="A104" s="4" t="s">
        <v>605</v>
      </c>
      <c r="H104" s="4" t="s">
        <v>606</v>
      </c>
    </row>
    <row r="105" spans="1:9">
      <c r="A105" s="4" t="s">
        <v>607</v>
      </c>
      <c r="H105" s="4" t="s">
        <v>608</v>
      </c>
    </row>
    <row r="106" spans="1:9">
      <c r="A106" s="4" t="s">
        <v>609</v>
      </c>
      <c r="F106" s="4" t="s">
        <v>610</v>
      </c>
      <c r="H106" s="4" t="s">
        <v>610</v>
      </c>
    </row>
    <row r="107" spans="1:9">
      <c r="A107" s="4" t="s">
        <v>611</v>
      </c>
      <c r="F107" s="4" t="s">
        <v>612</v>
      </c>
      <c r="H107" s="4" t="s">
        <v>612</v>
      </c>
    </row>
    <row r="108" spans="1:9">
      <c r="A108" s="4" t="s">
        <v>613</v>
      </c>
      <c r="F108" s="4" t="s">
        <v>614</v>
      </c>
      <c r="H108" s="4" t="s">
        <v>614</v>
      </c>
    </row>
    <row r="109" spans="1:9">
      <c r="A109" s="4" t="s">
        <v>615</v>
      </c>
      <c r="H109" s="4" t="s">
        <v>434</v>
      </c>
    </row>
    <row r="110" spans="1:9">
      <c r="A110" s="4" t="s">
        <v>616</v>
      </c>
      <c r="H110" s="4" t="s">
        <v>617</v>
      </c>
    </row>
    <row r="111" spans="1:9">
      <c r="A111" s="4" t="s">
        <v>618</v>
      </c>
      <c r="H111" s="4" t="s">
        <v>619</v>
      </c>
    </row>
    <row r="112" spans="1:9">
      <c r="A112" s="4" t="s">
        <v>597</v>
      </c>
    </row>
    <row r="113" spans="1:9">
      <c r="A113" s="3" t="s">
        <v>529</v>
      </c>
    </row>
    <row r="114" spans="1:9">
      <c r="A114" s="4" t="s">
        <v>588</v>
      </c>
      <c r="H114" s="4" t="s">
        <v>620</v>
      </c>
    </row>
    <row r="115" spans="1:9">
      <c r="A115" s="4" t="s">
        <v>599</v>
      </c>
    </row>
    <row r="116" spans="1:9">
      <c r="A116" s="3" t="s">
        <v>529</v>
      </c>
    </row>
    <row r="117" spans="1:9">
      <c r="A117" s="4" t="s">
        <v>588</v>
      </c>
      <c r="H117" s="4" t="s">
        <v>621</v>
      </c>
    </row>
    <row r="118" spans="1:9">
      <c r="A118" s="4" t="s">
        <v>601</v>
      </c>
    </row>
    <row r="119" spans="1:9">
      <c r="A119" s="3" t="s">
        <v>529</v>
      </c>
    </row>
    <row r="120" spans="1:9">
      <c r="A120" s="4" t="s">
        <v>588</v>
      </c>
      <c r="H120" s="4" t="s">
        <v>598</v>
      </c>
    </row>
    <row r="121" spans="1:9">
      <c r="A121" s="4" t="s">
        <v>602</v>
      </c>
    </row>
    <row r="122" spans="1:9">
      <c r="A122" s="3" t="s">
        <v>529</v>
      </c>
    </row>
    <row r="123" spans="1:9">
      <c r="A123" s="4" t="s">
        <v>588</v>
      </c>
      <c r="H123" s="4" t="s">
        <v>600</v>
      </c>
    </row>
    <row r="124" spans="1:9">
      <c r="A124" s="4" t="s">
        <v>163</v>
      </c>
    </row>
    <row r="125" spans="1:9">
      <c r="A125" s="3" t="s">
        <v>529</v>
      </c>
    </row>
    <row r="126" spans="1:9">
      <c r="A126" s="4" t="s">
        <v>165</v>
      </c>
      <c r="B126" s="7" t="n">
        <v>444500000</v>
      </c>
    </row>
    <row r="127" spans="1:9">
      <c r="A127" s="4" t="s">
        <v>557</v>
      </c>
      <c r="C127" s="5" t="n">
        <v>4500000</v>
      </c>
    </row>
    <row r="128" spans="1:9">
      <c r="A128" s="4" t="s">
        <v>584</v>
      </c>
      <c r="C128" s="7" t="n">
        <v>1450000000</v>
      </c>
    </row>
    <row r="129" spans="1:9">
      <c r="A129" s="4" t="s">
        <v>603</v>
      </c>
      <c r="F129" s="7" t="n">
        <v>1000000000</v>
      </c>
      <c r="H129" s="7" t="n">
        <v>1000000000</v>
      </c>
    </row>
    <row r="130" spans="1:9">
      <c r="A130" s="4" t="s">
        <v>605</v>
      </c>
      <c r="F130" s="4" t="s">
        <v>622</v>
      </c>
      <c r="H130" s="4" t="s">
        <v>622</v>
      </c>
    </row>
    <row r="131" spans="1:9">
      <c r="A131" s="4" t="s">
        <v>607</v>
      </c>
      <c r="H131" s="4" t="s">
        <v>623</v>
      </c>
    </row>
    <row r="132" spans="1:9">
      <c r="A132" s="4" t="s">
        <v>624</v>
      </c>
      <c r="H132" s="7" t="n">
        <v>3600000</v>
      </c>
    </row>
    <row r="133" spans="1:9">
      <c r="A133" s="4" t="s">
        <v>625</v>
      </c>
      <c r="H133" s="4" t="s">
        <v>626</v>
      </c>
    </row>
    <row r="134" spans="1:9">
      <c r="A134" s="4" t="s">
        <v>627</v>
      </c>
      <c r="H134" s="7" t="n">
        <v>444500000</v>
      </c>
    </row>
    <row r="135" spans="1:9">
      <c r="A135" s="4" t="s">
        <v>587</v>
      </c>
    </row>
    <row r="136" spans="1:9">
      <c r="A136" s="3" t="s">
        <v>529</v>
      </c>
    </row>
    <row r="137" spans="1:9">
      <c r="A137" s="4" t="s">
        <v>588</v>
      </c>
      <c r="H137" s="4" t="s">
        <v>593</v>
      </c>
    </row>
    <row r="138" spans="1:9">
      <c r="A138" s="4" t="s">
        <v>592</v>
      </c>
    </row>
    <row r="139" spans="1:9">
      <c r="A139" s="3" t="s">
        <v>529</v>
      </c>
    </row>
    <row r="140" spans="1:9">
      <c r="A140" s="4" t="s">
        <v>588</v>
      </c>
      <c r="H140" s="4" t="s">
        <v>628</v>
      </c>
    </row>
    <row r="141" spans="1:9">
      <c r="A141" s="4" t="s">
        <v>629</v>
      </c>
    </row>
    <row r="142" spans="1:9">
      <c r="A142" s="3" t="s">
        <v>529</v>
      </c>
    </row>
    <row r="143" spans="1:9">
      <c r="A143" s="4" t="s">
        <v>98</v>
      </c>
      <c r="H143" s="7" t="n">
        <v>-27300000</v>
      </c>
    </row>
    <row r="144" spans="1:9">
      <c r="A144" s="4" t="s">
        <v>630</v>
      </c>
    </row>
    <row r="145" spans="1:9">
      <c r="A145" s="3" t="s">
        <v>529</v>
      </c>
    </row>
    <row r="146" spans="1:9">
      <c r="A146" s="4" t="s">
        <v>631</v>
      </c>
      <c r="H146" s="4" t="s">
        <v>566</v>
      </c>
    </row>
    <row r="147" spans="1:9">
      <c r="A147" s="4" t="s">
        <v>632</v>
      </c>
    </row>
    <row r="148" spans="1:9">
      <c r="A148" s="3" t="s">
        <v>529</v>
      </c>
    </row>
    <row r="149" spans="1:9">
      <c r="A149" s="4" t="s">
        <v>631</v>
      </c>
      <c r="H149" s="4" t="s">
        <v>568</v>
      </c>
    </row>
    <row r="150" spans="1:9">
      <c r="A150" s="4" t="s">
        <v>633</v>
      </c>
    </row>
    <row r="151" spans="1:9">
      <c r="A151" s="3" t="s">
        <v>529</v>
      </c>
    </row>
    <row r="152" spans="1:9">
      <c r="A152" s="4" t="s">
        <v>603</v>
      </c>
      <c r="F152" s="7" t="n">
        <v>8400000</v>
      </c>
      <c r="H152" s="7" t="n">
        <v>8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15"/>
  </cols>
  <sheetData>
    <row r="1" spans="1:2">
      <c r="A1" s="1" t="s">
        <v>634</v>
      </c>
      <c r="B1" s="2" t="s">
        <v>1</v>
      </c>
    </row>
    <row r="2" spans="1:2">
      <c r="B2" s="2" t="s">
        <v>2</v>
      </c>
    </row>
    <row r="3" spans="1:2">
      <c r="A3" s="4" t="s">
        <v>635</v>
      </c>
    </row>
    <row r="4" spans="1:2">
      <c r="A4" s="3" t="s">
        <v>529</v>
      </c>
    </row>
    <row r="5" spans="1:2">
      <c r="A5" s="4" t="s">
        <v>570</v>
      </c>
      <c r="B5" s="4" t="s">
        <v>636</v>
      </c>
    </row>
    <row r="6" spans="1:2">
      <c r="A6" s="4" t="s">
        <v>637</v>
      </c>
    </row>
    <row r="7" spans="1:2">
      <c r="A7" s="3" t="s">
        <v>529</v>
      </c>
    </row>
    <row r="8" spans="1:2">
      <c r="A8" s="4" t="s">
        <v>570</v>
      </c>
      <c r="B8" s="4" t="s">
        <v>638</v>
      </c>
    </row>
    <row r="9" spans="1:2">
      <c r="A9" s="4" t="s">
        <v>639</v>
      </c>
    </row>
    <row r="10" spans="1:2">
      <c r="A10" s="3" t="s">
        <v>529</v>
      </c>
    </row>
    <row r="11" spans="1:2">
      <c r="A11" s="4" t="s">
        <v>570</v>
      </c>
      <c r="B11" s="4" t="s">
        <v>577</v>
      </c>
    </row>
    <row r="12" spans="1:2">
      <c r="A12" s="4" t="s">
        <v>640</v>
      </c>
    </row>
    <row r="13" spans="1:2">
      <c r="A13" s="3" t="s">
        <v>529</v>
      </c>
    </row>
    <row r="14" spans="1:2">
      <c r="A14" s="4" t="s">
        <v>570</v>
      </c>
      <c r="B14" s="4" t="s">
        <v>456</v>
      </c>
    </row>
    <row r="15" spans="1:2">
      <c r="A15" s="4" t="s">
        <v>641</v>
      </c>
    </row>
    <row r="16" spans="1:2">
      <c r="A16" s="3" t="s">
        <v>529</v>
      </c>
    </row>
    <row r="17" spans="1:2">
      <c r="A17" s="4" t="s">
        <v>570</v>
      </c>
      <c r="B17" s="4" t="s">
        <v>642</v>
      </c>
    </row>
    <row r="18" spans="1:2">
      <c r="A18" s="4" t="s">
        <v>643</v>
      </c>
    </row>
    <row r="19" spans="1:2">
      <c r="A19" s="3" t="s">
        <v>529</v>
      </c>
    </row>
    <row r="20" spans="1:2">
      <c r="A20" s="4" t="s">
        <v>570</v>
      </c>
      <c r="B20" s="4" t="s">
        <v>644</v>
      </c>
    </row>
    <row r="21" spans="1:2">
      <c r="A21" s="4" t="s">
        <v>645</v>
      </c>
    </row>
    <row r="22" spans="1:2">
      <c r="A22" s="3" t="s">
        <v>529</v>
      </c>
    </row>
    <row r="23" spans="1:2">
      <c r="A23" s="4" t="s">
        <v>570</v>
      </c>
      <c r="B23" s="4" t="s">
        <v>646</v>
      </c>
    </row>
    <row r="24" spans="1:2">
      <c r="A24" s="4" t="s">
        <v>647</v>
      </c>
    </row>
    <row r="25" spans="1:2">
      <c r="A25" s="3" t="s">
        <v>529</v>
      </c>
    </row>
    <row r="26" spans="1:2">
      <c r="A26" s="4" t="s">
        <v>570</v>
      </c>
      <c r="B26"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386</v>
      </c>
    </row>
    <row r="3" spans="1:2">
      <c r="A3" s="3" t="s">
        <v>649</v>
      </c>
    </row>
    <row r="4" spans="1:2">
      <c r="A4" s="4" t="s">
        <v>650</v>
      </c>
      <c r="B4" s="7" t="n">
        <v>0</v>
      </c>
    </row>
    <row r="5" spans="1:2">
      <c r="A5" s="4" t="s">
        <v>651</v>
      </c>
      <c r="B5" s="5" t="n">
        <v>0</v>
      </c>
    </row>
    <row r="6" spans="1:2">
      <c r="A6" s="4" t="s">
        <v>652</v>
      </c>
    </row>
    <row r="7" spans="1:2">
      <c r="A7" s="3" t="s">
        <v>649</v>
      </c>
    </row>
    <row r="8" spans="1:2">
      <c r="A8" s="4" t="s">
        <v>653</v>
      </c>
      <c r="B8"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7</v>
      </c>
    </row>
    <row r="2" spans="1:3">
      <c r="A2" s="4" t="s">
        <v>246</v>
      </c>
    </row>
    <row r="3" spans="1:3">
      <c r="A3" s="3" t="s">
        <v>655</v>
      </c>
    </row>
    <row r="4" spans="1:3">
      <c r="A4" s="4" t="s">
        <v>529</v>
      </c>
      <c r="B4" s="7" t="n">
        <v>367579</v>
      </c>
      <c r="C4" s="7" t="n">
        <v>366859</v>
      </c>
    </row>
    <row r="5" spans="1:3">
      <c r="A5" s="4" t="s">
        <v>166</v>
      </c>
    </row>
    <row r="6" spans="1:3">
      <c r="A6" s="3" t="s">
        <v>655</v>
      </c>
    </row>
    <row r="7" spans="1:3">
      <c r="A7" s="4" t="s">
        <v>529</v>
      </c>
      <c r="C7" s="5" t="n">
        <v>406047</v>
      </c>
    </row>
    <row r="8" spans="1:3">
      <c r="A8" s="4" t="s">
        <v>168</v>
      </c>
    </row>
    <row r="9" spans="1:3">
      <c r="A9" s="3" t="s">
        <v>655</v>
      </c>
    </row>
    <row r="10" spans="1:3">
      <c r="A10" s="4" t="s">
        <v>529</v>
      </c>
      <c r="C10" s="5" t="n">
        <v>26977</v>
      </c>
    </row>
    <row r="11" spans="1:3">
      <c r="A11" s="4" t="s">
        <v>656</v>
      </c>
    </row>
    <row r="12" spans="1:3">
      <c r="A12" s="3" t="s">
        <v>657</v>
      </c>
    </row>
    <row r="13" spans="1:3">
      <c r="A13" s="4" t="s">
        <v>29</v>
      </c>
      <c r="B13" s="5" t="n">
        <v>134903</v>
      </c>
      <c r="C13" s="5" t="n">
        <v>61029</v>
      </c>
    </row>
    <row r="14" spans="1:3">
      <c r="A14" s="4" t="s">
        <v>30</v>
      </c>
      <c r="B14" s="5" t="n">
        <v>21307</v>
      </c>
      <c r="C14" s="5" t="n">
        <v>2414</v>
      </c>
    </row>
    <row r="15" spans="1:3">
      <c r="A15" s="4" t="s">
        <v>31</v>
      </c>
      <c r="B15" s="5" t="n">
        <v>17461</v>
      </c>
      <c r="C15" s="5" t="n">
        <v>0</v>
      </c>
    </row>
    <row r="16" spans="1:3">
      <c r="A16" s="3" t="s">
        <v>655</v>
      </c>
    </row>
    <row r="17" spans="1:3">
      <c r="A17" s="4" t="s">
        <v>658</v>
      </c>
      <c r="B17" s="5" t="n">
        <v>460</v>
      </c>
      <c r="C17" s="5" t="n">
        <v>496</v>
      </c>
    </row>
    <row r="18" spans="1:3">
      <c r="A18" s="4" t="s">
        <v>659</v>
      </c>
    </row>
    <row r="19" spans="1:3">
      <c r="A19" s="3" t="s">
        <v>655</v>
      </c>
    </row>
    <row r="20" spans="1:3">
      <c r="A20" s="4" t="s">
        <v>529</v>
      </c>
      <c r="B20" s="5" t="n">
        <v>981559</v>
      </c>
      <c r="C20" s="5" t="n">
        <v>0</v>
      </c>
    </row>
    <row r="21" spans="1:3">
      <c r="A21" s="4" t="s">
        <v>660</v>
      </c>
    </row>
    <row r="22" spans="1:3">
      <c r="A22" s="3" t="s">
        <v>655</v>
      </c>
    </row>
    <row r="23" spans="1:3">
      <c r="A23" s="4" t="s">
        <v>529</v>
      </c>
      <c r="B23" s="5" t="n">
        <v>367579</v>
      </c>
      <c r="C23" s="5" t="n">
        <v>366859</v>
      </c>
    </row>
    <row r="24" spans="1:3">
      <c r="A24" s="4" t="s">
        <v>661</v>
      </c>
    </row>
    <row r="25" spans="1:3">
      <c r="A25" s="3" t="s">
        <v>655</v>
      </c>
    </row>
    <row r="26" spans="1:3">
      <c r="A26" s="4" t="s">
        <v>529</v>
      </c>
      <c r="B26" s="5" t="n">
        <v>881091</v>
      </c>
      <c r="C26" s="5" t="n">
        <v>0</v>
      </c>
    </row>
    <row r="27" spans="1:3">
      <c r="A27" s="4" t="s">
        <v>662</v>
      </c>
    </row>
    <row r="28" spans="1:3">
      <c r="A28" s="3" t="s">
        <v>655</v>
      </c>
    </row>
    <row r="29" spans="1:3">
      <c r="A29" s="4" t="s">
        <v>529</v>
      </c>
      <c r="B29" s="5" t="n">
        <v>0</v>
      </c>
      <c r="C29" s="5" t="n">
        <v>406047</v>
      </c>
    </row>
    <row r="30" spans="1:3">
      <c r="A30" s="4" t="s">
        <v>663</v>
      </c>
    </row>
    <row r="31" spans="1:3">
      <c r="A31" s="3" t="s">
        <v>655</v>
      </c>
    </row>
    <row r="32" spans="1:3">
      <c r="A32" s="4" t="s">
        <v>529</v>
      </c>
      <c r="B32" s="5" t="n">
        <v>0</v>
      </c>
      <c r="C32" s="5" t="n">
        <v>26977</v>
      </c>
    </row>
    <row r="33" spans="1:3">
      <c r="A33" s="4" t="s">
        <v>664</v>
      </c>
    </row>
    <row r="34" spans="1:3">
      <c r="A34" s="3" t="s">
        <v>655</v>
      </c>
    </row>
    <row r="35" spans="1:3">
      <c r="A35" s="4" t="s">
        <v>529</v>
      </c>
      <c r="B35" s="5" t="n">
        <v>2950</v>
      </c>
      <c r="C35" s="5" t="n">
        <v>0</v>
      </c>
    </row>
    <row r="36" spans="1:3">
      <c r="A36" s="4" t="s">
        <v>665</v>
      </c>
    </row>
    <row r="37" spans="1:3">
      <c r="A37" s="3" t="s">
        <v>657</v>
      </c>
    </row>
    <row r="38" spans="1:3">
      <c r="A38" s="4" t="s">
        <v>29</v>
      </c>
      <c r="B38" s="5" t="n">
        <v>134903</v>
      </c>
      <c r="C38" s="5" t="n">
        <v>61029</v>
      </c>
    </row>
    <row r="39" spans="1:3">
      <c r="A39" s="4" t="s">
        <v>30</v>
      </c>
      <c r="B39" s="5" t="n">
        <v>21307</v>
      </c>
      <c r="C39" s="5" t="n">
        <v>2414</v>
      </c>
    </row>
    <row r="40" spans="1:3">
      <c r="A40" s="4" t="s">
        <v>31</v>
      </c>
      <c r="B40" s="5" t="n">
        <v>17461</v>
      </c>
      <c r="C40" s="5" t="n">
        <v>0</v>
      </c>
    </row>
    <row r="41" spans="1:3">
      <c r="A41" s="3" t="s">
        <v>655</v>
      </c>
    </row>
    <row r="42" spans="1:3">
      <c r="A42" s="4" t="s">
        <v>658</v>
      </c>
      <c r="B42" s="5" t="n">
        <v>460</v>
      </c>
      <c r="C42" s="5" t="n">
        <v>496</v>
      </c>
    </row>
    <row r="43" spans="1:3">
      <c r="A43" s="4" t="s">
        <v>666</v>
      </c>
    </row>
    <row r="44" spans="1:3">
      <c r="A44" s="3" t="s">
        <v>655</v>
      </c>
    </row>
    <row r="45" spans="1:3">
      <c r="A45" s="4" t="s">
        <v>529</v>
      </c>
      <c r="B45" s="5" t="n">
        <v>1003177</v>
      </c>
      <c r="C45" s="5" t="n">
        <v>0</v>
      </c>
    </row>
    <row r="46" spans="1:3">
      <c r="A46" s="4" t="s">
        <v>667</v>
      </c>
    </row>
    <row r="47" spans="1:3">
      <c r="A47" s="3" t="s">
        <v>655</v>
      </c>
    </row>
    <row r="48" spans="1:3">
      <c r="A48" s="4" t="s">
        <v>529</v>
      </c>
      <c r="B48" s="5" t="n">
        <v>402187</v>
      </c>
      <c r="C48" s="5" t="n">
        <v>397500</v>
      </c>
    </row>
    <row r="49" spans="1:3">
      <c r="A49" s="4" t="s">
        <v>668</v>
      </c>
    </row>
    <row r="50" spans="1:3">
      <c r="A50" s="3" t="s">
        <v>655</v>
      </c>
    </row>
    <row r="51" spans="1:3">
      <c r="A51" s="4" t="s">
        <v>529</v>
      </c>
      <c r="B51" s="5" t="n">
        <v>916563</v>
      </c>
      <c r="C51" s="5" t="n">
        <v>0</v>
      </c>
    </row>
    <row r="52" spans="1:3">
      <c r="A52" s="4" t="s">
        <v>669</v>
      </c>
    </row>
    <row r="53" spans="1:3">
      <c r="A53" s="3" t="s">
        <v>655</v>
      </c>
    </row>
    <row r="54" spans="1:3">
      <c r="A54" s="4" t="s">
        <v>529</v>
      </c>
      <c r="B54" s="5" t="n">
        <v>0</v>
      </c>
      <c r="C54" s="5" t="n">
        <v>423858</v>
      </c>
    </row>
    <row r="55" spans="1:3">
      <c r="A55" s="4" t="s">
        <v>670</v>
      </c>
    </row>
    <row r="56" spans="1:3">
      <c r="A56" s="3" t="s">
        <v>655</v>
      </c>
    </row>
    <row r="57" spans="1:3">
      <c r="A57" s="4" t="s">
        <v>529</v>
      </c>
      <c r="B57" s="5" t="n">
        <v>0</v>
      </c>
      <c r="C57" s="5" t="n">
        <v>29000</v>
      </c>
    </row>
    <row r="58" spans="1:3">
      <c r="A58" s="4" t="s">
        <v>671</v>
      </c>
    </row>
    <row r="59" spans="1:3">
      <c r="A59" s="3" t="s">
        <v>655</v>
      </c>
    </row>
    <row r="60" spans="1:3">
      <c r="A60" s="4" t="s">
        <v>529</v>
      </c>
      <c r="B60" s="7" t="n">
        <v>2950</v>
      </c>
      <c r="C6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386</v>
      </c>
    </row>
    <row r="3" spans="1:2">
      <c r="A3" s="3" t="s">
        <v>673</v>
      </c>
    </row>
    <row r="4" spans="1:2">
      <c r="A4" s="4" t="s">
        <v>674</v>
      </c>
      <c r="B4" s="7" t="n">
        <v>496</v>
      </c>
    </row>
    <row r="5" spans="1:2">
      <c r="A5" s="4" t="s">
        <v>675</v>
      </c>
      <c r="B5" s="5" t="n">
        <v>50</v>
      </c>
    </row>
    <row r="6" spans="1:2">
      <c r="A6" s="4" t="s">
        <v>676</v>
      </c>
      <c r="B6" s="5" t="n">
        <v>4</v>
      </c>
    </row>
    <row r="7" spans="1:2">
      <c r="A7" s="4" t="s">
        <v>677</v>
      </c>
      <c r="B7" s="5" t="n">
        <v>-90</v>
      </c>
    </row>
    <row r="8" spans="1:2">
      <c r="A8" s="4" t="s">
        <v>678</v>
      </c>
      <c r="B8" s="7" t="n">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75</v>
      </c>
      <c r="D1" s="2" t="s">
        <v>1</v>
      </c>
    </row>
    <row r="2" spans="1:5">
      <c r="B2" s="2" t="s">
        <v>2</v>
      </c>
      <c r="C2" s="2" t="s">
        <v>76</v>
      </c>
      <c r="D2" s="2" t="s">
        <v>2</v>
      </c>
      <c r="E2" s="2" t="s">
        <v>76</v>
      </c>
    </row>
    <row r="3" spans="1:5">
      <c r="A3" s="4" t="s">
        <v>106</v>
      </c>
      <c r="B3" s="7" t="n">
        <v>28116</v>
      </c>
      <c r="C3" s="7" t="n">
        <v>9682</v>
      </c>
      <c r="D3" s="7" t="n">
        <v>-18147</v>
      </c>
      <c r="E3" s="7" t="n">
        <v>23842</v>
      </c>
    </row>
    <row r="4" spans="1:5">
      <c r="A4" s="4" t="s">
        <v>107</v>
      </c>
      <c r="B4" s="5" t="n">
        <v>1438</v>
      </c>
      <c r="D4" s="5" t="n">
        <v>2393</v>
      </c>
    </row>
    <row r="5" spans="1:5">
      <c r="A5" s="4" t="s">
        <v>104</v>
      </c>
      <c r="B5" s="7" t="n">
        <v>29554</v>
      </c>
      <c r="C5" s="7" t="n">
        <v>9682</v>
      </c>
      <c r="D5" s="7" t="n">
        <v>-15754</v>
      </c>
      <c r="E5" s="7" t="n">
        <v>23842</v>
      </c>
    </row>
    <row r="6" spans="1:5">
      <c r="A6" s="3" t="s">
        <v>680</v>
      </c>
    </row>
    <row r="7" spans="1:5">
      <c r="A7" s="4" t="s">
        <v>681</v>
      </c>
      <c r="B7" s="5" t="n">
        <v>76902070</v>
      </c>
      <c r="C7" s="5" t="n">
        <v>47193120</v>
      </c>
      <c r="D7" s="5" t="n">
        <v>63821705</v>
      </c>
      <c r="E7" s="5" t="n">
        <v>47106706</v>
      </c>
    </row>
    <row r="8" spans="1:5">
      <c r="A8" s="4" t="s">
        <v>682</v>
      </c>
      <c r="B8" s="5" t="n">
        <v>77959689</v>
      </c>
      <c r="C8" s="5" t="n">
        <v>47834644</v>
      </c>
      <c r="D8" s="5" t="n">
        <v>64768174</v>
      </c>
      <c r="E8" s="5" t="n">
        <v>47737592</v>
      </c>
    </row>
    <row r="9" spans="1:5">
      <c r="A9" s="3" t="s">
        <v>105</v>
      </c>
    </row>
    <row r="10" spans="1:5">
      <c r="A10" s="4" t="s">
        <v>106</v>
      </c>
      <c r="B10" s="9" t="n">
        <v>0.36</v>
      </c>
      <c r="C10" s="9" t="n">
        <v>0.21</v>
      </c>
      <c r="D10" s="9" t="n">
        <v>-0.28</v>
      </c>
      <c r="E10" s="9" t="n">
        <v>0.51</v>
      </c>
    </row>
    <row r="11" spans="1:5">
      <c r="A11" s="4" t="s">
        <v>107</v>
      </c>
      <c r="B11" s="10" t="n">
        <v>0.02</v>
      </c>
      <c r="D11" s="10" t="n">
        <v>0.03</v>
      </c>
    </row>
    <row r="12" spans="1:5">
      <c r="A12" s="4" t="s">
        <v>108</v>
      </c>
      <c r="B12" s="10" t="n">
        <v>0.38</v>
      </c>
      <c r="C12" s="10" t="n">
        <v>0.21</v>
      </c>
      <c r="D12" s="10" t="n">
        <v>-0.25</v>
      </c>
      <c r="E12" s="10" t="n">
        <v>0.51</v>
      </c>
    </row>
    <row r="13" spans="1:5">
      <c r="A13" s="3" t="s">
        <v>109</v>
      </c>
    </row>
    <row r="14" spans="1:5">
      <c r="A14" s="4" t="s">
        <v>106</v>
      </c>
      <c r="B14" s="10" t="n">
        <v>0.36</v>
      </c>
      <c r="C14" s="10" t="n">
        <v>0.2</v>
      </c>
      <c r="D14" s="10" t="n">
        <v>-0.28</v>
      </c>
      <c r="E14" s="10" t="n">
        <v>0.5</v>
      </c>
    </row>
    <row r="15" spans="1:5">
      <c r="A15" s="4" t="s">
        <v>107</v>
      </c>
      <c r="B15" s="10" t="n">
        <v>0.02</v>
      </c>
      <c r="D15" s="10" t="n">
        <v>0.03</v>
      </c>
    </row>
    <row r="16" spans="1:5">
      <c r="A16" s="4" t="s">
        <v>108</v>
      </c>
      <c r="B16" s="9" t="n">
        <v>0.38</v>
      </c>
      <c r="C16" s="9" t="n">
        <v>0.2</v>
      </c>
      <c r="D16" s="9" t="n">
        <v>-0.25</v>
      </c>
      <c r="E16" s="9" t="n">
        <v>0.5</v>
      </c>
    </row>
    <row r="17" spans="1:5">
      <c r="A17" s="4" t="s">
        <v>406</v>
      </c>
    </row>
    <row r="18" spans="1:5">
      <c r="A18" s="3" t="s">
        <v>680</v>
      </c>
    </row>
    <row r="19" spans="1:5">
      <c r="A19" s="4" t="s">
        <v>683</v>
      </c>
      <c r="B19" s="5" t="n">
        <v>128696</v>
      </c>
      <c r="C19" s="5" t="n">
        <v>63157</v>
      </c>
      <c r="D19" s="5" t="n">
        <v>85977</v>
      </c>
      <c r="E19" s="5" t="n">
        <v>107790</v>
      </c>
    </row>
    <row r="20" spans="1:5">
      <c r="A20" s="4" t="s">
        <v>412</v>
      </c>
    </row>
    <row r="21" spans="1:5">
      <c r="A21" s="3" t="s">
        <v>680</v>
      </c>
    </row>
    <row r="22" spans="1:5">
      <c r="A22" s="4" t="s">
        <v>683</v>
      </c>
      <c r="B22" s="5" t="n">
        <v>928923</v>
      </c>
      <c r="C22" s="5" t="n">
        <v>578367</v>
      </c>
      <c r="D22" s="5" t="n">
        <v>860492</v>
      </c>
      <c r="E22" s="5" t="n">
        <v>5230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5"/>
  </cols>
  <sheetData>
    <row r="1" spans="1:2">
      <c r="A1" s="1" t="s">
        <v>684</v>
      </c>
      <c r="B1" s="2" t="s">
        <v>1</v>
      </c>
    </row>
    <row r="2" spans="1:2">
      <c r="B2" s="2" t="s">
        <v>2</v>
      </c>
    </row>
    <row r="3" spans="1:2">
      <c r="A3" s="4" t="s">
        <v>335</v>
      </c>
    </row>
    <row r="4" spans="1:2">
      <c r="A4" s="3" t="s">
        <v>685</v>
      </c>
    </row>
    <row r="5" spans="1:2">
      <c r="A5" s="4" t="s">
        <v>686</v>
      </c>
      <c r="B5" s="4" t="s">
        <v>430</v>
      </c>
    </row>
    <row r="6" spans="1:2">
      <c r="A6" s="4" t="s">
        <v>687</v>
      </c>
    </row>
    <row r="7" spans="1:2">
      <c r="A7" s="3" t="s">
        <v>685</v>
      </c>
    </row>
    <row r="8" spans="1:2">
      <c r="A8" s="4" t="s">
        <v>686</v>
      </c>
      <c r="B8" s="4" t="s">
        <v>424</v>
      </c>
    </row>
    <row r="9" spans="1:2">
      <c r="A9" s="4" t="s">
        <v>341</v>
      </c>
    </row>
    <row r="10" spans="1:2">
      <c r="A10" s="3" t="s">
        <v>688</v>
      </c>
    </row>
    <row r="11" spans="1:2">
      <c r="A11" s="4" t="s">
        <v>689</v>
      </c>
      <c r="B11" s="4" t="s">
        <v>6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26"/>
    <col customWidth="1" max="3" min="3" width="21"/>
  </cols>
  <sheetData>
    <row r="1" spans="1:3">
      <c r="A1" s="1" t="s">
        <v>691</v>
      </c>
      <c r="B1" s="2" t="s">
        <v>1</v>
      </c>
    </row>
    <row r="2" spans="1:3">
      <c r="B2" s="2" t="s">
        <v>692</v>
      </c>
      <c r="C2" s="2" t="s">
        <v>693</v>
      </c>
    </row>
    <row r="3" spans="1:3">
      <c r="A3" s="3" t="s">
        <v>694</v>
      </c>
    </row>
    <row r="4" spans="1:3">
      <c r="A4" s="4" t="s">
        <v>695</v>
      </c>
      <c r="B4" s="7" t="n">
        <v>71000</v>
      </c>
    </row>
    <row r="5" spans="1:3">
      <c r="A5" s="4" t="s">
        <v>696</v>
      </c>
      <c r="B5" s="7" t="n">
        <v>30000</v>
      </c>
      <c r="C5" s="7" t="n">
        <v>259000</v>
      </c>
    </row>
    <row r="6" spans="1:3">
      <c r="A6" s="4" t="s">
        <v>697</v>
      </c>
    </row>
    <row r="7" spans="1:3">
      <c r="A7" s="3" t="s">
        <v>694</v>
      </c>
    </row>
    <row r="8" spans="1:3">
      <c r="A8" s="4" t="s">
        <v>698</v>
      </c>
      <c r="B8" s="4" t="s">
        <v>699</v>
      </c>
    </row>
    <row r="9" spans="1:3">
      <c r="A9" s="4" t="s">
        <v>700</v>
      </c>
      <c r="B9" s="5" t="n">
        <v>118</v>
      </c>
    </row>
    <row r="10" spans="1:3">
      <c r="A10" s="4" t="s">
        <v>701</v>
      </c>
      <c r="B10" s="7" t="n">
        <v>1000000</v>
      </c>
    </row>
    <row r="11" spans="1:3">
      <c r="A11" s="4" t="s">
        <v>702</v>
      </c>
      <c r="B11" s="5" t="n">
        <v>2400</v>
      </c>
    </row>
    <row r="12" spans="1:3">
      <c r="A12" s="4" t="s">
        <v>703</v>
      </c>
      <c r="B12" s="7" t="n">
        <v>16000000</v>
      </c>
    </row>
    <row r="13" spans="1:3">
      <c r="A13" s="4" t="s">
        <v>704</v>
      </c>
    </row>
    <row r="14" spans="1:3">
      <c r="A14" s="3" t="s">
        <v>694</v>
      </c>
    </row>
    <row r="15" spans="1:3">
      <c r="A15" s="4" t="s">
        <v>705</v>
      </c>
      <c r="B15" s="5" t="n">
        <v>30000</v>
      </c>
    </row>
    <row r="16" spans="1:3">
      <c r="A16" s="4" t="s">
        <v>706</v>
      </c>
      <c r="B16" s="7" t="n">
        <v>0</v>
      </c>
      <c r="C16" s="7" t="n">
        <v>300000</v>
      </c>
    </row>
    <row r="17" spans="1:3">
      <c r="A17" s="4" t="s">
        <v>707</v>
      </c>
      <c r="B1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21"/>
    <col customWidth="1" max="3" min="3" width="25"/>
    <col customWidth="1" max="4" min="4" width="25"/>
  </cols>
  <sheetData>
    <row r="1" spans="1:4">
      <c r="A1" s="1" t="s">
        <v>708</v>
      </c>
      <c r="B1" s="2" t="s">
        <v>709</v>
      </c>
      <c r="C1" s="2" t="s">
        <v>710</v>
      </c>
      <c r="D1" s="2" t="s">
        <v>369</v>
      </c>
    </row>
    <row r="2" spans="1:4">
      <c r="B2" s="2" t="s">
        <v>711</v>
      </c>
      <c r="C2" s="2" t="s">
        <v>712</v>
      </c>
      <c r="D2" s="2" t="s">
        <v>713</v>
      </c>
    </row>
    <row r="3" spans="1:4">
      <c r="A3" s="3" t="s">
        <v>208</v>
      </c>
    </row>
    <row r="4" spans="1:4">
      <c r="A4" s="4" t="s">
        <v>714</v>
      </c>
      <c r="C4" s="5" t="n">
        <v>3</v>
      </c>
      <c r="D4" s="5" t="n">
        <v>4</v>
      </c>
    </row>
    <row r="5" spans="1:4">
      <c r="A5" s="4" t="s">
        <v>287</v>
      </c>
      <c r="B5" s="5" t="n">
        <v>4</v>
      </c>
      <c r="C5" s="5" t="n">
        <v>3</v>
      </c>
      <c r="D5"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62"/>
    <col customWidth="1" max="2" min="2" width="21"/>
  </cols>
  <sheetData>
    <row r="1" spans="1:2">
      <c r="A1" s="1" t="s">
        <v>715</v>
      </c>
      <c r="B1" s="2" t="s">
        <v>1</v>
      </c>
    </row>
    <row r="2" spans="1:2">
      <c r="B2" s="2" t="s">
        <v>2</v>
      </c>
    </row>
    <row r="3" spans="1:2">
      <c r="A3" s="4" t="s">
        <v>716</v>
      </c>
    </row>
    <row r="4" spans="1:2">
      <c r="A4" s="3" t="s">
        <v>717</v>
      </c>
    </row>
    <row r="5" spans="1:2">
      <c r="A5" s="4" t="s">
        <v>718</v>
      </c>
      <c r="B5" s="4" t="s">
        <v>328</v>
      </c>
    </row>
    <row r="6" spans="1:2">
      <c r="A6" s="4" t="s">
        <v>719</v>
      </c>
      <c r="B6" s="4" t="s">
        <v>720</v>
      </c>
    </row>
    <row r="7" spans="1:2">
      <c r="A7" s="4" t="s">
        <v>721</v>
      </c>
    </row>
    <row r="8" spans="1:2">
      <c r="A8" s="3" t="s">
        <v>717</v>
      </c>
    </row>
    <row r="9" spans="1:2">
      <c r="A9" s="4" t="s">
        <v>718</v>
      </c>
      <c r="B9" s="4" t="s">
        <v>329</v>
      </c>
    </row>
    <row r="10" spans="1:2">
      <c r="A10" s="4" t="s">
        <v>719</v>
      </c>
      <c r="B10" s="4" t="s">
        <v>720</v>
      </c>
    </row>
    <row r="11" spans="1:2">
      <c r="A11" s="4" t="s">
        <v>722</v>
      </c>
    </row>
    <row r="12" spans="1:2">
      <c r="A12" s="3" t="s">
        <v>717</v>
      </c>
    </row>
    <row r="13" spans="1:2">
      <c r="A13" s="4" t="s">
        <v>718</v>
      </c>
      <c r="B13" s="4" t="s">
        <v>327</v>
      </c>
    </row>
    <row r="14" spans="1:2">
      <c r="A14" s="4" t="s">
        <v>719</v>
      </c>
      <c r="B14" s="4" t="s">
        <v>720</v>
      </c>
    </row>
    <row r="15" spans="1:2">
      <c r="A15" s="4" t="s">
        <v>723</v>
      </c>
    </row>
    <row r="16" spans="1:2">
      <c r="A16" s="3" t="s">
        <v>717</v>
      </c>
    </row>
    <row r="17" spans="1:2">
      <c r="A17" s="4" t="s">
        <v>718</v>
      </c>
      <c r="B17" s="4" t="s">
        <v>331</v>
      </c>
    </row>
    <row r="18" spans="1:2">
      <c r="A18" s="4" t="s">
        <v>719</v>
      </c>
      <c r="B18" s="4" t="s">
        <v>724</v>
      </c>
    </row>
    <row r="19" spans="1:2">
      <c r="A19" s="4" t="s">
        <v>725</v>
      </c>
    </row>
    <row r="20" spans="1:2">
      <c r="A20" s="3" t="s">
        <v>717</v>
      </c>
    </row>
    <row r="21" spans="1:2">
      <c r="A21" s="4" t="s">
        <v>718</v>
      </c>
      <c r="B21" s="4" t="s">
        <v>334</v>
      </c>
    </row>
    <row r="22" spans="1:2">
      <c r="A22" s="4" t="s">
        <v>719</v>
      </c>
      <c r="B22" s="4" t="s">
        <v>726</v>
      </c>
    </row>
    <row r="23" spans="1:2">
      <c r="A23" s="4" t="s">
        <v>727</v>
      </c>
    </row>
    <row r="24" spans="1:2">
      <c r="A24" s="3" t="s">
        <v>717</v>
      </c>
    </row>
    <row r="25" spans="1:2">
      <c r="A25" s="4" t="s">
        <v>718</v>
      </c>
      <c r="B25" s="4" t="s">
        <v>335</v>
      </c>
    </row>
    <row r="26" spans="1:2">
      <c r="A26" s="4" t="s">
        <v>719</v>
      </c>
      <c r="B26" s="4" t="s">
        <v>728</v>
      </c>
    </row>
    <row r="27" spans="1:2">
      <c r="A27" s="4" t="s">
        <v>729</v>
      </c>
    </row>
    <row r="28" spans="1:2">
      <c r="A28" s="3" t="s">
        <v>717</v>
      </c>
    </row>
    <row r="29" spans="1:2">
      <c r="A29" s="4" t="s">
        <v>718</v>
      </c>
      <c r="B29" s="4" t="s">
        <v>333</v>
      </c>
    </row>
    <row r="30" spans="1:2">
      <c r="A30" s="4" t="s">
        <v>719</v>
      </c>
      <c r="B30" s="4" t="s">
        <v>730</v>
      </c>
    </row>
    <row r="31" spans="1:2">
      <c r="A31" s="4" t="s">
        <v>731</v>
      </c>
    </row>
    <row r="32" spans="1:2">
      <c r="A32" s="3" t="s">
        <v>717</v>
      </c>
    </row>
    <row r="33" spans="1:2">
      <c r="A33" s="4" t="s">
        <v>718</v>
      </c>
      <c r="B33" s="4" t="s">
        <v>328</v>
      </c>
    </row>
    <row r="34" spans="1:2">
      <c r="A34" s="4" t="s">
        <v>719</v>
      </c>
      <c r="B34" s="4" t="s">
        <v>720</v>
      </c>
    </row>
    <row r="35" spans="1:2">
      <c r="A35" s="4" t="s">
        <v>732</v>
      </c>
    </row>
    <row r="36" spans="1:2">
      <c r="A36" s="3" t="s">
        <v>717</v>
      </c>
    </row>
    <row r="37" spans="1:2">
      <c r="A37" s="4" t="s">
        <v>718</v>
      </c>
      <c r="B37" s="4" t="s">
        <v>329</v>
      </c>
    </row>
    <row r="38" spans="1:2">
      <c r="A38" s="4" t="s">
        <v>719</v>
      </c>
      <c r="B38" s="4" t="s">
        <v>720</v>
      </c>
    </row>
    <row r="39" spans="1:2">
      <c r="A39" s="4" t="s">
        <v>733</v>
      </c>
    </row>
    <row r="40" spans="1:2">
      <c r="A40" s="3" t="s">
        <v>717</v>
      </c>
    </row>
    <row r="41" spans="1:2">
      <c r="A41" s="4" t="s">
        <v>718</v>
      </c>
      <c r="B41" s="4" t="s">
        <v>327</v>
      </c>
    </row>
    <row r="42" spans="1:2">
      <c r="A42" s="4" t="s">
        <v>719</v>
      </c>
      <c r="B42" s="4" t="s">
        <v>720</v>
      </c>
    </row>
    <row r="43" spans="1:2">
      <c r="A43" s="4" t="s">
        <v>734</v>
      </c>
    </row>
    <row r="44" spans="1:2">
      <c r="A44" s="3" t="s">
        <v>717</v>
      </c>
    </row>
    <row r="45" spans="1:2">
      <c r="A45" s="4" t="s">
        <v>718</v>
      </c>
      <c r="B45" s="4" t="s">
        <v>735</v>
      </c>
    </row>
    <row r="46" spans="1:2">
      <c r="A46" s="4" t="s">
        <v>719</v>
      </c>
      <c r="B46" s="4" t="s">
        <v>736</v>
      </c>
    </row>
    <row r="47" spans="1:2">
      <c r="A47" s="4" t="s">
        <v>737</v>
      </c>
    </row>
    <row r="48" spans="1:2">
      <c r="A48" s="3" t="s">
        <v>717</v>
      </c>
    </row>
    <row r="49" spans="1:2">
      <c r="A49" s="4" t="s">
        <v>718</v>
      </c>
      <c r="B49" s="4" t="s">
        <v>738</v>
      </c>
    </row>
    <row r="50" spans="1:2">
      <c r="A50" s="4" t="s">
        <v>719</v>
      </c>
      <c r="B50" s="4" t="s">
        <v>736</v>
      </c>
    </row>
    <row r="51" spans="1:2">
      <c r="A51" s="4" t="s">
        <v>739</v>
      </c>
    </row>
    <row r="52" spans="1:2">
      <c r="A52" s="3" t="s">
        <v>717</v>
      </c>
    </row>
    <row r="53" spans="1:2">
      <c r="A53" s="4" t="s">
        <v>718</v>
      </c>
      <c r="B53" s="4" t="s">
        <v>740</v>
      </c>
    </row>
    <row r="54" spans="1:2">
      <c r="A54" s="4" t="s">
        <v>719</v>
      </c>
      <c r="B54" s="4" t="s">
        <v>741</v>
      </c>
    </row>
    <row r="55" spans="1:2">
      <c r="A55" s="4" t="s">
        <v>742</v>
      </c>
    </row>
    <row r="56" spans="1:2">
      <c r="A56" s="3" t="s">
        <v>717</v>
      </c>
    </row>
    <row r="57" spans="1:2">
      <c r="A57" s="4" t="s">
        <v>718</v>
      </c>
      <c r="B57" s="4" t="s">
        <v>743</v>
      </c>
    </row>
    <row r="58" spans="1:2">
      <c r="A58" s="4" t="s">
        <v>719</v>
      </c>
      <c r="B58" s="4" t="s">
        <v>741</v>
      </c>
    </row>
    <row r="59" spans="1:2">
      <c r="A59" s="4" t="s">
        <v>744</v>
      </c>
    </row>
    <row r="60" spans="1:2">
      <c r="A60" s="3" t="s">
        <v>717</v>
      </c>
    </row>
    <row r="61" spans="1:2">
      <c r="A61" s="4" t="s">
        <v>718</v>
      </c>
      <c r="B61" s="4" t="s">
        <v>745</v>
      </c>
    </row>
    <row r="62" spans="1:2">
      <c r="A62" s="4" t="s">
        <v>719</v>
      </c>
      <c r="B62" s="4" t="s">
        <v>746</v>
      </c>
    </row>
    <row r="63" spans="1:2">
      <c r="A63" s="4" t="s">
        <v>747</v>
      </c>
    </row>
    <row r="64" spans="1:2">
      <c r="A64" s="3" t="s">
        <v>717</v>
      </c>
    </row>
    <row r="65" spans="1:2">
      <c r="A65" s="4" t="s">
        <v>718</v>
      </c>
      <c r="B65" s="4" t="s">
        <v>748</v>
      </c>
    </row>
    <row r="66" spans="1:2">
      <c r="A66" s="4" t="s">
        <v>719</v>
      </c>
      <c r="B66" s="4" t="s">
        <v>746</v>
      </c>
    </row>
    <row r="67" spans="1:2">
      <c r="A67" s="4" t="s">
        <v>749</v>
      </c>
    </row>
    <row r="68" spans="1:2">
      <c r="A68" s="3" t="s">
        <v>717</v>
      </c>
    </row>
    <row r="69" spans="1:2">
      <c r="A69" s="4" t="s">
        <v>718</v>
      </c>
      <c r="B69" s="4" t="s">
        <v>750</v>
      </c>
    </row>
    <row r="70" spans="1:2">
      <c r="A70" s="4" t="s">
        <v>719</v>
      </c>
      <c r="B70" s="4" t="s">
        <v>746</v>
      </c>
    </row>
    <row r="71" spans="1:2">
      <c r="A71" s="4" t="s">
        <v>751</v>
      </c>
    </row>
    <row r="72" spans="1:2">
      <c r="A72" s="3" t="s">
        <v>717</v>
      </c>
    </row>
    <row r="73" spans="1:2">
      <c r="A73" s="4" t="s">
        <v>718</v>
      </c>
      <c r="B73" s="4" t="s">
        <v>752</v>
      </c>
    </row>
    <row r="74" spans="1:2">
      <c r="A74" s="4" t="s">
        <v>719</v>
      </c>
      <c r="B74" s="4" t="s">
        <v>746</v>
      </c>
    </row>
    <row r="75" spans="1:2">
      <c r="A75" s="4" t="s">
        <v>753</v>
      </c>
    </row>
    <row r="76" spans="1:2">
      <c r="A76" s="3" t="s">
        <v>717</v>
      </c>
    </row>
    <row r="77" spans="1:2">
      <c r="A77" s="4" t="s">
        <v>718</v>
      </c>
      <c r="B77" s="4" t="s">
        <v>331</v>
      </c>
    </row>
    <row r="78" spans="1:2">
      <c r="A78" s="4" t="s">
        <v>719</v>
      </c>
      <c r="B78" s="4" t="s">
        <v>724</v>
      </c>
    </row>
    <row r="79" spans="1:2">
      <c r="A79" s="4" t="s">
        <v>754</v>
      </c>
    </row>
    <row r="80" spans="1:2">
      <c r="A80" s="3" t="s">
        <v>717</v>
      </c>
    </row>
    <row r="81" spans="1:2">
      <c r="A81" s="4" t="s">
        <v>718</v>
      </c>
      <c r="B81" s="4" t="s">
        <v>755</v>
      </c>
    </row>
    <row r="82" spans="1:2">
      <c r="A82" s="4" t="s">
        <v>719</v>
      </c>
      <c r="B82" s="4" t="s">
        <v>756</v>
      </c>
    </row>
    <row r="83" spans="1:2">
      <c r="A83" s="4" t="s">
        <v>757</v>
      </c>
    </row>
    <row r="84" spans="1:2">
      <c r="A84" s="3" t="s">
        <v>717</v>
      </c>
    </row>
    <row r="85" spans="1:2">
      <c r="A85" s="4" t="s">
        <v>718</v>
      </c>
      <c r="B85" s="4" t="s">
        <v>758</v>
      </c>
    </row>
    <row r="86" spans="1:2">
      <c r="A86" s="4" t="s">
        <v>719</v>
      </c>
      <c r="B86" s="4" t="s">
        <v>759</v>
      </c>
    </row>
    <row r="87" spans="1:2">
      <c r="A87" s="4" t="s">
        <v>760</v>
      </c>
    </row>
    <row r="88" spans="1:2">
      <c r="A88" s="3" t="s">
        <v>717</v>
      </c>
    </row>
    <row r="89" spans="1:2">
      <c r="A89" s="4" t="s">
        <v>718</v>
      </c>
      <c r="B89" s="4" t="s">
        <v>761</v>
      </c>
    </row>
    <row r="90" spans="1:2">
      <c r="A90" s="4" t="s">
        <v>719</v>
      </c>
      <c r="B90" s="4" t="s">
        <v>759</v>
      </c>
    </row>
    <row r="91" spans="1:2">
      <c r="A91" s="4" t="s">
        <v>762</v>
      </c>
    </row>
    <row r="92" spans="1:2">
      <c r="A92" s="3" t="s">
        <v>717</v>
      </c>
    </row>
    <row r="93" spans="1:2">
      <c r="A93" s="4" t="s">
        <v>718</v>
      </c>
      <c r="B93" s="4" t="s">
        <v>334</v>
      </c>
    </row>
    <row r="94" spans="1:2">
      <c r="A94" s="4" t="s">
        <v>719</v>
      </c>
      <c r="B94" s="4" t="s">
        <v>726</v>
      </c>
    </row>
    <row r="95" spans="1:2">
      <c r="A95" s="4" t="s">
        <v>763</v>
      </c>
    </row>
    <row r="96" spans="1:2">
      <c r="A96" s="3" t="s">
        <v>717</v>
      </c>
    </row>
    <row r="97" spans="1:2">
      <c r="A97" s="4" t="s">
        <v>718</v>
      </c>
      <c r="B97" s="4" t="s">
        <v>335</v>
      </c>
    </row>
    <row r="98" spans="1:2">
      <c r="A98" s="4" t="s">
        <v>719</v>
      </c>
      <c r="B98" s="4" t="s">
        <v>728</v>
      </c>
    </row>
    <row r="99" spans="1:2">
      <c r="A99" s="4" t="s">
        <v>764</v>
      </c>
    </row>
    <row r="100" spans="1:2">
      <c r="A100" s="3" t="s">
        <v>717</v>
      </c>
    </row>
    <row r="101" spans="1:2">
      <c r="A101" s="4" t="s">
        <v>718</v>
      </c>
      <c r="B101" s="4" t="s">
        <v>333</v>
      </c>
    </row>
    <row r="102" spans="1:2">
      <c r="A102" s="4" t="s">
        <v>719</v>
      </c>
      <c r="B102" s="4" t="s">
        <v>730</v>
      </c>
    </row>
    <row r="103" spans="1:2">
      <c r="A103" s="4" t="s">
        <v>765</v>
      </c>
    </row>
    <row r="104" spans="1:2">
      <c r="A104" s="3" t="s">
        <v>717</v>
      </c>
    </row>
    <row r="105" spans="1:2">
      <c r="A105" s="4" t="s">
        <v>718</v>
      </c>
      <c r="B105" s="4" t="s">
        <v>766</v>
      </c>
    </row>
    <row r="106" spans="1:2">
      <c r="A106" s="4" t="s">
        <v>719</v>
      </c>
      <c r="B106" s="4" t="s">
        <v>7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6</v>
      </c>
    </row>
    <row r="3" spans="1:3">
      <c r="A3" s="3" t="s">
        <v>118</v>
      </c>
    </row>
    <row r="4" spans="1:3">
      <c r="A4" s="4" t="s">
        <v>104</v>
      </c>
      <c r="B4" s="7" t="n">
        <v>-15754</v>
      </c>
      <c r="C4" s="7" t="n">
        <v>23842</v>
      </c>
    </row>
    <row r="5" spans="1:3">
      <c r="A5" s="3" t="s">
        <v>119</v>
      </c>
    </row>
    <row r="6" spans="1:3">
      <c r="A6" s="4" t="s">
        <v>90</v>
      </c>
      <c r="B6" s="5" t="n">
        <v>69635</v>
      </c>
      <c r="C6" s="5" t="n">
        <v>47597</v>
      </c>
    </row>
    <row r="7" spans="1:3">
      <c r="A7" s="4" t="s">
        <v>120</v>
      </c>
      <c r="B7" s="5" t="n">
        <v>5041</v>
      </c>
      <c r="C7" s="5" t="n">
        <v>2614</v>
      </c>
    </row>
    <row r="8" spans="1:3">
      <c r="A8" s="4" t="s">
        <v>121</v>
      </c>
      <c r="B8" s="5" t="n">
        <v>305</v>
      </c>
    </row>
    <row r="9" spans="1:3">
      <c r="A9" s="4" t="s">
        <v>122</v>
      </c>
      <c r="B9" s="5" t="n">
        <v>37347</v>
      </c>
      <c r="C9" s="5" t="n">
        <v>155</v>
      </c>
    </row>
    <row r="10" spans="1:3">
      <c r="A10" s="4" t="s">
        <v>123</v>
      </c>
      <c r="B10" s="5" t="n">
        <v>36</v>
      </c>
      <c r="C10" s="5" t="n">
        <v>1</v>
      </c>
    </row>
    <row r="11" spans="1:3">
      <c r="A11" s="4" t="s">
        <v>124</v>
      </c>
      <c r="B11" s="5" t="n">
        <v>4454</v>
      </c>
      <c r="C11" s="5" t="n">
        <v>2749</v>
      </c>
    </row>
    <row r="12" spans="1:3">
      <c r="A12" s="4" t="s">
        <v>125</v>
      </c>
      <c r="B12" s="5" t="n">
        <v>51</v>
      </c>
      <c r="C12" s="5" t="n">
        <v>740</v>
      </c>
    </row>
    <row r="13" spans="1:3">
      <c r="A13" s="4" t="s">
        <v>126</v>
      </c>
      <c r="B13" s="5" t="n">
        <v>397</v>
      </c>
      <c r="C13" s="5" t="n">
        <v>308</v>
      </c>
    </row>
    <row r="14" spans="1:3">
      <c r="A14" s="4" t="s">
        <v>127</v>
      </c>
      <c r="B14" s="5" t="n">
        <v>-25535</v>
      </c>
      <c r="C14" s="5" t="n">
        <v>12432</v>
      </c>
    </row>
    <row r="15" spans="1:3">
      <c r="A15" s="3" t="s">
        <v>128</v>
      </c>
    </row>
    <row r="16" spans="1:3">
      <c r="A16" s="4" t="s">
        <v>30</v>
      </c>
      <c r="B16" s="5" t="n">
        <v>200</v>
      </c>
      <c r="C16" s="5" t="n">
        <v>2876</v>
      </c>
    </row>
    <row r="17" spans="1:3">
      <c r="A17" s="4" t="s">
        <v>129</v>
      </c>
      <c r="B17" s="5" t="n">
        <v>272</v>
      </c>
    </row>
    <row r="18" spans="1:3">
      <c r="A18" s="4" t="s">
        <v>130</v>
      </c>
      <c r="B18" s="5" t="n">
        <v>-6939</v>
      </c>
      <c r="C18" s="5" t="n">
        <v>-7388</v>
      </c>
    </row>
    <row r="19" spans="1:3">
      <c r="A19" s="4" t="s">
        <v>131</v>
      </c>
      <c r="B19" s="5" t="n">
        <v>17</v>
      </c>
      <c r="C19" s="5" t="n">
        <v>265</v>
      </c>
    </row>
    <row r="20" spans="1:3">
      <c r="A20" s="4" t="s">
        <v>132</v>
      </c>
      <c r="B20" s="5" t="n">
        <v>2054</v>
      </c>
      <c r="C20" s="5" t="n">
        <v>-5489</v>
      </c>
    </row>
    <row r="21" spans="1:3">
      <c r="A21" s="4" t="s">
        <v>133</v>
      </c>
      <c r="B21" s="5" t="n">
        <v>-1441</v>
      </c>
      <c r="C21" s="5" t="n">
        <v>-7271</v>
      </c>
    </row>
    <row r="22" spans="1:3">
      <c r="A22" s="4" t="s">
        <v>134</v>
      </c>
      <c r="B22" s="5" t="n">
        <v>-1268</v>
      </c>
    </row>
    <row r="23" spans="1:3">
      <c r="A23" s="4" t="s">
        <v>135</v>
      </c>
      <c r="B23" s="5" t="n">
        <v>2959</v>
      </c>
      <c r="C23" s="5" t="n">
        <v>-1181</v>
      </c>
    </row>
    <row r="24" spans="1:3">
      <c r="A24" s="4" t="s">
        <v>136</v>
      </c>
      <c r="B24" s="5" t="n">
        <v>71831</v>
      </c>
      <c r="C24" s="5" t="n">
        <v>72250</v>
      </c>
    </row>
    <row r="25" spans="1:3">
      <c r="A25" s="3" t="s">
        <v>137</v>
      </c>
    </row>
    <row r="26" spans="1:3">
      <c r="A26" s="4" t="s">
        <v>138</v>
      </c>
      <c r="B26" s="5" t="n">
        <v>-53181</v>
      </c>
      <c r="C26" s="5" t="n">
        <v>-32949</v>
      </c>
    </row>
    <row r="27" spans="1:3">
      <c r="A27" s="4" t="s">
        <v>139</v>
      </c>
      <c r="B27" s="5" t="n">
        <v>251</v>
      </c>
      <c r="C27" s="5" t="n">
        <v>4113</v>
      </c>
    </row>
    <row r="28" spans="1:3">
      <c r="A28" s="4" t="s">
        <v>30</v>
      </c>
      <c r="B28" s="5" t="n">
        <v>1617</v>
      </c>
    </row>
    <row r="29" spans="1:3">
      <c r="A29" s="4" t="s">
        <v>140</v>
      </c>
      <c r="C29" s="5" t="n">
        <v>1560</v>
      </c>
    </row>
    <row r="30" spans="1:3">
      <c r="A30" s="4" t="s">
        <v>141</v>
      </c>
      <c r="B30" s="5" t="n">
        <v>-1343659</v>
      </c>
      <c r="C30" s="5" t="n">
        <v>-491</v>
      </c>
    </row>
    <row r="31" spans="1:3">
      <c r="A31" s="4" t="s">
        <v>142</v>
      </c>
      <c r="C31" s="5" t="n">
        <v>564</v>
      </c>
    </row>
    <row r="32" spans="1:3">
      <c r="A32" s="4" t="s">
        <v>143</v>
      </c>
      <c r="B32" s="5" t="n">
        <v>-1394972</v>
      </c>
      <c r="C32" s="5" t="n">
        <v>-27203</v>
      </c>
    </row>
    <row r="33" spans="1:3">
      <c r="A33" s="3" t="s">
        <v>144</v>
      </c>
    </row>
    <row r="34" spans="1:3">
      <c r="A34" s="4" t="s">
        <v>145</v>
      </c>
      <c r="B34" s="5" t="n">
        <v>875000</v>
      </c>
    </row>
    <row r="35" spans="1:3">
      <c r="A35" s="4" t="s">
        <v>146</v>
      </c>
      <c r="B35" s="5" t="n">
        <v>27500</v>
      </c>
    </row>
    <row r="36" spans="1:3">
      <c r="A36" s="4" t="s">
        <v>147</v>
      </c>
      <c r="B36" s="5" t="n">
        <v>-23</v>
      </c>
    </row>
    <row r="37" spans="1:3">
      <c r="A37" s="4" t="s">
        <v>148</v>
      </c>
      <c r="B37" s="5" t="n">
        <v>-347</v>
      </c>
      <c r="C37" s="5" t="n">
        <v>-204</v>
      </c>
    </row>
    <row r="38" spans="1:3">
      <c r="A38" s="4" t="s">
        <v>149</v>
      </c>
      <c r="B38" s="5" t="n">
        <v>-51338</v>
      </c>
      <c r="C38" s="5" t="n">
        <v>-463</v>
      </c>
    </row>
    <row r="39" spans="1:3">
      <c r="A39" s="4" t="s">
        <v>150</v>
      </c>
      <c r="B39" s="5" t="n">
        <v>-10927</v>
      </c>
      <c r="C39" s="5" t="n">
        <v>-1366</v>
      </c>
    </row>
    <row r="40" spans="1:3">
      <c r="A40" s="4" t="s">
        <v>151</v>
      </c>
      <c r="B40" s="5" t="n">
        <v>2900</v>
      </c>
      <c r="C40" s="5" t="n">
        <v>1005</v>
      </c>
    </row>
    <row r="41" spans="1:3">
      <c r="A41" s="4" t="s">
        <v>152</v>
      </c>
      <c r="B41" s="5" t="n">
        <v>1397015</v>
      </c>
      <c r="C41" s="5" t="n">
        <v>-78716</v>
      </c>
    </row>
    <row r="42" spans="1:3">
      <c r="A42" s="4" t="s">
        <v>153</v>
      </c>
      <c r="B42" s="5" t="n">
        <v>73874</v>
      </c>
      <c r="C42" s="5" t="n">
        <v>-33669</v>
      </c>
    </row>
    <row r="43" spans="1:3">
      <c r="A43" s="4" t="s">
        <v>154</v>
      </c>
      <c r="B43" s="5" t="n">
        <v>61029</v>
      </c>
      <c r="C43" s="5" t="n">
        <v>78278</v>
      </c>
    </row>
    <row r="44" spans="1:3">
      <c r="A44" s="4" t="s">
        <v>155</v>
      </c>
      <c r="B44" s="5" t="n">
        <v>134903</v>
      </c>
      <c r="C44" s="5" t="n">
        <v>44609</v>
      </c>
    </row>
    <row r="45" spans="1:3">
      <c r="A45" s="3" t="s">
        <v>156</v>
      </c>
    </row>
    <row r="46" spans="1:3">
      <c r="A46" s="4" t="s">
        <v>157</v>
      </c>
      <c r="B46" s="5" t="n">
        <v>67840</v>
      </c>
      <c r="C46" s="5" t="n">
        <v>43000</v>
      </c>
    </row>
    <row r="47" spans="1:3">
      <c r="A47" s="4" t="s">
        <v>158</v>
      </c>
      <c r="B47" s="5" t="n">
        <v>714</v>
      </c>
      <c r="C47" s="5" t="n">
        <v>1406</v>
      </c>
    </row>
    <row r="48" spans="1:3">
      <c r="A48" s="4" t="s">
        <v>159</v>
      </c>
      <c r="B48" s="5" t="n">
        <v>2286</v>
      </c>
      <c r="C48" s="5" t="n">
        <v>1961</v>
      </c>
    </row>
    <row r="49" spans="1:3">
      <c r="A49" s="4" t="s">
        <v>160</v>
      </c>
    </row>
    <row r="50" spans="1:3">
      <c r="A50" s="3" t="s">
        <v>144</v>
      </c>
    </row>
    <row r="51" spans="1:3">
      <c r="A51" s="4" t="s">
        <v>161</v>
      </c>
      <c r="B51" s="5" t="n">
        <v>166953</v>
      </c>
    </row>
    <row r="52" spans="1:3">
      <c r="A52" s="4" t="s">
        <v>162</v>
      </c>
      <c r="B52" s="5" t="n">
        <v>-166953</v>
      </c>
    </row>
    <row r="53" spans="1:3">
      <c r="A53" s="4" t="s">
        <v>163</v>
      </c>
    </row>
    <row r="54" spans="1:3">
      <c r="A54" s="3" t="s">
        <v>144</v>
      </c>
    </row>
    <row r="55" spans="1:3">
      <c r="A55" s="4" t="s">
        <v>164</v>
      </c>
      <c r="B55" s="5" t="n">
        <v>1450000</v>
      </c>
    </row>
    <row r="56" spans="1:3">
      <c r="A56" s="4" t="s">
        <v>165</v>
      </c>
      <c r="B56" s="5" t="n">
        <v>448125</v>
      </c>
    </row>
    <row r="57" spans="1:3">
      <c r="A57" s="4" t="s">
        <v>166</v>
      </c>
    </row>
    <row r="58" spans="1:3">
      <c r="A58" s="3" t="s">
        <v>144</v>
      </c>
    </row>
    <row r="59" spans="1:3">
      <c r="A59" s="4" t="s">
        <v>165</v>
      </c>
      <c r="B59" s="5" t="n">
        <v>1062</v>
      </c>
      <c r="C59" s="5" t="n">
        <v>3188</v>
      </c>
    </row>
    <row r="60" spans="1:3">
      <c r="A60" s="4" t="s">
        <v>167</v>
      </c>
      <c r="B60" s="5" t="n">
        <v>-417563</v>
      </c>
    </row>
    <row r="61" spans="1:3">
      <c r="A61" s="4" t="s">
        <v>168</v>
      </c>
    </row>
    <row r="62" spans="1:3">
      <c r="A62" s="3" t="s">
        <v>144</v>
      </c>
    </row>
    <row r="63" spans="1:3">
      <c r="A63" s="4" t="s">
        <v>161</v>
      </c>
      <c r="B63" s="5" t="n">
        <v>41000</v>
      </c>
    </row>
    <row r="64" spans="1:3">
      <c r="A64" s="4" t="s">
        <v>162</v>
      </c>
      <c r="B64" s="5" t="n">
        <v>-29000</v>
      </c>
      <c r="C64" s="5" t="n">
        <v>-74500</v>
      </c>
    </row>
    <row r="65" spans="1:3">
      <c r="A65" s="4" t="s">
        <v>169</v>
      </c>
      <c r="B65" s="5" t="n">
        <v>41000</v>
      </c>
      <c r="C65" s="7" t="n">
        <v>-74500</v>
      </c>
    </row>
    <row r="66" spans="1:3">
      <c r="A66" s="4" t="s">
        <v>167</v>
      </c>
      <c r="B66" s="7" t="n">
        <v>-4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75</v>
      </c>
      <c r="D1" s="2" t="s">
        <v>1</v>
      </c>
    </row>
    <row r="2" spans="1:5">
      <c r="B2" s="2" t="s">
        <v>2</v>
      </c>
      <c r="C2" s="2" t="s">
        <v>76</v>
      </c>
      <c r="D2" s="2" t="s">
        <v>2</v>
      </c>
      <c r="E2" s="2" t="s">
        <v>76</v>
      </c>
    </row>
    <row r="3" spans="1:5">
      <c r="A3" s="3" t="s">
        <v>768</v>
      </c>
    </row>
    <row r="4" spans="1:5">
      <c r="A4" s="4" t="s">
        <v>85</v>
      </c>
      <c r="B4" s="7" t="n">
        <v>444874</v>
      </c>
      <c r="C4" s="7" t="n">
        <v>241565</v>
      </c>
      <c r="D4" s="7" t="n">
        <v>1000978</v>
      </c>
      <c r="E4" s="7" t="n">
        <v>686446</v>
      </c>
    </row>
    <row r="5" spans="1:5">
      <c r="A5" s="4" t="s">
        <v>769</v>
      </c>
      <c r="B5" s="5" t="n">
        <v>78924</v>
      </c>
      <c r="C5" s="5" t="n">
        <v>28109</v>
      </c>
      <c r="D5" s="5" t="n">
        <v>60955</v>
      </c>
      <c r="E5" s="5" t="n">
        <v>76026</v>
      </c>
    </row>
    <row r="6" spans="1:5">
      <c r="A6" s="3" t="s">
        <v>770</v>
      </c>
    </row>
    <row r="7" spans="1:5">
      <c r="A7" s="4" t="s">
        <v>97</v>
      </c>
      <c r="B7" s="5" t="n">
        <v>-29183</v>
      </c>
      <c r="C7" s="5" t="n">
        <v>-12589</v>
      </c>
      <c r="D7" s="5" t="n">
        <v>-69380</v>
      </c>
      <c r="E7" s="5" t="n">
        <v>-38375</v>
      </c>
    </row>
    <row r="8" spans="1:5">
      <c r="A8" s="4" t="s">
        <v>771</v>
      </c>
      <c r="B8" s="5" t="n">
        <v>-10030</v>
      </c>
      <c r="D8" s="5" t="n">
        <v>-37347</v>
      </c>
      <c r="E8" s="5" t="n">
        <v>-155</v>
      </c>
    </row>
    <row r="9" spans="1:5">
      <c r="A9" s="4" t="s">
        <v>101</v>
      </c>
      <c r="B9" s="5" t="n">
        <v>-11595</v>
      </c>
      <c r="C9" s="5" t="n">
        <v>-5838</v>
      </c>
      <c r="D9" s="5" t="n">
        <v>27625</v>
      </c>
      <c r="E9" s="5" t="n">
        <v>-13654</v>
      </c>
    </row>
    <row r="10" spans="1:5">
      <c r="A10" s="4" t="s">
        <v>102</v>
      </c>
      <c r="B10" s="5" t="n">
        <v>28116</v>
      </c>
      <c r="C10" s="5" t="n">
        <v>9682</v>
      </c>
      <c r="D10" s="5" t="n">
        <v>-18147</v>
      </c>
      <c r="E10" s="5" t="n">
        <v>23842</v>
      </c>
    </row>
    <row r="11" spans="1:5">
      <c r="A11" s="4" t="s">
        <v>89</v>
      </c>
    </row>
    <row r="12" spans="1:5">
      <c r="A12" s="3" t="s">
        <v>768</v>
      </c>
    </row>
    <row r="13" spans="1:5">
      <c r="A13" s="4" t="s">
        <v>85</v>
      </c>
      <c r="B13" s="5" t="n">
        <v>173</v>
      </c>
      <c r="D13" s="5" t="n">
        <v>366</v>
      </c>
    </row>
    <row r="14" spans="1:5">
      <c r="A14" s="4" t="s">
        <v>769</v>
      </c>
      <c r="B14" s="5" t="n">
        <v>-10326</v>
      </c>
      <c r="C14" s="5" t="n">
        <v>-9302</v>
      </c>
      <c r="D14" s="5" t="n">
        <v>-111834</v>
      </c>
      <c r="E14" s="5" t="n">
        <v>-21312</v>
      </c>
    </row>
    <row r="15" spans="1:5">
      <c r="A15" s="4" t="s">
        <v>772</v>
      </c>
    </row>
    <row r="16" spans="1:5">
      <c r="A16" s="3" t="s">
        <v>768</v>
      </c>
    </row>
    <row r="17" spans="1:5">
      <c r="A17" s="4" t="s">
        <v>85</v>
      </c>
      <c r="B17" s="5" t="n">
        <v>132775</v>
      </c>
      <c r="C17" s="5" t="n">
        <v>89676</v>
      </c>
      <c r="D17" s="5" t="n">
        <v>293528</v>
      </c>
      <c r="E17" s="5" t="n">
        <v>246608</v>
      </c>
    </row>
    <row r="18" spans="1:5">
      <c r="A18" s="4" t="s">
        <v>769</v>
      </c>
      <c r="B18" s="5" t="n">
        <v>32556</v>
      </c>
      <c r="C18" s="5" t="n">
        <v>15606</v>
      </c>
      <c r="D18" s="5" t="n">
        <v>50507</v>
      </c>
      <c r="E18" s="5" t="n">
        <v>34825</v>
      </c>
    </row>
    <row r="19" spans="1:5">
      <c r="A19" s="4" t="s">
        <v>773</v>
      </c>
    </row>
    <row r="20" spans="1:5">
      <c r="A20" s="3" t="s">
        <v>768</v>
      </c>
    </row>
    <row r="21" spans="1:5">
      <c r="A21" s="4" t="s">
        <v>85</v>
      </c>
      <c r="B21" s="5" t="n">
        <v>103510</v>
      </c>
      <c r="D21" s="5" t="n">
        <v>171015</v>
      </c>
    </row>
    <row r="22" spans="1:5">
      <c r="A22" s="4" t="s">
        <v>769</v>
      </c>
      <c r="B22" s="5" t="n">
        <v>24261</v>
      </c>
      <c r="D22" s="5" t="n">
        <v>39669</v>
      </c>
    </row>
    <row r="23" spans="1:5">
      <c r="A23" s="4" t="s">
        <v>774</v>
      </c>
    </row>
    <row r="24" spans="1:5">
      <c r="A24" s="3" t="s">
        <v>768</v>
      </c>
    </row>
    <row r="25" spans="1:5">
      <c r="A25" s="4" t="s">
        <v>85</v>
      </c>
      <c r="B25" s="5" t="n">
        <v>81696</v>
      </c>
      <c r="C25" s="5" t="n">
        <v>33984</v>
      </c>
      <c r="D25" s="5" t="n">
        <v>183425</v>
      </c>
      <c r="E25" s="5" t="n">
        <v>100514</v>
      </c>
    </row>
    <row r="26" spans="1:5">
      <c r="A26" s="4" t="s">
        <v>769</v>
      </c>
      <c r="B26" s="5" t="n">
        <v>11293</v>
      </c>
      <c r="C26" s="5" t="n">
        <v>6703</v>
      </c>
      <c r="D26" s="5" t="n">
        <v>28280</v>
      </c>
      <c r="E26" s="5" t="n">
        <v>18746</v>
      </c>
    </row>
    <row r="27" spans="1:5">
      <c r="A27" s="4" t="s">
        <v>775</v>
      </c>
    </row>
    <row r="28" spans="1:5">
      <c r="A28" s="3" t="s">
        <v>768</v>
      </c>
    </row>
    <row r="29" spans="1:5">
      <c r="A29" s="4" t="s">
        <v>85</v>
      </c>
      <c r="B29" s="5" t="n">
        <v>126720</v>
      </c>
      <c r="C29" s="5" t="n">
        <v>117905</v>
      </c>
      <c r="D29" s="5" t="n">
        <v>352644</v>
      </c>
      <c r="E29" s="5" t="n">
        <v>339324</v>
      </c>
    </row>
    <row r="30" spans="1:5">
      <c r="A30" s="4" t="s">
        <v>769</v>
      </c>
      <c r="B30" s="7" t="n">
        <v>21140</v>
      </c>
      <c r="C30" s="7" t="n">
        <v>15102</v>
      </c>
      <c r="D30" s="7" t="n">
        <v>54333</v>
      </c>
      <c r="E30" s="7" t="n">
        <v>437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76</v>
      </c>
    </row>
    <row r="3" spans="1:3">
      <c r="A3" s="3" t="s">
        <v>717</v>
      </c>
    </row>
    <row r="4" spans="1:3">
      <c r="A4" s="4" t="s">
        <v>777</v>
      </c>
      <c r="B4" s="7" t="n">
        <v>53181</v>
      </c>
      <c r="C4" s="7" t="n">
        <v>32949</v>
      </c>
    </row>
    <row r="5" spans="1:3">
      <c r="A5" s="4" t="s">
        <v>778</v>
      </c>
    </row>
    <row r="6" spans="1:3">
      <c r="A6" s="3" t="s">
        <v>717</v>
      </c>
    </row>
    <row r="7" spans="1:3">
      <c r="A7" s="4" t="s">
        <v>777</v>
      </c>
      <c r="B7" s="5" t="n">
        <v>30498</v>
      </c>
      <c r="C7" s="5" t="n">
        <v>12270</v>
      </c>
    </row>
    <row r="8" spans="1:3">
      <c r="A8" s="4" t="s">
        <v>779</v>
      </c>
    </row>
    <row r="9" spans="1:3">
      <c r="A9" s="3" t="s">
        <v>717</v>
      </c>
    </row>
    <row r="10" spans="1:3">
      <c r="A10" s="4" t="s">
        <v>777</v>
      </c>
      <c r="B10" s="5" t="n">
        <v>6545</v>
      </c>
    </row>
    <row r="11" spans="1:3">
      <c r="A11" s="4" t="s">
        <v>780</v>
      </c>
    </row>
    <row r="12" spans="1:3">
      <c r="A12" s="3" t="s">
        <v>717</v>
      </c>
    </row>
    <row r="13" spans="1:3">
      <c r="A13" s="4" t="s">
        <v>777</v>
      </c>
      <c r="B13" s="5" t="n">
        <v>4003</v>
      </c>
      <c r="C13" s="5" t="n">
        <v>4026</v>
      </c>
    </row>
    <row r="14" spans="1:3">
      <c r="A14" s="4" t="s">
        <v>781</v>
      </c>
    </row>
    <row r="15" spans="1:3">
      <c r="A15" s="3" t="s">
        <v>717</v>
      </c>
    </row>
    <row r="16" spans="1:3">
      <c r="A16" s="4" t="s">
        <v>777</v>
      </c>
      <c r="B16" s="5" t="n">
        <v>6791</v>
      </c>
      <c r="C16" s="5" t="n">
        <v>16278</v>
      </c>
    </row>
    <row r="17" spans="1:3">
      <c r="A17" s="4" t="s">
        <v>89</v>
      </c>
    </row>
    <row r="18" spans="1:3">
      <c r="A18" s="3" t="s">
        <v>717</v>
      </c>
    </row>
    <row r="19" spans="1:3">
      <c r="A19" s="4" t="s">
        <v>777</v>
      </c>
      <c r="B19" s="7" t="n">
        <v>5344</v>
      </c>
      <c r="C19" s="7" t="n">
        <v>3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338</v>
      </c>
      <c r="D1" s="2" t="s">
        <v>27</v>
      </c>
    </row>
    <row r="2" spans="1:4">
      <c r="A2" s="3" t="s">
        <v>783</v>
      </c>
    </row>
    <row r="3" spans="1:4">
      <c r="A3" s="4" t="s">
        <v>44</v>
      </c>
      <c r="B3" s="7" t="n">
        <v>3585257</v>
      </c>
      <c r="D3" s="7" t="n">
        <v>1294044</v>
      </c>
    </row>
    <row r="4" spans="1:4">
      <c r="A4" s="4" t="s">
        <v>361</v>
      </c>
      <c r="B4" s="5" t="n">
        <v>746482</v>
      </c>
      <c r="C4" s="7" t="n">
        <v>679656000</v>
      </c>
      <c r="D4" s="5" t="n">
        <v>66826</v>
      </c>
    </row>
    <row r="5" spans="1:4">
      <c r="A5" s="4" t="s">
        <v>784</v>
      </c>
    </row>
    <row r="6" spans="1:4">
      <c r="A6" s="3" t="s">
        <v>783</v>
      </c>
    </row>
    <row r="7" spans="1:4">
      <c r="A7" s="4" t="s">
        <v>44</v>
      </c>
      <c r="B7" s="5" t="n">
        <v>-747289</v>
      </c>
      <c r="D7" s="5" t="n">
        <v>-62975</v>
      </c>
    </row>
    <row r="8" spans="1:4">
      <c r="A8" s="4" t="s">
        <v>778</v>
      </c>
    </row>
    <row r="9" spans="1:4">
      <c r="A9" s="3" t="s">
        <v>783</v>
      </c>
    </row>
    <row r="10" spans="1:4">
      <c r="A10" s="4" t="s">
        <v>44</v>
      </c>
      <c r="B10" s="5" t="n">
        <v>1282981</v>
      </c>
      <c r="D10" s="5" t="n">
        <v>377688</v>
      </c>
    </row>
    <row r="11" spans="1:4">
      <c r="A11" s="4" t="s">
        <v>361</v>
      </c>
      <c r="B11" s="5" t="n">
        <v>154467</v>
      </c>
    </row>
    <row r="12" spans="1:4">
      <c r="A12" s="4" t="s">
        <v>779</v>
      </c>
    </row>
    <row r="13" spans="1:4">
      <c r="A13" s="3" t="s">
        <v>783</v>
      </c>
    </row>
    <row r="14" spans="1:4">
      <c r="A14" s="4" t="s">
        <v>44</v>
      </c>
      <c r="B14" s="5" t="n">
        <v>1185266</v>
      </c>
    </row>
    <row r="15" spans="1:4">
      <c r="A15" s="4" t="s">
        <v>361</v>
      </c>
      <c r="B15" s="5" t="n">
        <v>334276</v>
      </c>
    </row>
    <row r="16" spans="1:4">
      <c r="A16" s="4" t="s">
        <v>780</v>
      </c>
    </row>
    <row r="17" spans="1:4">
      <c r="A17" s="3" t="s">
        <v>783</v>
      </c>
    </row>
    <row r="18" spans="1:4">
      <c r="A18" s="4" t="s">
        <v>44</v>
      </c>
      <c r="B18" s="5" t="n">
        <v>688035</v>
      </c>
      <c r="D18" s="5" t="n">
        <v>128427</v>
      </c>
    </row>
    <row r="19" spans="1:4">
      <c r="A19" s="4" t="s">
        <v>361</v>
      </c>
      <c r="B19" s="5" t="n">
        <v>190914</v>
      </c>
    </row>
    <row r="20" spans="1:4">
      <c r="A20" s="4" t="s">
        <v>781</v>
      </c>
    </row>
    <row r="21" spans="1:4">
      <c r="A21" s="3" t="s">
        <v>783</v>
      </c>
    </row>
    <row r="22" spans="1:4">
      <c r="A22" s="4" t="s">
        <v>44</v>
      </c>
      <c r="B22" s="5" t="n">
        <v>1176264</v>
      </c>
      <c r="D22" s="5" t="n">
        <v>850904</v>
      </c>
    </row>
    <row r="23" spans="1:4">
      <c r="A23" s="4" t="s">
        <v>361</v>
      </c>
      <c r="B23" s="7" t="n">
        <v>66825</v>
      </c>
      <c r="D23" s="7" t="n">
        <v>668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2</v>
      </c>
      <c r="C1" s="2" t="s">
        <v>541</v>
      </c>
      <c r="D1" s="2" t="s">
        <v>542</v>
      </c>
      <c r="E1" s="2" t="s">
        <v>543</v>
      </c>
    </row>
    <row r="2" spans="1:5">
      <c r="A2" s="3" t="s">
        <v>786</v>
      </c>
    </row>
    <row r="3" spans="1:5">
      <c r="A3" s="4" t="s">
        <v>545</v>
      </c>
      <c r="B3" s="4" t="s">
        <v>173</v>
      </c>
    </row>
    <row r="4" spans="1:5">
      <c r="A4" s="4" t="s">
        <v>246</v>
      </c>
    </row>
    <row r="5" spans="1:5">
      <c r="A5" s="3" t="s">
        <v>786</v>
      </c>
    </row>
    <row r="6" spans="1:5">
      <c r="A6" s="4" t="s">
        <v>545</v>
      </c>
      <c r="B6" s="4" t="s">
        <v>572</v>
      </c>
    </row>
    <row r="7" spans="1:5">
      <c r="A7" s="4" t="s">
        <v>249</v>
      </c>
    </row>
    <row r="8" spans="1:5">
      <c r="A8" s="3" t="s">
        <v>786</v>
      </c>
    </row>
    <row r="9" spans="1:5">
      <c r="A9" s="4" t="s">
        <v>545</v>
      </c>
      <c r="B9" s="4" t="s">
        <v>173</v>
      </c>
      <c r="C9" s="4" t="s">
        <v>173</v>
      </c>
      <c r="D9" s="4" t="s">
        <v>173</v>
      </c>
      <c r="E9" s="4" t="s">
        <v>1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7</v>
      </c>
    </row>
    <row r="2" spans="1:3">
      <c r="A2" s="3" t="s">
        <v>788</v>
      </c>
    </row>
    <row r="3" spans="1:3">
      <c r="A3" s="4" t="s">
        <v>789</v>
      </c>
      <c r="B3" s="7" t="n">
        <v>400974</v>
      </c>
      <c r="C3" s="7" t="n">
        <v>101753</v>
      </c>
    </row>
    <row r="4" spans="1:3">
      <c r="A4" s="4" t="s">
        <v>390</v>
      </c>
      <c r="B4" s="5" t="n">
        <v>1446354</v>
      </c>
      <c r="C4" s="5" t="n">
        <v>612342</v>
      </c>
    </row>
    <row r="5" spans="1:3">
      <c r="A5" s="4" t="s">
        <v>790</v>
      </c>
      <c r="B5" s="5" t="n">
        <v>1737929</v>
      </c>
      <c r="C5" s="5" t="n">
        <v>579949</v>
      </c>
    </row>
    <row r="6" spans="1:3">
      <c r="A6" s="4" t="s">
        <v>44</v>
      </c>
      <c r="B6" s="5" t="n">
        <v>3585257</v>
      </c>
      <c r="C6" s="5" t="n">
        <v>1294044</v>
      </c>
    </row>
    <row r="7" spans="1:3">
      <c r="A7" s="4" t="s">
        <v>364</v>
      </c>
      <c r="B7" s="5" t="n">
        <v>225075</v>
      </c>
      <c r="C7" s="5" t="n">
        <v>102040</v>
      </c>
    </row>
    <row r="8" spans="1:3">
      <c r="A8" s="4" t="s">
        <v>791</v>
      </c>
      <c r="B8" s="5" t="n">
        <v>2224054</v>
      </c>
      <c r="C8" s="5" t="n">
        <v>795881</v>
      </c>
    </row>
    <row r="9" spans="1:3">
      <c r="A9" s="4" t="s">
        <v>792</v>
      </c>
      <c r="B9" s="5" t="n">
        <v>251978</v>
      </c>
      <c r="C9" s="5" t="n">
        <v>90385</v>
      </c>
    </row>
    <row r="10" spans="1:3">
      <c r="A10" s="4" t="s">
        <v>793</v>
      </c>
      <c r="B10" s="5" t="n">
        <v>30215</v>
      </c>
      <c r="C10" s="5" t="n">
        <v>7287</v>
      </c>
    </row>
    <row r="11" spans="1:3">
      <c r="A11" s="4" t="s">
        <v>794</v>
      </c>
      <c r="B11" s="5" t="n">
        <v>853935</v>
      </c>
      <c r="C11" s="5" t="n">
        <v>298451</v>
      </c>
    </row>
    <row r="12" spans="1:3">
      <c r="A12" s="4" t="s">
        <v>67</v>
      </c>
      <c r="B12" s="5" t="n">
        <v>3585257</v>
      </c>
      <c r="C12" s="5" t="n">
        <v>1294044</v>
      </c>
    </row>
    <row r="13" spans="1:3">
      <c r="A13" s="4" t="s">
        <v>795</v>
      </c>
    </row>
    <row r="14" spans="1:3">
      <c r="A14" s="3" t="s">
        <v>788</v>
      </c>
    </row>
    <row r="15" spans="1:3">
      <c r="A15" s="4" t="s">
        <v>789</v>
      </c>
      <c r="B15" s="5" t="n">
        <v>31559</v>
      </c>
      <c r="C15" s="5" t="n">
        <v>1800</v>
      </c>
    </row>
    <row r="16" spans="1:3">
      <c r="A16" s="4" t="s">
        <v>796</v>
      </c>
      <c r="B16" s="5" t="n">
        <v>304637</v>
      </c>
      <c r="C16" s="5" t="n">
        <v>388050</v>
      </c>
    </row>
    <row r="17" spans="1:3">
      <c r="A17" s="4" t="s">
        <v>797</v>
      </c>
      <c r="B17" s="5" t="n">
        <v>2312039</v>
      </c>
      <c r="C17" s="5" t="n">
        <v>299437</v>
      </c>
    </row>
    <row r="18" spans="1:3">
      <c r="A18" s="4" t="s">
        <v>390</v>
      </c>
      <c r="B18" s="5" t="n">
        <v>5437</v>
      </c>
      <c r="C18" s="5" t="n">
        <v>1965</v>
      </c>
    </row>
    <row r="19" spans="1:3">
      <c r="A19" s="4" t="s">
        <v>790</v>
      </c>
      <c r="B19" s="5" t="n">
        <v>68346</v>
      </c>
      <c r="C19" s="5" t="n">
        <v>50591</v>
      </c>
    </row>
    <row r="20" spans="1:3">
      <c r="A20" s="4" t="s">
        <v>44</v>
      </c>
      <c r="B20" s="5" t="n">
        <v>2722018</v>
      </c>
      <c r="C20" s="5" t="n">
        <v>741843</v>
      </c>
    </row>
    <row r="21" spans="1:3">
      <c r="A21" s="4" t="s">
        <v>364</v>
      </c>
      <c r="B21" s="5" t="n">
        <v>15439</v>
      </c>
      <c r="C21" s="5" t="n">
        <v>22759</v>
      </c>
    </row>
    <row r="22" spans="1:3">
      <c r="A22" s="4" t="s">
        <v>791</v>
      </c>
      <c r="B22" s="5" t="n">
        <v>1848573</v>
      </c>
      <c r="C22" s="5" t="n">
        <v>420633</v>
      </c>
    </row>
    <row r="23" spans="1:3">
      <c r="A23" s="4" t="s">
        <v>793</v>
      </c>
      <c r="B23" s="5" t="n">
        <v>4083</v>
      </c>
      <c r="C23" s="5" t="n">
        <v>12</v>
      </c>
    </row>
    <row r="24" spans="1:3">
      <c r="A24" s="4" t="s">
        <v>794</v>
      </c>
      <c r="B24" s="5" t="n">
        <v>853923</v>
      </c>
      <c r="C24" s="5" t="n">
        <v>298439</v>
      </c>
    </row>
    <row r="25" spans="1:3">
      <c r="A25" s="4" t="s">
        <v>67</v>
      </c>
      <c r="B25" s="5" t="n">
        <v>2722018</v>
      </c>
      <c r="C25" s="5" t="n">
        <v>741843</v>
      </c>
    </row>
    <row r="26" spans="1:3">
      <c r="A26" s="4" t="s">
        <v>798</v>
      </c>
    </row>
    <row r="27" spans="1:3">
      <c r="A27" s="3" t="s">
        <v>788</v>
      </c>
    </row>
    <row r="28" spans="1:3">
      <c r="A28" s="4" t="s">
        <v>789</v>
      </c>
      <c r="B28" s="5" t="n">
        <v>348082</v>
      </c>
      <c r="C28" s="5" t="n">
        <v>99554</v>
      </c>
    </row>
    <row r="29" spans="1:3">
      <c r="A29" s="4" t="s">
        <v>797</v>
      </c>
      <c r="C29" s="5" t="n">
        <v>808923</v>
      </c>
    </row>
    <row r="30" spans="1:3">
      <c r="A30" s="4" t="s">
        <v>390</v>
      </c>
      <c r="B30" s="5" t="n">
        <v>1434717</v>
      </c>
      <c r="C30" s="5" t="n">
        <v>610377</v>
      </c>
    </row>
    <row r="31" spans="1:3">
      <c r="A31" s="4" t="s">
        <v>790</v>
      </c>
      <c r="B31" s="5" t="n">
        <v>1717934</v>
      </c>
      <c r="C31" s="5" t="n">
        <v>585892</v>
      </c>
    </row>
    <row r="32" spans="1:3">
      <c r="A32" s="4" t="s">
        <v>44</v>
      </c>
      <c r="B32" s="5" t="n">
        <v>3500733</v>
      </c>
      <c r="C32" s="5" t="n">
        <v>2104746</v>
      </c>
    </row>
    <row r="33" spans="1:3">
      <c r="A33" s="4" t="s">
        <v>364</v>
      </c>
      <c r="B33" s="5" t="n">
        <v>182755</v>
      </c>
      <c r="C33" s="5" t="n">
        <v>79265</v>
      </c>
    </row>
    <row r="34" spans="1:3">
      <c r="A34" s="4" t="s">
        <v>799</v>
      </c>
      <c r="B34" s="5" t="n">
        <v>341713</v>
      </c>
      <c r="C34" s="5" t="n">
        <v>389236</v>
      </c>
    </row>
    <row r="35" spans="1:3">
      <c r="A35" s="4" t="s">
        <v>791</v>
      </c>
      <c r="B35" s="5" t="n">
        <v>350008</v>
      </c>
      <c r="C35" s="5" t="n">
        <v>375248</v>
      </c>
    </row>
    <row r="36" spans="1:3">
      <c r="A36" s="4" t="s">
        <v>792</v>
      </c>
      <c r="B36" s="5" t="n">
        <v>333754</v>
      </c>
      <c r="C36" s="5" t="n">
        <v>146930</v>
      </c>
    </row>
    <row r="37" spans="1:3">
      <c r="A37" s="4" t="s">
        <v>793</v>
      </c>
      <c r="B37" s="5" t="n">
        <v>20792</v>
      </c>
      <c r="C37" s="5" t="n">
        <v>7275</v>
      </c>
    </row>
    <row r="38" spans="1:3">
      <c r="A38" s="4" t="s">
        <v>794</v>
      </c>
      <c r="B38" s="5" t="n">
        <v>2271711</v>
      </c>
      <c r="C38" s="5" t="n">
        <v>1106792</v>
      </c>
    </row>
    <row r="39" spans="1:3">
      <c r="A39" s="4" t="s">
        <v>67</v>
      </c>
      <c r="B39" s="5" t="n">
        <v>3500733</v>
      </c>
      <c r="C39" s="5" t="n">
        <v>2104746</v>
      </c>
    </row>
    <row r="40" spans="1:3">
      <c r="A40" s="4" t="s">
        <v>800</v>
      </c>
    </row>
    <row r="41" spans="1:3">
      <c r="A41" s="3" t="s">
        <v>788</v>
      </c>
    </row>
    <row r="42" spans="1:3">
      <c r="A42" s="4" t="s">
        <v>789</v>
      </c>
      <c r="B42" s="5" t="n">
        <v>21333</v>
      </c>
      <c r="C42" s="5" t="n">
        <v>399</v>
      </c>
    </row>
    <row r="43" spans="1:3">
      <c r="A43" s="4" t="s">
        <v>796</v>
      </c>
      <c r="B43" s="5" t="n">
        <v>37077</v>
      </c>
      <c r="C43" s="5" t="n">
        <v>1186</v>
      </c>
    </row>
    <row r="44" spans="1:3">
      <c r="A44" s="4" t="s">
        <v>390</v>
      </c>
      <c r="B44" s="5" t="n">
        <v>6200</v>
      </c>
    </row>
    <row r="45" spans="1:3">
      <c r="A45" s="4" t="s">
        <v>790</v>
      </c>
      <c r="B45" s="5" t="n">
        <v>33425</v>
      </c>
      <c r="C45" s="5" t="n">
        <v>11</v>
      </c>
    </row>
    <row r="46" spans="1:3">
      <c r="A46" s="4" t="s">
        <v>44</v>
      </c>
      <c r="B46" s="5" t="n">
        <v>98035</v>
      </c>
      <c r="C46" s="5" t="n">
        <v>1596</v>
      </c>
    </row>
    <row r="47" spans="1:3">
      <c r="A47" s="4" t="s">
        <v>364</v>
      </c>
      <c r="B47" s="5" t="n">
        <v>26881</v>
      </c>
      <c r="C47" s="5" t="n">
        <v>16</v>
      </c>
    </row>
    <row r="48" spans="1:3">
      <c r="A48" s="4" t="s">
        <v>791</v>
      </c>
      <c r="B48" s="5" t="n">
        <v>25473</v>
      </c>
    </row>
    <row r="49" spans="1:3">
      <c r="A49" s="4" t="s">
        <v>793</v>
      </c>
      <c r="B49" s="5" t="n">
        <v>5340</v>
      </c>
    </row>
    <row r="50" spans="1:3">
      <c r="A50" s="4" t="s">
        <v>794</v>
      </c>
      <c r="B50" s="5" t="n">
        <v>40341</v>
      </c>
      <c r="C50" s="5" t="n">
        <v>1580</v>
      </c>
    </row>
    <row r="51" spans="1:3">
      <c r="A51" s="4" t="s">
        <v>67</v>
      </c>
      <c r="B51" s="5" t="n">
        <v>98035</v>
      </c>
      <c r="C51" s="5" t="n">
        <v>1596</v>
      </c>
    </row>
    <row r="52" spans="1:3">
      <c r="A52" s="4" t="s">
        <v>801</v>
      </c>
    </row>
    <row r="53" spans="1:3">
      <c r="A53" s="3" t="s">
        <v>788</v>
      </c>
    </row>
    <row r="54" spans="1:3">
      <c r="A54" s="4" t="s">
        <v>796</v>
      </c>
      <c r="B54" s="5" t="n">
        <v>-341714</v>
      </c>
      <c r="C54" s="5" t="n">
        <v>-389236</v>
      </c>
    </row>
    <row r="55" spans="1:3">
      <c r="A55" s="4" t="s">
        <v>797</v>
      </c>
      <c r="B55" s="5" t="n">
        <v>-2312039</v>
      </c>
      <c r="C55" s="5" t="n">
        <v>-1108360</v>
      </c>
    </row>
    <row r="56" spans="1:3">
      <c r="A56" s="4" t="s">
        <v>790</v>
      </c>
      <c r="B56" s="5" t="n">
        <v>-81776</v>
      </c>
      <c r="C56" s="5" t="n">
        <v>-56545</v>
      </c>
    </row>
    <row r="57" spans="1:3">
      <c r="A57" s="4" t="s">
        <v>44</v>
      </c>
      <c r="B57" s="5" t="n">
        <v>-2735529</v>
      </c>
      <c r="C57" s="5" t="n">
        <v>-1554141</v>
      </c>
    </row>
    <row r="58" spans="1:3">
      <c r="A58" s="4" t="s">
        <v>799</v>
      </c>
      <c r="B58" s="5" t="n">
        <v>-341713</v>
      </c>
      <c r="C58" s="5" t="n">
        <v>-389236</v>
      </c>
    </row>
    <row r="59" spans="1:3">
      <c r="A59" s="4" t="s">
        <v>792</v>
      </c>
      <c r="B59" s="5" t="n">
        <v>-81776</v>
      </c>
      <c r="C59" s="5" t="n">
        <v>-56545</v>
      </c>
    </row>
    <row r="60" spans="1:3">
      <c r="A60" s="4" t="s">
        <v>794</v>
      </c>
      <c r="B60" s="5" t="n">
        <v>-2312040</v>
      </c>
      <c r="C60" s="5" t="n">
        <v>-1108360</v>
      </c>
    </row>
    <row r="61" spans="1:3">
      <c r="A61" s="4" t="s">
        <v>67</v>
      </c>
      <c r="B61" s="7" t="n">
        <v>-2735529</v>
      </c>
      <c r="C61" s="7" t="n">
        <v>-15541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75</v>
      </c>
      <c r="D1" s="2" t="s">
        <v>1</v>
      </c>
    </row>
    <row r="2" spans="1:5">
      <c r="B2" s="2" t="s">
        <v>2</v>
      </c>
      <c r="C2" s="2" t="s">
        <v>76</v>
      </c>
      <c r="D2" s="2" t="s">
        <v>2</v>
      </c>
      <c r="E2" s="2" t="s">
        <v>76</v>
      </c>
    </row>
    <row r="3" spans="1:5">
      <c r="A3" s="3" t="s">
        <v>803</v>
      </c>
    </row>
    <row r="4" spans="1:5">
      <c r="A4" s="4" t="s">
        <v>804</v>
      </c>
      <c r="D4" s="7" t="n">
        <v>835778</v>
      </c>
      <c r="E4" s="7" t="n">
        <v>539245</v>
      </c>
    </row>
    <row r="5" spans="1:5">
      <c r="A5" s="4" t="s">
        <v>805</v>
      </c>
      <c r="D5" s="5" t="n">
        <v>252976</v>
      </c>
      <c r="E5" s="5" t="n">
        <v>216572</v>
      </c>
    </row>
    <row r="6" spans="1:5">
      <c r="A6" s="4" t="s">
        <v>83</v>
      </c>
      <c r="B6" s="7" t="n">
        <v>483036</v>
      </c>
      <c r="C6" s="7" t="n">
        <v>266256</v>
      </c>
      <c r="D6" s="5" t="n">
        <v>1088754</v>
      </c>
      <c r="E6" s="5" t="n">
        <v>755817</v>
      </c>
    </row>
    <row r="7" spans="1:5">
      <c r="A7" s="4" t="s">
        <v>84</v>
      </c>
      <c r="B7" s="5" t="n">
        <v>-38162</v>
      </c>
      <c r="C7" s="5" t="n">
        <v>-24691</v>
      </c>
      <c r="D7" s="5" t="n">
        <v>-87776</v>
      </c>
      <c r="E7" s="5" t="n">
        <v>-69371</v>
      </c>
    </row>
    <row r="8" spans="1:5">
      <c r="A8" s="4" t="s">
        <v>85</v>
      </c>
      <c r="B8" s="5" t="n">
        <v>444874</v>
      </c>
      <c r="C8" s="5" t="n">
        <v>241565</v>
      </c>
      <c r="D8" s="5" t="n">
        <v>1000978</v>
      </c>
      <c r="E8" s="5" t="n">
        <v>686446</v>
      </c>
    </row>
    <row r="9" spans="1:5">
      <c r="A9" s="3" t="s">
        <v>806</v>
      </c>
    </row>
    <row r="10" spans="1:5">
      <c r="A10" s="4" t="s">
        <v>804</v>
      </c>
      <c r="D10" s="5" t="n">
        <v>438336</v>
      </c>
      <c r="E10" s="5" t="n">
        <v>307669</v>
      </c>
    </row>
    <row r="11" spans="1:5">
      <c r="A11" s="4" t="s">
        <v>805</v>
      </c>
      <c r="D11" s="5" t="n">
        <v>110167</v>
      </c>
      <c r="E11" s="5" t="n">
        <v>104611</v>
      </c>
    </row>
    <row r="12" spans="1:5">
      <c r="A12" s="4" t="s">
        <v>87</v>
      </c>
      <c r="B12" s="5" t="n">
        <v>24634</v>
      </c>
      <c r="C12" s="5" t="n">
        <v>11323</v>
      </c>
      <c r="D12" s="5" t="n">
        <v>54845</v>
      </c>
      <c r="E12" s="5" t="n">
        <v>30664</v>
      </c>
    </row>
    <row r="13" spans="1:5">
      <c r="A13" s="4" t="s">
        <v>88</v>
      </c>
      <c r="B13" s="5" t="n">
        <v>68585</v>
      </c>
      <c r="C13" s="5" t="n">
        <v>34094</v>
      </c>
      <c r="D13" s="5" t="n">
        <v>155778</v>
      </c>
      <c r="E13" s="5" t="n">
        <v>98129</v>
      </c>
    </row>
    <row r="14" spans="1:5">
      <c r="A14" s="4" t="s">
        <v>89</v>
      </c>
      <c r="B14" s="5" t="n">
        <v>7718</v>
      </c>
      <c r="C14" s="5" t="n">
        <v>4426</v>
      </c>
      <c r="D14" s="5" t="n">
        <v>21734</v>
      </c>
      <c r="E14" s="5" t="n">
        <v>15684</v>
      </c>
    </row>
    <row r="15" spans="1:5">
      <c r="A15" s="4" t="s">
        <v>90</v>
      </c>
      <c r="B15" s="5" t="n">
        <v>29122</v>
      </c>
      <c r="C15" s="5" t="n">
        <v>15810</v>
      </c>
      <c r="D15" s="5" t="n">
        <v>69635</v>
      </c>
      <c r="E15" s="5" t="n">
        <v>47597</v>
      </c>
    </row>
    <row r="16" spans="1:5">
      <c r="A16" s="4" t="s">
        <v>91</v>
      </c>
      <c r="B16" s="5" t="n">
        <v>363837</v>
      </c>
      <c r="C16" s="5" t="n">
        <v>208731</v>
      </c>
      <c r="D16" s="5" t="n">
        <v>850495</v>
      </c>
      <c r="E16" s="5" t="n">
        <v>604354</v>
      </c>
    </row>
    <row r="17" spans="1:5">
      <c r="A17" s="4" t="s">
        <v>807</v>
      </c>
      <c r="B17" s="5" t="n">
        <v>4</v>
      </c>
      <c r="C17" s="5" t="n">
        <v>25</v>
      </c>
      <c r="D17" s="5" t="n">
        <v>-51</v>
      </c>
      <c r="E17" s="5" t="n">
        <v>-740</v>
      </c>
    </row>
    <row r="18" spans="1:5">
      <c r="A18" s="4" t="s">
        <v>808</v>
      </c>
      <c r="D18" s="5" t="n">
        <v>-89172</v>
      </c>
      <c r="E18" s="5" t="n">
        <v>-5326</v>
      </c>
    </row>
    <row r="19" spans="1:5">
      <c r="A19" s="4" t="s">
        <v>94</v>
      </c>
      <c r="B19" s="5" t="n">
        <v>-23</v>
      </c>
      <c r="D19" s="5" t="n">
        <v>-305</v>
      </c>
    </row>
    <row r="20" spans="1:5">
      <c r="A20" s="4" t="s">
        <v>95</v>
      </c>
      <c r="B20" s="5" t="n">
        <v>78924</v>
      </c>
      <c r="C20" s="5" t="n">
        <v>28109</v>
      </c>
      <c r="D20" s="5" t="n">
        <v>60955</v>
      </c>
      <c r="E20" s="5" t="n">
        <v>76026</v>
      </c>
    </row>
    <row r="21" spans="1:5">
      <c r="A21" s="4" t="s">
        <v>97</v>
      </c>
      <c r="D21" s="5" t="n">
        <v>-69380</v>
      </c>
      <c r="E21" s="5" t="n">
        <v>-38375</v>
      </c>
    </row>
    <row r="22" spans="1:5">
      <c r="A22" s="4" t="s">
        <v>98</v>
      </c>
      <c r="B22" s="5" t="n">
        <v>-10030</v>
      </c>
      <c r="D22" s="5" t="n">
        <v>-37347</v>
      </c>
      <c r="E22" s="5" t="n">
        <v>-155</v>
      </c>
    </row>
    <row r="23" spans="1:5">
      <c r="A23" s="4" t="s">
        <v>100</v>
      </c>
      <c r="B23" s="5" t="n">
        <v>39711</v>
      </c>
      <c r="C23" s="5" t="n">
        <v>15520</v>
      </c>
      <c r="D23" s="5" t="n">
        <v>-45772</v>
      </c>
      <c r="E23" s="5" t="n">
        <v>37496</v>
      </c>
    </row>
    <row r="24" spans="1:5">
      <c r="A24" s="4" t="s">
        <v>809</v>
      </c>
      <c r="B24" s="5" t="n">
        <v>-11595</v>
      </c>
      <c r="C24" s="5" t="n">
        <v>-5838</v>
      </c>
      <c r="D24" s="5" t="n">
        <v>27625</v>
      </c>
      <c r="E24" s="5" t="n">
        <v>-13654</v>
      </c>
    </row>
    <row r="25" spans="1:5">
      <c r="A25" s="4" t="s">
        <v>102</v>
      </c>
      <c r="B25" s="5" t="n">
        <v>28116</v>
      </c>
      <c r="C25" s="5" t="n">
        <v>9682</v>
      </c>
      <c r="D25" s="5" t="n">
        <v>-18147</v>
      </c>
      <c r="E25" s="5" t="n">
        <v>23842</v>
      </c>
    </row>
    <row r="26" spans="1:5">
      <c r="A26" s="4" t="s">
        <v>107</v>
      </c>
      <c r="B26" s="5" t="n">
        <v>1438</v>
      </c>
      <c r="D26" s="5" t="n">
        <v>2393</v>
      </c>
    </row>
    <row r="27" spans="1:5">
      <c r="A27" s="4" t="s">
        <v>104</v>
      </c>
      <c r="B27" s="7" t="n">
        <v>29554</v>
      </c>
      <c r="C27" s="7" t="n">
        <v>9682</v>
      </c>
      <c r="D27" s="5" t="n">
        <v>-15754</v>
      </c>
      <c r="E27" s="5" t="n">
        <v>23842</v>
      </c>
    </row>
    <row r="28" spans="1:5">
      <c r="A28" s="4" t="s">
        <v>795</v>
      </c>
    </row>
    <row r="29" spans="1:5">
      <c r="A29" s="3" t="s">
        <v>806</v>
      </c>
    </row>
    <row r="30" spans="1:5">
      <c r="A30" s="4" t="s">
        <v>89</v>
      </c>
      <c r="D30" s="5" t="n">
        <v>21413</v>
      </c>
      <c r="E30" s="5" t="n">
        <v>15414</v>
      </c>
    </row>
    <row r="31" spans="1:5">
      <c r="A31" s="4" t="s">
        <v>810</v>
      </c>
      <c r="D31" s="5" t="n">
        <v>-20064</v>
      </c>
      <c r="E31" s="5" t="n">
        <v>-15496</v>
      </c>
    </row>
    <row r="32" spans="1:5">
      <c r="A32" s="4" t="s">
        <v>90</v>
      </c>
      <c r="D32" s="5" t="n">
        <v>635</v>
      </c>
      <c r="E32" s="5" t="n">
        <v>330</v>
      </c>
    </row>
    <row r="33" spans="1:5">
      <c r="A33" s="4" t="s">
        <v>91</v>
      </c>
      <c r="D33" s="5" t="n">
        <v>1984</v>
      </c>
      <c r="E33" s="5" t="n">
        <v>248</v>
      </c>
    </row>
    <row r="34" spans="1:5">
      <c r="A34" s="4" t="s">
        <v>807</v>
      </c>
      <c r="D34" s="5" t="n">
        <v>-21</v>
      </c>
    </row>
    <row r="35" spans="1:5">
      <c r="A35" s="4" t="s">
        <v>808</v>
      </c>
      <c r="D35" s="5" t="n">
        <v>-69628</v>
      </c>
      <c r="E35" s="5" t="n">
        <v>-5326</v>
      </c>
    </row>
    <row r="36" spans="1:5">
      <c r="A36" s="4" t="s">
        <v>95</v>
      </c>
      <c r="D36" s="5" t="n">
        <v>-71633</v>
      </c>
      <c r="E36" s="5" t="n">
        <v>-5574</v>
      </c>
    </row>
    <row r="37" spans="1:5">
      <c r="A37" s="4" t="s">
        <v>97</v>
      </c>
      <c r="D37" s="5" t="n">
        <v>-49576</v>
      </c>
      <c r="E37" s="5" t="n">
        <v>-18607</v>
      </c>
    </row>
    <row r="38" spans="1:5">
      <c r="A38" s="4" t="s">
        <v>98</v>
      </c>
      <c r="D38" s="5" t="n">
        <v>-37347</v>
      </c>
      <c r="E38" s="5" t="n">
        <v>-155</v>
      </c>
    </row>
    <row r="39" spans="1:5">
      <c r="A39" s="4" t="s">
        <v>811</v>
      </c>
      <c r="D39" s="5" t="n">
        <v>77197</v>
      </c>
      <c r="E39" s="5" t="n">
        <v>61814</v>
      </c>
    </row>
    <row r="40" spans="1:5">
      <c r="A40" s="4" t="s">
        <v>100</v>
      </c>
      <c r="D40" s="5" t="n">
        <v>-81359</v>
      </c>
      <c r="E40" s="5" t="n">
        <v>37478</v>
      </c>
    </row>
    <row r="41" spans="1:5">
      <c r="A41" s="4" t="s">
        <v>809</v>
      </c>
      <c r="D41" s="5" t="n">
        <v>64455</v>
      </c>
      <c r="E41" s="5" t="n">
        <v>-13636</v>
      </c>
    </row>
    <row r="42" spans="1:5">
      <c r="A42" s="4" t="s">
        <v>102</v>
      </c>
      <c r="D42" s="5" t="n">
        <v>-16904</v>
      </c>
    </row>
    <row r="43" spans="1:5">
      <c r="A43" s="4" t="s">
        <v>107</v>
      </c>
      <c r="D43" s="5" t="n">
        <v>1150</v>
      </c>
    </row>
    <row r="44" spans="1:5">
      <c r="A44" s="4" t="s">
        <v>104</v>
      </c>
      <c r="D44" s="5" t="n">
        <v>-15754</v>
      </c>
      <c r="E44" s="5" t="n">
        <v>23842</v>
      </c>
    </row>
    <row r="45" spans="1:5">
      <c r="A45" s="4" t="s">
        <v>798</v>
      </c>
    </row>
    <row r="46" spans="1:5">
      <c r="A46" s="3" t="s">
        <v>803</v>
      </c>
    </row>
    <row r="47" spans="1:5">
      <c r="A47" s="4" t="s">
        <v>804</v>
      </c>
      <c r="D47" s="5" t="n">
        <v>820452</v>
      </c>
      <c r="E47" s="5" t="n">
        <v>539010</v>
      </c>
    </row>
    <row r="48" spans="1:5">
      <c r="A48" s="4" t="s">
        <v>805</v>
      </c>
      <c r="D48" s="5" t="n">
        <v>248034</v>
      </c>
      <c r="E48" s="5" t="n">
        <v>216473</v>
      </c>
    </row>
    <row r="49" spans="1:5">
      <c r="A49" s="4" t="s">
        <v>83</v>
      </c>
      <c r="D49" s="5" t="n">
        <v>1068486</v>
      </c>
      <c r="E49" s="5" t="n">
        <v>755483</v>
      </c>
    </row>
    <row r="50" spans="1:5">
      <c r="A50" s="4" t="s">
        <v>84</v>
      </c>
      <c r="D50" s="5" t="n">
        <v>-86858</v>
      </c>
      <c r="E50" s="5" t="n">
        <v>-69371</v>
      </c>
    </row>
    <row r="51" spans="1:5">
      <c r="A51" s="4" t="s">
        <v>85</v>
      </c>
      <c r="D51" s="5" t="n">
        <v>981628</v>
      </c>
      <c r="E51" s="5" t="n">
        <v>686112</v>
      </c>
    </row>
    <row r="52" spans="1:5">
      <c r="A52" s="3" t="s">
        <v>806</v>
      </c>
    </row>
    <row r="53" spans="1:5">
      <c r="A53" s="4" t="s">
        <v>804</v>
      </c>
      <c r="D53" s="5" t="n">
        <v>427680</v>
      </c>
      <c r="E53" s="5" t="n">
        <v>307669</v>
      </c>
    </row>
    <row r="54" spans="1:5">
      <c r="A54" s="4" t="s">
        <v>805</v>
      </c>
      <c r="D54" s="5" t="n">
        <v>109518</v>
      </c>
      <c r="E54" s="5" t="n">
        <v>104611</v>
      </c>
    </row>
    <row r="55" spans="1:5">
      <c r="A55" s="4" t="s">
        <v>87</v>
      </c>
      <c r="D55" s="5" t="n">
        <v>53401</v>
      </c>
      <c r="E55" s="5" t="n">
        <v>30661</v>
      </c>
    </row>
    <row r="56" spans="1:5">
      <c r="A56" s="4" t="s">
        <v>88</v>
      </c>
      <c r="D56" s="5" t="n">
        <v>152717</v>
      </c>
      <c r="E56" s="5" t="n">
        <v>98129</v>
      </c>
    </row>
    <row r="57" spans="1:5">
      <c r="A57" s="4" t="s">
        <v>89</v>
      </c>
      <c r="D57" s="5" t="n">
        <v>-1791</v>
      </c>
      <c r="E57" s="5" t="n">
        <v>270</v>
      </c>
    </row>
    <row r="58" spans="1:5">
      <c r="A58" s="4" t="s">
        <v>810</v>
      </c>
      <c r="D58" s="5" t="n">
        <v>19564</v>
      </c>
      <c r="E58" s="5" t="n">
        <v>15496</v>
      </c>
    </row>
    <row r="59" spans="1:5">
      <c r="A59" s="4" t="s">
        <v>90</v>
      </c>
      <c r="D59" s="5" t="n">
        <v>68767</v>
      </c>
      <c r="E59" s="5" t="n">
        <v>47267</v>
      </c>
    </row>
    <row r="60" spans="1:5">
      <c r="A60" s="4" t="s">
        <v>91</v>
      </c>
      <c r="D60" s="5" t="n">
        <v>829856</v>
      </c>
      <c r="E60" s="5" t="n">
        <v>604103</v>
      </c>
    </row>
    <row r="61" spans="1:5">
      <c r="A61" s="4" t="s">
        <v>807</v>
      </c>
      <c r="D61" s="5" t="n">
        <v>-30</v>
      </c>
      <c r="E61" s="5" t="n">
        <v>-740</v>
      </c>
    </row>
    <row r="62" spans="1:5">
      <c r="A62" s="4" t="s">
        <v>808</v>
      </c>
      <c r="D62" s="5" t="n">
        <v>-19544</v>
      </c>
    </row>
    <row r="63" spans="1:5">
      <c r="A63" s="4" t="s">
        <v>94</v>
      </c>
      <c r="D63" s="5" t="n">
        <v>-305</v>
      </c>
    </row>
    <row r="64" spans="1:5">
      <c r="A64" s="4" t="s">
        <v>95</v>
      </c>
      <c r="D64" s="5" t="n">
        <v>131893</v>
      </c>
      <c r="E64" s="5" t="n">
        <v>81269</v>
      </c>
    </row>
    <row r="65" spans="1:5">
      <c r="A65" s="4" t="s">
        <v>97</v>
      </c>
      <c r="D65" s="5" t="n">
        <v>-19110</v>
      </c>
      <c r="E65" s="5" t="n">
        <v>-19768</v>
      </c>
    </row>
    <row r="66" spans="1:5">
      <c r="A66" s="4" t="s">
        <v>100</v>
      </c>
      <c r="D66" s="5" t="n">
        <v>112783</v>
      </c>
      <c r="E66" s="5" t="n">
        <v>61501</v>
      </c>
    </row>
    <row r="67" spans="1:5">
      <c r="A67" s="4" t="s">
        <v>809</v>
      </c>
      <c r="D67" s="5" t="n">
        <v>-36896</v>
      </c>
      <c r="E67" s="5" t="n">
        <v>-18</v>
      </c>
    </row>
    <row r="68" spans="1:5">
      <c r="A68" s="4" t="s">
        <v>102</v>
      </c>
      <c r="D68" s="5" t="n">
        <v>75887</v>
      </c>
    </row>
    <row r="69" spans="1:5">
      <c r="A69" s="4" t="s">
        <v>107</v>
      </c>
      <c r="D69" s="5" t="n">
        <v>1243</v>
      </c>
    </row>
    <row r="70" spans="1:5">
      <c r="A70" s="4" t="s">
        <v>104</v>
      </c>
      <c r="D70" s="5" t="n">
        <v>77130</v>
      </c>
      <c r="E70" s="5" t="n">
        <v>61483</v>
      </c>
    </row>
    <row r="71" spans="1:5">
      <c r="A71" s="4" t="s">
        <v>800</v>
      </c>
    </row>
    <row r="72" spans="1:5">
      <c r="A72" s="3" t="s">
        <v>803</v>
      </c>
    </row>
    <row r="73" spans="1:5">
      <c r="A73" s="4" t="s">
        <v>804</v>
      </c>
      <c r="D73" s="5" t="n">
        <v>15326</v>
      </c>
      <c r="E73" s="5" t="n">
        <v>235</v>
      </c>
    </row>
    <row r="74" spans="1:5">
      <c r="A74" s="4" t="s">
        <v>805</v>
      </c>
      <c r="D74" s="5" t="n">
        <v>4942</v>
      </c>
      <c r="E74" s="5" t="n">
        <v>99</v>
      </c>
    </row>
    <row r="75" spans="1:5">
      <c r="A75" s="4" t="s">
        <v>83</v>
      </c>
      <c r="D75" s="5" t="n">
        <v>20268</v>
      </c>
      <c r="E75" s="5" t="n">
        <v>334</v>
      </c>
    </row>
    <row r="76" spans="1:5">
      <c r="A76" s="4" t="s">
        <v>84</v>
      </c>
      <c r="D76" s="5" t="n">
        <v>-918</v>
      </c>
    </row>
    <row r="77" spans="1:5">
      <c r="A77" s="4" t="s">
        <v>85</v>
      </c>
      <c r="D77" s="5" t="n">
        <v>19350</v>
      </c>
      <c r="E77" s="5" t="n">
        <v>334</v>
      </c>
    </row>
    <row r="78" spans="1:5">
      <c r="A78" s="3" t="s">
        <v>806</v>
      </c>
    </row>
    <row r="79" spans="1:5">
      <c r="A79" s="4" t="s">
        <v>804</v>
      </c>
      <c r="D79" s="5" t="n">
        <v>10656</v>
      </c>
    </row>
    <row r="80" spans="1:5">
      <c r="A80" s="4" t="s">
        <v>805</v>
      </c>
      <c r="D80" s="5" t="n">
        <v>649</v>
      </c>
    </row>
    <row r="81" spans="1:5">
      <c r="A81" s="4" t="s">
        <v>87</v>
      </c>
      <c r="D81" s="5" t="n">
        <v>1444</v>
      </c>
      <c r="E81" s="5" t="n">
        <v>3</v>
      </c>
    </row>
    <row r="82" spans="1:5">
      <c r="A82" s="4" t="s">
        <v>88</v>
      </c>
      <c r="D82" s="5" t="n">
        <v>3061</v>
      </c>
    </row>
    <row r="83" spans="1:5">
      <c r="A83" s="4" t="s">
        <v>89</v>
      </c>
      <c r="D83" s="5" t="n">
        <v>2112</v>
      </c>
    </row>
    <row r="84" spans="1:5">
      <c r="A84" s="4" t="s">
        <v>810</v>
      </c>
      <c r="D84" s="5" t="n">
        <v>500</v>
      </c>
    </row>
    <row r="85" spans="1:5">
      <c r="A85" s="4" t="s">
        <v>90</v>
      </c>
      <c r="D85" s="5" t="n">
        <v>233</v>
      </c>
    </row>
    <row r="86" spans="1:5">
      <c r="A86" s="4" t="s">
        <v>91</v>
      </c>
      <c r="D86" s="5" t="n">
        <v>18655</v>
      </c>
      <c r="E86" s="5" t="n">
        <v>3</v>
      </c>
    </row>
    <row r="87" spans="1:5">
      <c r="A87" s="4" t="s">
        <v>95</v>
      </c>
      <c r="D87" s="5" t="n">
        <v>695</v>
      </c>
      <c r="E87" s="5" t="n">
        <v>331</v>
      </c>
    </row>
    <row r="88" spans="1:5">
      <c r="A88" s="4" t="s">
        <v>97</v>
      </c>
      <c r="D88" s="5" t="n">
        <v>-694</v>
      </c>
    </row>
    <row r="89" spans="1:5">
      <c r="A89" s="4" t="s">
        <v>100</v>
      </c>
      <c r="D89" s="5" t="n">
        <v>1</v>
      </c>
      <c r="E89" s="5" t="n">
        <v>331</v>
      </c>
    </row>
    <row r="90" spans="1:5">
      <c r="A90" s="4" t="s">
        <v>809</v>
      </c>
      <c r="D90" s="5" t="n">
        <v>66</v>
      </c>
    </row>
    <row r="91" spans="1:5">
      <c r="A91" s="4" t="s">
        <v>102</v>
      </c>
      <c r="D91" s="5" t="n">
        <v>67</v>
      </c>
    </row>
    <row r="92" spans="1:5">
      <c r="A92" s="4" t="s">
        <v>104</v>
      </c>
      <c r="D92" s="5" t="n">
        <v>67</v>
      </c>
      <c r="E92" s="5" t="n">
        <v>331</v>
      </c>
    </row>
    <row r="93" spans="1:5">
      <c r="A93" s="4" t="s">
        <v>801</v>
      </c>
    </row>
    <row r="94" spans="1:5">
      <c r="A94" s="3" t="s">
        <v>806</v>
      </c>
    </row>
    <row r="95" spans="1:5">
      <c r="A95" s="4" t="s">
        <v>811</v>
      </c>
      <c r="D95" s="5" t="n">
        <v>-77197</v>
      </c>
      <c r="E95" s="5" t="n">
        <v>-61814</v>
      </c>
    </row>
    <row r="96" spans="1:5">
      <c r="A96" s="4" t="s">
        <v>100</v>
      </c>
      <c r="D96" s="5" t="n">
        <v>-77197</v>
      </c>
      <c r="E96" s="5" t="n">
        <v>-61814</v>
      </c>
    </row>
    <row r="97" spans="1:5">
      <c r="A97" s="4" t="s">
        <v>102</v>
      </c>
      <c r="D97" s="5" t="n">
        <v>-77197</v>
      </c>
    </row>
    <row r="98" spans="1:5">
      <c r="A98" s="4" t="s">
        <v>104</v>
      </c>
      <c r="D98" s="7" t="n">
        <v>-77197</v>
      </c>
      <c r="E98" s="7" t="n">
        <v>-618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76</v>
      </c>
    </row>
    <row r="3" spans="1:3">
      <c r="A3" s="3" t="s">
        <v>813</v>
      </c>
    </row>
    <row r="4" spans="1:3">
      <c r="A4" s="4" t="s">
        <v>814</v>
      </c>
      <c r="B4" s="7" t="n">
        <v>71831</v>
      </c>
      <c r="C4" s="7" t="n">
        <v>72250</v>
      </c>
    </row>
    <row r="5" spans="1:3">
      <c r="A5" s="3" t="s">
        <v>815</v>
      </c>
    </row>
    <row r="6" spans="1:3">
      <c r="A6" s="4" t="s">
        <v>138</v>
      </c>
      <c r="B6" s="5" t="n">
        <v>-53181</v>
      </c>
      <c r="C6" s="5" t="n">
        <v>-32949</v>
      </c>
    </row>
    <row r="7" spans="1:3">
      <c r="A7" s="4" t="s">
        <v>139</v>
      </c>
      <c r="B7" s="5" t="n">
        <v>251</v>
      </c>
      <c r="C7" s="5" t="n">
        <v>4113</v>
      </c>
    </row>
    <row r="8" spans="1:3">
      <c r="A8" s="4" t="s">
        <v>140</v>
      </c>
      <c r="C8" s="5" t="n">
        <v>1560</v>
      </c>
    </row>
    <row r="9" spans="1:3">
      <c r="A9" s="4" t="s">
        <v>142</v>
      </c>
      <c r="C9" s="5" t="n">
        <v>564</v>
      </c>
    </row>
    <row r="10" spans="1:3">
      <c r="A10" s="4" t="s">
        <v>30</v>
      </c>
      <c r="B10" s="5" t="n">
        <v>1617</v>
      </c>
    </row>
    <row r="11" spans="1:3">
      <c r="A11" s="4" t="s">
        <v>141</v>
      </c>
      <c r="B11" s="5" t="n">
        <v>-1343659</v>
      </c>
      <c r="C11" s="5" t="n">
        <v>-491</v>
      </c>
    </row>
    <row r="12" spans="1:3">
      <c r="A12" s="4" t="s">
        <v>143</v>
      </c>
      <c r="B12" s="5" t="n">
        <v>-1394972</v>
      </c>
      <c r="C12" s="5" t="n">
        <v>-27203</v>
      </c>
    </row>
    <row r="13" spans="1:3">
      <c r="A13" s="3" t="s">
        <v>816</v>
      </c>
    </row>
    <row r="14" spans="1:3">
      <c r="A14" s="4" t="s">
        <v>145</v>
      </c>
      <c r="B14" s="5" t="n">
        <v>875000</v>
      </c>
    </row>
    <row r="15" spans="1:3">
      <c r="A15" s="4" t="s">
        <v>148</v>
      </c>
      <c r="B15" s="5" t="n">
        <v>-347</v>
      </c>
      <c r="C15" s="5" t="n">
        <v>-204</v>
      </c>
    </row>
    <row r="16" spans="1:3">
      <c r="A16" s="4" t="s">
        <v>149</v>
      </c>
      <c r="B16" s="5" t="n">
        <v>-51338</v>
      </c>
      <c r="C16" s="5" t="n">
        <v>-463</v>
      </c>
    </row>
    <row r="17" spans="1:3">
      <c r="A17" s="4" t="s">
        <v>146</v>
      </c>
      <c r="B17" s="5" t="n">
        <v>27500</v>
      </c>
    </row>
    <row r="18" spans="1:3">
      <c r="A18" s="4" t="s">
        <v>147</v>
      </c>
      <c r="B18" s="5" t="n">
        <v>-23</v>
      </c>
    </row>
    <row r="19" spans="1:3">
      <c r="A19" s="4" t="s">
        <v>150</v>
      </c>
      <c r="B19" s="5" t="n">
        <v>-10927</v>
      </c>
      <c r="C19" s="5" t="n">
        <v>-1366</v>
      </c>
    </row>
    <row r="20" spans="1:3">
      <c r="A20" s="4" t="s">
        <v>151</v>
      </c>
      <c r="B20" s="5" t="n">
        <v>2900</v>
      </c>
      <c r="C20" s="5" t="n">
        <v>1005</v>
      </c>
    </row>
    <row r="21" spans="1:3">
      <c r="A21" s="4" t="s">
        <v>152</v>
      </c>
      <c r="B21" s="5" t="n">
        <v>1397015</v>
      </c>
      <c r="C21" s="5" t="n">
        <v>-78716</v>
      </c>
    </row>
    <row r="22" spans="1:3">
      <c r="A22" s="4" t="s">
        <v>153</v>
      </c>
      <c r="B22" s="5" t="n">
        <v>73874</v>
      </c>
      <c r="C22" s="5" t="n">
        <v>-33669</v>
      </c>
    </row>
    <row r="23" spans="1:3">
      <c r="A23" s="4" t="s">
        <v>154</v>
      </c>
      <c r="B23" s="5" t="n">
        <v>61029</v>
      </c>
      <c r="C23" s="5" t="n">
        <v>78278</v>
      </c>
    </row>
    <row r="24" spans="1:3">
      <c r="A24" s="4" t="s">
        <v>155</v>
      </c>
      <c r="B24" s="5" t="n">
        <v>134903</v>
      </c>
      <c r="C24" s="5" t="n">
        <v>44609</v>
      </c>
    </row>
    <row r="25" spans="1:3">
      <c r="A25" s="4" t="s">
        <v>168</v>
      </c>
    </row>
    <row r="26" spans="1:3">
      <c r="A26" s="3" t="s">
        <v>816</v>
      </c>
    </row>
    <row r="27" spans="1:3">
      <c r="A27" s="4" t="s">
        <v>161</v>
      </c>
      <c r="B27" s="5" t="n">
        <v>41000</v>
      </c>
    </row>
    <row r="28" spans="1:3">
      <c r="A28" s="4" t="s">
        <v>162</v>
      </c>
      <c r="B28" s="5" t="n">
        <v>-29000</v>
      </c>
      <c r="C28" s="5" t="n">
        <v>-74500</v>
      </c>
    </row>
    <row r="29" spans="1:3">
      <c r="A29" s="4" t="s">
        <v>817</v>
      </c>
      <c r="B29" s="5" t="n">
        <v>41000</v>
      </c>
    </row>
    <row r="30" spans="1:3">
      <c r="A30" s="4" t="s">
        <v>167</v>
      </c>
      <c r="B30" s="5" t="n">
        <v>-41000</v>
      </c>
    </row>
    <row r="31" spans="1:3">
      <c r="A31" s="4" t="s">
        <v>160</v>
      </c>
    </row>
    <row r="32" spans="1:3">
      <c r="A32" s="3" t="s">
        <v>816</v>
      </c>
    </row>
    <row r="33" spans="1:3">
      <c r="A33" s="4" t="s">
        <v>161</v>
      </c>
      <c r="B33" s="5" t="n">
        <v>166953</v>
      </c>
    </row>
    <row r="34" spans="1:3">
      <c r="A34" s="4" t="s">
        <v>162</v>
      </c>
      <c r="B34" s="5" t="n">
        <v>-166953</v>
      </c>
    </row>
    <row r="35" spans="1:3">
      <c r="A35" s="4" t="s">
        <v>817</v>
      </c>
      <c r="B35" s="5" t="n">
        <v>166953</v>
      </c>
    </row>
    <row r="36" spans="1:3">
      <c r="A36" s="4" t="s">
        <v>163</v>
      </c>
    </row>
    <row r="37" spans="1:3">
      <c r="A37" s="3" t="s">
        <v>816</v>
      </c>
    </row>
    <row r="38" spans="1:3">
      <c r="A38" s="4" t="s">
        <v>164</v>
      </c>
      <c r="B38" s="5" t="n">
        <v>1450000</v>
      </c>
    </row>
    <row r="39" spans="1:3">
      <c r="A39" s="4" t="s">
        <v>818</v>
      </c>
      <c r="B39" s="5" t="n">
        <v>-448125</v>
      </c>
    </row>
    <row r="40" spans="1:3">
      <c r="A40" s="4" t="s">
        <v>166</v>
      </c>
    </row>
    <row r="41" spans="1:3">
      <c r="A41" s="3" t="s">
        <v>816</v>
      </c>
    </row>
    <row r="42" spans="1:3">
      <c r="A42" s="4" t="s">
        <v>818</v>
      </c>
      <c r="B42" s="5" t="n">
        <v>-1062</v>
      </c>
      <c r="C42" s="5" t="n">
        <v>-3188</v>
      </c>
    </row>
    <row r="43" spans="1:3">
      <c r="A43" s="4" t="s">
        <v>167</v>
      </c>
      <c r="B43" s="5" t="n">
        <v>-417563</v>
      </c>
    </row>
    <row r="44" spans="1:3">
      <c r="A44" s="4" t="s">
        <v>795</v>
      </c>
    </row>
    <row r="45" spans="1:3">
      <c r="A45" s="3" t="s">
        <v>813</v>
      </c>
    </row>
    <row r="46" spans="1:3">
      <c r="A46" s="4" t="s">
        <v>814</v>
      </c>
      <c r="B46" s="5" t="n">
        <v>-64426</v>
      </c>
      <c r="C46" s="5" t="n">
        <v>-26531</v>
      </c>
    </row>
    <row r="47" spans="1:3">
      <c r="A47" s="3" t="s">
        <v>815</v>
      </c>
    </row>
    <row r="48" spans="1:3">
      <c r="A48" s="4" t="s">
        <v>138</v>
      </c>
      <c r="B48" s="5" t="n">
        <v>-4128</v>
      </c>
      <c r="C48" s="5" t="n">
        <v>6</v>
      </c>
    </row>
    <row r="49" spans="1:3">
      <c r="A49" s="4" t="s">
        <v>141</v>
      </c>
      <c r="B49" s="5" t="n">
        <v>-1385978</v>
      </c>
      <c r="C49" s="5" t="n">
        <v>-491</v>
      </c>
    </row>
    <row r="50" spans="1:3">
      <c r="A50" s="4" t="s">
        <v>143</v>
      </c>
      <c r="B50" s="5" t="n">
        <v>-1390106</v>
      </c>
      <c r="C50" s="5" t="n">
        <v>-485</v>
      </c>
    </row>
    <row r="51" spans="1:3">
      <c r="A51" s="3" t="s">
        <v>816</v>
      </c>
    </row>
    <row r="52" spans="1:3">
      <c r="A52" s="4" t="s">
        <v>145</v>
      </c>
      <c r="B52" s="5" t="n">
        <v>875000</v>
      </c>
    </row>
    <row r="53" spans="1:3">
      <c r="A53" s="4" t="s">
        <v>149</v>
      </c>
      <c r="B53" s="5" t="n">
        <v>-51338</v>
      </c>
      <c r="C53" s="5" t="n">
        <v>-463</v>
      </c>
    </row>
    <row r="54" spans="1:3">
      <c r="A54" s="4" t="s">
        <v>146</v>
      </c>
      <c r="B54" s="5" t="n">
        <v>27500</v>
      </c>
    </row>
    <row r="55" spans="1:3">
      <c r="A55" s="4" t="s">
        <v>147</v>
      </c>
      <c r="B55" s="5" t="n">
        <v>-23</v>
      </c>
    </row>
    <row r="56" spans="1:3">
      <c r="A56" s="4" t="s">
        <v>150</v>
      </c>
      <c r="B56" s="5" t="n">
        <v>-10927</v>
      </c>
      <c r="C56" s="5" t="n">
        <v>-1366</v>
      </c>
    </row>
    <row r="57" spans="1:3">
      <c r="A57" s="4" t="s">
        <v>819</v>
      </c>
      <c r="B57" s="5" t="n">
        <v>72129</v>
      </c>
      <c r="C57" s="5" t="n">
        <v>108181</v>
      </c>
    </row>
    <row r="58" spans="1:3">
      <c r="A58" s="4" t="s">
        <v>151</v>
      </c>
      <c r="B58" s="5" t="n">
        <v>2900</v>
      </c>
      <c r="C58" s="5" t="n">
        <v>1005</v>
      </c>
    </row>
    <row r="59" spans="1:3">
      <c r="A59" s="4" t="s">
        <v>152</v>
      </c>
      <c r="B59" s="5" t="n">
        <v>1469491</v>
      </c>
      <c r="C59" s="5" t="n">
        <v>29669</v>
      </c>
    </row>
    <row r="60" spans="1:3">
      <c r="A60" s="4" t="s">
        <v>153</v>
      </c>
      <c r="B60" s="5" t="n">
        <v>14959</v>
      </c>
      <c r="C60" s="5" t="n">
        <v>2653</v>
      </c>
    </row>
    <row r="61" spans="1:3">
      <c r="A61" s="4" t="s">
        <v>154</v>
      </c>
      <c r="B61" s="5" t="n">
        <v>812</v>
      </c>
      <c r="C61" s="5" t="n">
        <v>657</v>
      </c>
    </row>
    <row r="62" spans="1:3">
      <c r="A62" s="4" t="s">
        <v>155</v>
      </c>
      <c r="B62" s="5" t="n">
        <v>15771</v>
      </c>
      <c r="C62" s="5" t="n">
        <v>3310</v>
      </c>
    </row>
    <row r="63" spans="1:3">
      <c r="A63" s="4" t="s">
        <v>798</v>
      </c>
    </row>
    <row r="64" spans="1:3">
      <c r="A64" s="3" t="s">
        <v>813</v>
      </c>
    </row>
    <row r="65" spans="1:3">
      <c r="A65" s="4" t="s">
        <v>814</v>
      </c>
      <c r="B65" s="5" t="n">
        <v>131253</v>
      </c>
      <c r="C65" s="5" t="n">
        <v>98763</v>
      </c>
    </row>
    <row r="66" spans="1:3">
      <c r="A66" s="3" t="s">
        <v>815</v>
      </c>
    </row>
    <row r="67" spans="1:3">
      <c r="A67" s="4" t="s">
        <v>138</v>
      </c>
      <c r="B67" s="5" t="n">
        <v>-48690</v>
      </c>
      <c r="C67" s="5" t="n">
        <v>-32945</v>
      </c>
    </row>
    <row r="68" spans="1:3">
      <c r="A68" s="4" t="s">
        <v>139</v>
      </c>
      <c r="B68" s="5" t="n">
        <v>251</v>
      </c>
      <c r="C68" s="5" t="n">
        <v>4113</v>
      </c>
    </row>
    <row r="69" spans="1:3">
      <c r="A69" s="4" t="s">
        <v>140</v>
      </c>
      <c r="C69" s="5" t="n">
        <v>1560</v>
      </c>
    </row>
    <row r="70" spans="1:3">
      <c r="A70" s="4" t="s">
        <v>142</v>
      </c>
      <c r="C70" s="5" t="n">
        <v>564</v>
      </c>
    </row>
    <row r="71" spans="1:3">
      <c r="A71" s="4" t="s">
        <v>30</v>
      </c>
      <c r="B71" s="5" t="n">
        <v>1649</v>
      </c>
    </row>
    <row r="72" spans="1:3">
      <c r="A72" s="4" t="s">
        <v>141</v>
      </c>
      <c r="B72" s="5" t="n">
        <v>37103</v>
      </c>
    </row>
    <row r="73" spans="1:3">
      <c r="A73" s="4" t="s">
        <v>143</v>
      </c>
      <c r="B73" s="5" t="n">
        <v>-9687</v>
      </c>
      <c r="C73" s="5" t="n">
        <v>-26708</v>
      </c>
    </row>
    <row r="74" spans="1:3">
      <c r="A74" s="3" t="s">
        <v>816</v>
      </c>
    </row>
    <row r="75" spans="1:3">
      <c r="A75" s="4" t="s">
        <v>148</v>
      </c>
      <c r="B75" s="5" t="n">
        <v>-242</v>
      </c>
      <c r="C75" s="5" t="n">
        <v>-204</v>
      </c>
    </row>
    <row r="76" spans="1:3">
      <c r="A76" s="4" t="s">
        <v>819</v>
      </c>
      <c r="B76" s="5" t="n">
        <v>-67904</v>
      </c>
      <c r="C76" s="5" t="n">
        <v>-108249</v>
      </c>
    </row>
    <row r="77" spans="1:3">
      <c r="A77" s="4" t="s">
        <v>152</v>
      </c>
      <c r="B77" s="5" t="n">
        <v>-68146</v>
      </c>
      <c r="C77" s="5" t="n">
        <v>-108453</v>
      </c>
    </row>
    <row r="78" spans="1:3">
      <c r="A78" s="4" t="s">
        <v>153</v>
      </c>
      <c r="B78" s="5" t="n">
        <v>53420</v>
      </c>
      <c r="C78" s="5" t="n">
        <v>-36398</v>
      </c>
    </row>
    <row r="79" spans="1:3">
      <c r="A79" s="4" t="s">
        <v>154</v>
      </c>
      <c r="B79" s="5" t="n">
        <v>59885</v>
      </c>
      <c r="C79" s="5" t="n">
        <v>77453</v>
      </c>
    </row>
    <row r="80" spans="1:3">
      <c r="A80" s="4" t="s">
        <v>155</v>
      </c>
      <c r="B80" s="5" t="n">
        <v>113305</v>
      </c>
      <c r="C80" s="5" t="n">
        <v>41055</v>
      </c>
    </row>
    <row r="81" spans="1:3">
      <c r="A81" s="4" t="s">
        <v>800</v>
      </c>
    </row>
    <row r="82" spans="1:3">
      <c r="A82" s="3" t="s">
        <v>813</v>
      </c>
    </row>
    <row r="83" spans="1:3">
      <c r="A83" s="4" t="s">
        <v>814</v>
      </c>
      <c r="B83" s="5" t="n">
        <v>5004</v>
      </c>
      <c r="C83" s="5" t="n">
        <v>18</v>
      </c>
    </row>
    <row r="84" spans="1:3">
      <c r="A84" s="3" t="s">
        <v>815</v>
      </c>
    </row>
    <row r="85" spans="1:3">
      <c r="A85" s="4" t="s">
        <v>138</v>
      </c>
      <c r="B85" s="5" t="n">
        <v>-363</v>
      </c>
      <c r="C85" s="5" t="n">
        <v>-10</v>
      </c>
    </row>
    <row r="86" spans="1:3">
      <c r="A86" s="4" t="s">
        <v>30</v>
      </c>
      <c r="B86" s="5" t="n">
        <v>-32</v>
      </c>
    </row>
    <row r="87" spans="1:3">
      <c r="A87" s="4" t="s">
        <v>141</v>
      </c>
      <c r="B87" s="5" t="n">
        <v>5216</v>
      </c>
    </row>
    <row r="88" spans="1:3">
      <c r="A88" s="4" t="s">
        <v>143</v>
      </c>
      <c r="B88" s="5" t="n">
        <v>4821</v>
      </c>
      <c r="C88" s="5" t="n">
        <v>-10</v>
      </c>
    </row>
    <row r="89" spans="1:3">
      <c r="A89" s="3" t="s">
        <v>816</v>
      </c>
    </row>
    <row r="90" spans="1:3">
      <c r="A90" s="4" t="s">
        <v>148</v>
      </c>
      <c r="B90" s="5" t="n">
        <v>-105</v>
      </c>
    </row>
    <row r="91" spans="1:3">
      <c r="A91" s="4" t="s">
        <v>819</v>
      </c>
      <c r="B91" s="5" t="n">
        <v>-4225</v>
      </c>
      <c r="C91" s="5" t="n">
        <v>68</v>
      </c>
    </row>
    <row r="92" spans="1:3">
      <c r="A92" s="4" t="s">
        <v>152</v>
      </c>
      <c r="B92" s="5" t="n">
        <v>-4330</v>
      </c>
      <c r="C92" s="5" t="n">
        <v>68</v>
      </c>
    </row>
    <row r="93" spans="1:3">
      <c r="A93" s="4" t="s">
        <v>153</v>
      </c>
      <c r="B93" s="5" t="n">
        <v>5495</v>
      </c>
      <c r="C93" s="5" t="n">
        <v>76</v>
      </c>
    </row>
    <row r="94" spans="1:3">
      <c r="A94" s="4" t="s">
        <v>154</v>
      </c>
      <c r="B94" s="5" t="n">
        <v>332</v>
      </c>
      <c r="C94" s="5" t="n">
        <v>168</v>
      </c>
    </row>
    <row r="95" spans="1:3">
      <c r="A95" s="4" t="s">
        <v>155</v>
      </c>
      <c r="B95" s="5" t="n">
        <v>5827</v>
      </c>
      <c r="C95" s="5" t="n">
        <v>244</v>
      </c>
    </row>
    <row r="96" spans="1:3">
      <c r="A96" s="4" t="s">
        <v>820</v>
      </c>
    </row>
    <row r="97" spans="1:3">
      <c r="A97" s="3" t="s">
        <v>816</v>
      </c>
    </row>
    <row r="98" spans="1:3">
      <c r="A98" s="4" t="s">
        <v>161</v>
      </c>
      <c r="B98" s="5" t="n">
        <v>41000</v>
      </c>
    </row>
    <row r="99" spans="1:3">
      <c r="A99" s="4" t="s">
        <v>162</v>
      </c>
      <c r="B99" s="5" t="n">
        <v>-29000</v>
      </c>
      <c r="C99" s="5" t="n">
        <v>-74500</v>
      </c>
    </row>
    <row r="100" spans="1:3">
      <c r="A100" s="4" t="s">
        <v>817</v>
      </c>
      <c r="B100" s="5" t="n">
        <v>41000</v>
      </c>
    </row>
    <row r="101" spans="1:3">
      <c r="A101" s="4" t="s">
        <v>167</v>
      </c>
      <c r="B101" s="5" t="n">
        <v>-41000</v>
      </c>
    </row>
    <row r="102" spans="1:3">
      <c r="A102" s="4" t="s">
        <v>821</v>
      </c>
    </row>
    <row r="103" spans="1:3">
      <c r="A103" s="3" t="s">
        <v>816</v>
      </c>
    </row>
    <row r="104" spans="1:3">
      <c r="A104" s="4" t="s">
        <v>161</v>
      </c>
      <c r="B104" s="5" t="n">
        <v>166953</v>
      </c>
    </row>
    <row r="105" spans="1:3">
      <c r="A105" s="4" t="s">
        <v>162</v>
      </c>
      <c r="B105" s="5" t="n">
        <v>-166953</v>
      </c>
    </row>
    <row r="106" spans="1:3">
      <c r="A106" s="4" t="s">
        <v>817</v>
      </c>
      <c r="B106" s="5" t="n">
        <v>166953</v>
      </c>
    </row>
    <row r="107" spans="1:3">
      <c r="A107" s="4" t="s">
        <v>822</v>
      </c>
    </row>
    <row r="108" spans="1:3">
      <c r="A108" s="3" t="s">
        <v>816</v>
      </c>
    </row>
    <row r="109" spans="1:3">
      <c r="A109" s="4" t="s">
        <v>164</v>
      </c>
      <c r="B109" s="5" t="n">
        <v>1450000</v>
      </c>
    </row>
    <row r="110" spans="1:3">
      <c r="A110" s="4" t="s">
        <v>818</v>
      </c>
      <c r="B110" s="5" t="n">
        <v>-448125</v>
      </c>
    </row>
    <row r="111" spans="1:3">
      <c r="A111" s="4" t="s">
        <v>823</v>
      </c>
    </row>
    <row r="112" spans="1:3">
      <c r="A112" s="3" t="s">
        <v>816</v>
      </c>
    </row>
    <row r="113" spans="1:3">
      <c r="A113" s="4" t="s">
        <v>818</v>
      </c>
      <c r="B113" s="5" t="n">
        <v>-1062</v>
      </c>
      <c r="C113" s="7" t="n">
        <v>-3188</v>
      </c>
    </row>
    <row r="114" spans="1:3">
      <c r="A114" s="4" t="s">
        <v>167</v>
      </c>
      <c r="B114" s="7" t="n">
        <v>-4175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70</v>
      </c>
      <c r="B1" s="2" t="s">
        <v>2</v>
      </c>
    </row>
    <row r="2" spans="1:2">
      <c r="A2" s="3" t="s">
        <v>171</v>
      </c>
    </row>
    <row r="3" spans="1:2">
      <c r="A3" s="4" t="s">
        <v>172</v>
      </c>
      <c r="B3" s="4" t="s">
        <v>1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5:27:44Z</dcterms:created>
  <dcterms:modified xmlns:dcterms="http://purl.org/dc/terms/" xmlns:xsi="http://www.w3.org/2001/XMLSchema-instance" xsi:type="dcterms:W3CDTF">2017-11-07T15:27:44Z</dcterms:modified>
</cp:coreProperties>
</file>